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sset Exchange Transaction With" sheetId="9" state="visible" r:id="rId9"/>
    <sheet xmlns:r="http://schemas.openxmlformats.org/officeDocument/2006/relationships" name="CST Fuel Supply Exchange Agreem" sheetId="10" state="visible" r:id="rId10"/>
    <sheet xmlns:r="http://schemas.openxmlformats.org/officeDocument/2006/relationships" name="Retail and Wholesale Acquisitio" sheetId="11" state="visible" r:id="rId11"/>
    <sheet xmlns:r="http://schemas.openxmlformats.org/officeDocument/2006/relationships" name="Assets Held for Sal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Long" sheetId="18" state="visible" r:id="rId18"/>
    <sheet xmlns:r="http://schemas.openxmlformats.org/officeDocument/2006/relationships" name="Debt" sheetId="19" state="visible" r:id="rId19"/>
    <sheet xmlns:r="http://schemas.openxmlformats.org/officeDocument/2006/relationships" name="Interest Rate Swap Contracts"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Environmental Matter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Partners' Capital" sheetId="26" state="visible" r:id="rId26"/>
    <sheet xmlns:r="http://schemas.openxmlformats.org/officeDocument/2006/relationships" name="Equity-Based Compensation" sheetId="27" state="visible" r:id="rId27"/>
    <sheet xmlns:r="http://schemas.openxmlformats.org/officeDocument/2006/relationships" name="Income Taxes" sheetId="28" state="visible" r:id="rId28"/>
    <sheet xmlns:r="http://schemas.openxmlformats.org/officeDocument/2006/relationships" name="Net Income Per Limited Partner " sheetId="29" state="visible" r:id="rId29"/>
    <sheet xmlns:r="http://schemas.openxmlformats.org/officeDocument/2006/relationships" name="Segment Reporting" sheetId="30" state="visible" r:id="rId30"/>
    <sheet xmlns:r="http://schemas.openxmlformats.org/officeDocument/2006/relationships" name="Supplemental Cash Flow Informat" sheetId="31" state="visible" r:id="rId31"/>
    <sheet xmlns:r="http://schemas.openxmlformats.org/officeDocument/2006/relationships" name="Quarterly Financial Data (Unaud" sheetId="32" state="visible" r:id="rId32"/>
    <sheet xmlns:r="http://schemas.openxmlformats.org/officeDocument/2006/relationships" name="Significant Accounting Polici_2" sheetId="33" state="visible" r:id="rId33"/>
    <sheet xmlns:r="http://schemas.openxmlformats.org/officeDocument/2006/relationships" name="Asset Exchange Transaction Wi_2" sheetId="34" state="visible" r:id="rId34"/>
    <sheet xmlns:r="http://schemas.openxmlformats.org/officeDocument/2006/relationships" name="CST Fuel Supply Exchange Agre_2" sheetId="35" state="visible" r:id="rId35"/>
    <sheet xmlns:r="http://schemas.openxmlformats.org/officeDocument/2006/relationships" name="Retail and Wholesale Acquisit_2" sheetId="36" state="visible" r:id="rId36"/>
    <sheet xmlns:r="http://schemas.openxmlformats.org/officeDocument/2006/relationships" name="Assets Held for Sale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rued Expenses And Other Lo_2" sheetId="43" state="visible" r:id="rId43"/>
    <sheet xmlns:r="http://schemas.openxmlformats.org/officeDocument/2006/relationships" name="Debt (Tables)" sheetId="44" state="visible" r:id="rId44"/>
    <sheet xmlns:r="http://schemas.openxmlformats.org/officeDocument/2006/relationships" name="Operating Leases (Tables)" sheetId="45" state="visible" r:id="rId45"/>
    <sheet xmlns:r="http://schemas.openxmlformats.org/officeDocument/2006/relationships" name="Related Party Transactions (Tab" sheetId="46" state="visible" r:id="rId46"/>
    <sheet xmlns:r="http://schemas.openxmlformats.org/officeDocument/2006/relationships" name="Environmental Matters (Tables)" sheetId="47" state="visible" r:id="rId47"/>
    <sheet xmlns:r="http://schemas.openxmlformats.org/officeDocument/2006/relationships" name="Commitments and Contingencies (" sheetId="48" state="visible" r:id="rId48"/>
    <sheet xmlns:r="http://schemas.openxmlformats.org/officeDocument/2006/relationships" name="Partners' Capital (Tables)" sheetId="49" state="visible" r:id="rId49"/>
    <sheet xmlns:r="http://schemas.openxmlformats.org/officeDocument/2006/relationships" name="Equity-Based Compensation (Tabl" sheetId="50" state="visible" r:id="rId50"/>
    <sheet xmlns:r="http://schemas.openxmlformats.org/officeDocument/2006/relationships" name="Income Taxes (Tables)" sheetId="51" state="visible" r:id="rId51"/>
    <sheet xmlns:r="http://schemas.openxmlformats.org/officeDocument/2006/relationships" name="Net Income per Limited Partners" sheetId="52" state="visible" r:id="rId52"/>
    <sheet xmlns:r="http://schemas.openxmlformats.org/officeDocument/2006/relationships" name="Segment Reporting (Tables)" sheetId="53" state="visible" r:id="rId53"/>
    <sheet xmlns:r="http://schemas.openxmlformats.org/officeDocument/2006/relationships" name="Supplemental Cash Flow Inform_2" sheetId="54" state="visible" r:id="rId54"/>
    <sheet xmlns:r="http://schemas.openxmlformats.org/officeDocument/2006/relationships" name="Quarterly Financial Data (Una_2" sheetId="55" state="visible" r:id="rId55"/>
    <sheet xmlns:r="http://schemas.openxmlformats.org/officeDocument/2006/relationships" name="Description of Business - Addit" sheetId="56" state="visible" r:id="rId56"/>
    <sheet xmlns:r="http://schemas.openxmlformats.org/officeDocument/2006/relationships" name="Significant Accounting Polici_3" sheetId="57" state="visible" r:id="rId57"/>
    <sheet xmlns:r="http://schemas.openxmlformats.org/officeDocument/2006/relationships" name="Asset Exchange Transaction Wi_3" sheetId="58" state="visible" r:id="rId58"/>
    <sheet xmlns:r="http://schemas.openxmlformats.org/officeDocument/2006/relationships" name="Asset Exchange Transaction Wi_4" sheetId="59" state="visible" r:id="rId59"/>
    <sheet xmlns:r="http://schemas.openxmlformats.org/officeDocument/2006/relationships" name="CST Fuel Supply Exchange Agre_3" sheetId="60" state="visible" r:id="rId60"/>
    <sheet xmlns:r="http://schemas.openxmlformats.org/officeDocument/2006/relationships" name="CST Fuel Supply Exchange Agre_4" sheetId="61" state="visible" r:id="rId61"/>
    <sheet xmlns:r="http://schemas.openxmlformats.org/officeDocument/2006/relationships" name="Retail and Wholesale Acquisit_3" sheetId="62" state="visible" r:id="rId62"/>
    <sheet xmlns:r="http://schemas.openxmlformats.org/officeDocument/2006/relationships" name="Retail and Wholesale Acquisit_4" sheetId="63" state="visible" r:id="rId63"/>
    <sheet xmlns:r="http://schemas.openxmlformats.org/officeDocument/2006/relationships" name="Assets Held for Sale - Addition" sheetId="64" state="visible" r:id="rId64"/>
    <sheet xmlns:r="http://schemas.openxmlformats.org/officeDocument/2006/relationships" name="Assets Held for Sale - Schedule" sheetId="65" state="visible" r:id="rId65"/>
    <sheet xmlns:r="http://schemas.openxmlformats.org/officeDocument/2006/relationships" name="Receivables - Summary of Change" sheetId="66" state="visible" r:id="rId66"/>
    <sheet xmlns:r="http://schemas.openxmlformats.org/officeDocument/2006/relationships" name="Receivables - Additional Inform" sheetId="67" state="visible" r:id="rId67"/>
    <sheet xmlns:r="http://schemas.openxmlformats.org/officeDocument/2006/relationships" name="Inventories - Schedule of Inven"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Intangible Assets - Schedule of" sheetId="71" state="visible" r:id="rId71"/>
    <sheet xmlns:r="http://schemas.openxmlformats.org/officeDocument/2006/relationships" name="Intangible Assets - Amortizatio" sheetId="72" state="visible" r:id="rId72"/>
    <sheet xmlns:r="http://schemas.openxmlformats.org/officeDocument/2006/relationships" name="Goodwill - Schedule of Changes " sheetId="73" state="visible" r:id="rId73"/>
    <sheet xmlns:r="http://schemas.openxmlformats.org/officeDocument/2006/relationships" name="Goodwill - Additional Informati" sheetId="74" state="visible" r:id="rId74"/>
    <sheet xmlns:r="http://schemas.openxmlformats.org/officeDocument/2006/relationships" name="Accrued Expenses And Other Lo_3" sheetId="75" state="visible" r:id="rId75"/>
    <sheet xmlns:r="http://schemas.openxmlformats.org/officeDocument/2006/relationships" name="Accrued Expenses And Other Lo_4" sheetId="76" state="visible" r:id="rId76"/>
    <sheet xmlns:r="http://schemas.openxmlformats.org/officeDocument/2006/relationships" name="Accrued Expenses And Other Lo_5" sheetId="77" state="visible" r:id="rId77"/>
    <sheet xmlns:r="http://schemas.openxmlformats.org/officeDocument/2006/relationships" name="Accrued Expenses And Other Lo_6" sheetId="78" state="visible" r:id="rId78"/>
    <sheet xmlns:r="http://schemas.openxmlformats.org/officeDocument/2006/relationships" name="Debt - Summary of Balances for " sheetId="79" state="visible" r:id="rId79"/>
    <sheet xmlns:r="http://schemas.openxmlformats.org/officeDocument/2006/relationships" name="Debt - Schedule of Debt and Fut" sheetId="80" state="visible" r:id="rId80"/>
    <sheet xmlns:r="http://schemas.openxmlformats.org/officeDocument/2006/relationships" name="Debt - Additional Information (" sheetId="81" state="visible" r:id="rId81"/>
    <sheet xmlns:r="http://schemas.openxmlformats.org/officeDocument/2006/relationships" name="Interest Rate Swap Contracts - " sheetId="82" state="visible" r:id="rId82"/>
    <sheet xmlns:r="http://schemas.openxmlformats.org/officeDocument/2006/relationships" name="Operating Leases - Additional I" sheetId="83" state="visible" r:id="rId83"/>
    <sheet xmlns:r="http://schemas.openxmlformats.org/officeDocument/2006/relationships" name="Operating Leases - Schedule of " sheetId="84" state="visible" r:id="rId84"/>
    <sheet xmlns:r="http://schemas.openxmlformats.org/officeDocument/2006/relationships" name="Operating Leases - Summary of F" sheetId="85" state="visible" r:id="rId85"/>
    <sheet xmlns:r="http://schemas.openxmlformats.org/officeDocument/2006/relationships" name="Operating Leases - Schedule o_2" sheetId="86" state="visible" r:id="rId86"/>
    <sheet xmlns:r="http://schemas.openxmlformats.org/officeDocument/2006/relationships" name="Related Party Transactions - Wh" sheetId="87" state="visible" r:id="rId87"/>
    <sheet xmlns:r="http://schemas.openxmlformats.org/officeDocument/2006/relationships" name="Related Party Transactions - Ad" sheetId="88" state="visible" r:id="rId88"/>
    <sheet xmlns:r="http://schemas.openxmlformats.org/officeDocument/2006/relationships" name="Related Party Transactions - Re" sheetId="89" state="visible" r:id="rId89"/>
    <sheet xmlns:r="http://schemas.openxmlformats.org/officeDocument/2006/relationships" name="Related Party Transactions - Sc" sheetId="90" state="visible" r:id="rId90"/>
    <sheet xmlns:r="http://schemas.openxmlformats.org/officeDocument/2006/relationships" name="Environmental Matters - Summary" sheetId="91" state="visible" r:id="rId91"/>
    <sheet xmlns:r="http://schemas.openxmlformats.org/officeDocument/2006/relationships" name="Environmental Matters - Additio"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Partners' Capital - Additional " sheetId="95" state="visible" r:id="rId95"/>
    <sheet xmlns:r="http://schemas.openxmlformats.org/officeDocument/2006/relationships" name="Partners' Capital - Partners' C" sheetId="96" state="visible" r:id="rId96"/>
    <sheet xmlns:r="http://schemas.openxmlformats.org/officeDocument/2006/relationships" name="Equity-Based Compensation - Add" sheetId="97" state="visible" r:id="rId97"/>
    <sheet xmlns:r="http://schemas.openxmlformats.org/officeDocument/2006/relationships" name="Equity-Based Compensation - Sum" sheetId="98" state="visible" r:id="rId98"/>
    <sheet xmlns:r="http://schemas.openxmlformats.org/officeDocument/2006/relationships" name="Income Taxes - Additional Infor" sheetId="99" state="visible" r:id="rId99"/>
    <sheet xmlns:r="http://schemas.openxmlformats.org/officeDocument/2006/relationships" name="Income Taxes - Schedule of Comp" sheetId="100" state="visible" r:id="rId100"/>
    <sheet xmlns:r="http://schemas.openxmlformats.org/officeDocument/2006/relationships" name="Income Taxes - Schedule of Diff" sheetId="101" state="visible" r:id="rId101"/>
    <sheet xmlns:r="http://schemas.openxmlformats.org/officeDocument/2006/relationships" name="Income Taxes - Schedule of Di_2" sheetId="102" state="visible" r:id="rId102"/>
    <sheet xmlns:r="http://schemas.openxmlformats.org/officeDocument/2006/relationships" name="Income Taxes - Components of De" sheetId="103" state="visible" r:id="rId103"/>
    <sheet xmlns:r="http://schemas.openxmlformats.org/officeDocument/2006/relationships" name="Net Income Per Limited Partne_2" sheetId="104" state="visible" r:id="rId104"/>
    <sheet xmlns:r="http://schemas.openxmlformats.org/officeDocument/2006/relationships" name="Net Income Per Limited Partne_3" sheetId="105" state="visible" r:id="rId105"/>
    <sheet xmlns:r="http://schemas.openxmlformats.org/officeDocument/2006/relationships" name="Net Income per Limited Partne_4" sheetId="106" state="visible" r:id="rId106"/>
    <sheet xmlns:r="http://schemas.openxmlformats.org/officeDocument/2006/relationships" name="Segment Reporting - Additional " sheetId="107" state="visible" r:id="rId107"/>
    <sheet xmlns:r="http://schemas.openxmlformats.org/officeDocument/2006/relationships" name="Segment Reporting - Schedule of" sheetId="108" state="visible" r:id="rId108"/>
    <sheet xmlns:r="http://schemas.openxmlformats.org/officeDocument/2006/relationships" name="Segment Reporting - Schedule _2" sheetId="109" state="visible" r:id="rId109"/>
    <sheet xmlns:r="http://schemas.openxmlformats.org/officeDocument/2006/relationships" name="Segment Reporting - Summary of " sheetId="110" state="visible" r:id="rId110"/>
    <sheet xmlns:r="http://schemas.openxmlformats.org/officeDocument/2006/relationships" name="Supplemental Cash Flow Inform_3" sheetId="111" state="visible" r:id="rId111"/>
    <sheet xmlns:r="http://schemas.openxmlformats.org/officeDocument/2006/relationships" name="Supplemental Cash Flow Inform_4" sheetId="112" state="visible" r:id="rId112"/>
    <sheet xmlns:r="http://schemas.openxmlformats.org/officeDocument/2006/relationships" name="Supplemental Cash Flow Inform_5" sheetId="113" state="visible" r:id="rId113"/>
    <sheet xmlns:r="http://schemas.openxmlformats.org/officeDocument/2006/relationships" name="Supplemental Cash Flow Inform_6" sheetId="114" state="visible" r:id="rId114"/>
    <sheet xmlns:r="http://schemas.openxmlformats.org/officeDocument/2006/relationships" name="Quarterly Financial Data (Una_3"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Entity Registrant Name</t>
        </is>
      </c>
      <c r="B4" s="4" t="inlineStr">
        <is>
          <t>CROSSAMERICA PARTNERS LP</t>
        </is>
      </c>
    </row>
    <row r="5">
      <c r="A5" s="4" t="inlineStr">
        <is>
          <t>Entity Central Index Key</t>
        </is>
      </c>
      <c r="B5" s="4" t="inlineStr">
        <is>
          <t>000153884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Trading Symbol</t>
        </is>
      </c>
      <c r="B11" s="4" t="inlineStr">
        <is>
          <t xml:space="preserve">
CAPL</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ICFR Auditor Attestation Flag</t>
        </is>
      </c>
      <c r="B15" s="4" t="inlineStr">
        <is>
          <t>true</t>
        </is>
      </c>
    </row>
    <row r="16">
      <c r="A16" s="4" t="inlineStr">
        <is>
          <t>Entity Current Reporting Status</t>
        </is>
      </c>
      <c r="B16" s="4" t="inlineStr">
        <is>
          <t>Yes</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60.4</v>
      </c>
    </row>
    <row r="22">
      <c r="A22" s="4" t="inlineStr">
        <is>
          <t>Entity Common Stock, Shares Outstanding</t>
        </is>
      </c>
      <c r="C22" s="6" t="n">
        <v>37868046</v>
      </c>
    </row>
    <row r="23">
      <c r="A23" s="4" t="inlineStr">
        <is>
          <t>Entity File Number</t>
        </is>
      </c>
      <c r="B23" s="4" t="inlineStr">
        <is>
          <t>001-35711</t>
        </is>
      </c>
    </row>
    <row r="24">
      <c r="A24" s="4" t="inlineStr">
        <is>
          <t>Entity Tax Identification Number</t>
        </is>
      </c>
      <c r="B24" s="4" t="inlineStr">
        <is>
          <t>45-4165414</t>
        </is>
      </c>
    </row>
    <row r="25">
      <c r="A25" s="4" t="inlineStr">
        <is>
          <t>Entity Address, Address Line One</t>
        </is>
      </c>
      <c r="B25" s="4" t="inlineStr">
        <is>
          <t>600 Hamilton Street</t>
        </is>
      </c>
    </row>
    <row r="26">
      <c r="A26" s="4" t="inlineStr">
        <is>
          <t>Entity Address, Address Line Two</t>
        </is>
      </c>
      <c r="B26" s="4" t="inlineStr">
        <is>
          <t>Suite 500</t>
        </is>
      </c>
    </row>
    <row r="27">
      <c r="A27" s="4" t="inlineStr">
        <is>
          <t>Entity Address, City or Town</t>
        </is>
      </c>
      <c r="B27" s="4" t="inlineStr">
        <is>
          <t>Allentown</t>
        </is>
      </c>
    </row>
    <row r="28">
      <c r="A28" s="4" t="inlineStr">
        <is>
          <t>Entity Address, State or Province</t>
        </is>
      </c>
      <c r="B28" s="4" t="inlineStr">
        <is>
          <t>PA</t>
        </is>
      </c>
    </row>
    <row r="29">
      <c r="A29" s="4" t="inlineStr">
        <is>
          <t>Entity Address, Postal Zip Code</t>
        </is>
      </c>
      <c r="B29" s="4" t="inlineStr">
        <is>
          <t>18101</t>
        </is>
      </c>
    </row>
    <row r="30">
      <c r="A30" s="4" t="inlineStr">
        <is>
          <t>City Area Code</t>
        </is>
      </c>
      <c r="B30" s="4" t="inlineStr">
        <is>
          <t>610</t>
        </is>
      </c>
    </row>
    <row r="31">
      <c r="A31" s="4" t="inlineStr">
        <is>
          <t>Local Phone Number</t>
        </is>
      </c>
      <c r="B31" s="4" t="inlineStr">
        <is>
          <t>625-8000</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Incorporation, State or Country Code</t>
        </is>
      </c>
      <c r="B35" s="4" t="inlineStr">
        <is>
          <t>DE</t>
        </is>
      </c>
    </row>
    <row r="36">
      <c r="A36" s="4" t="inlineStr">
        <is>
          <t>Title of 12(b) Security</t>
        </is>
      </c>
      <c r="B36" s="4" t="inlineStr">
        <is>
          <t>Common Units</t>
        </is>
      </c>
    </row>
    <row r="37">
      <c r="A37" s="4" t="inlineStr">
        <is>
          <t>Security Exchange Name</t>
        </is>
      </c>
      <c r="B3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ST Fuel Supply Exchange Agreement</t>
        </is>
      </c>
      <c r="B1" s="2" t="inlineStr">
        <is>
          <t>12 Months Ended</t>
        </is>
      </c>
    </row>
    <row r="2">
      <c r="B2" s="2" t="inlineStr">
        <is>
          <t>Dec. 31, 2020</t>
        </is>
      </c>
    </row>
    <row r="3">
      <c r="A3" s="3" t="inlineStr">
        <is>
          <t>Transfers And Servicing [Abstract]</t>
        </is>
      </c>
    </row>
    <row r="4">
      <c r="A4" s="4" t="inlineStr">
        <is>
          <t>CST Fuel supply Exchange Agreement</t>
        </is>
      </c>
      <c r="B4" s="4" t="inlineStr">
        <is>
          <t>Note 4. CST FUEL SUPPLY EXCHANGE AGREEMENT Effective March 25, 2020, pursuant to the terms of the previously announced CST Fuel Supply Exchange Agreement dated as of November 19, 2019 (the “CST Fuel Supply Exchange Agreement”), between the Partnership and Circle K, Circle K transferred to the Partnership 33 owned and leased convenience store properties (the “Properties”) and certain assets (including fuel supply agreements) relating to such Properties, as well as U.S. wholesale fuel supply contracts covering 331 additional sites (the “DODO Sites”), subject to certain adjustments, and, in exchange therefore, the Partnership transferred to Circle K all of the limited partnership units in CST Fuel Supply that were owned by the Partnership, which represent 17.5% of the outstanding units of CST Fuel Supply (collectively, the “CST Fuel Supply Exchange”). Twelve Properties and 56 DODO Sites (collectively, the “Removed Properties”) were removed from the Exchange Transaction, and Circle K made an aggregate payment of approximately $14.1 million to us in lieu of the Removed Properties, in each case, pursuant to the terms and conditions of the CST Fuel Supply Exchange Agreement. The assets exchanged by Circle K included (a) fee simple title to all land and other real property and related improvements owned by Circle K at the Properties, (b) Circle K’s leasehold interest in all land and other real property and related improvements leased by Circle K at the Properties, (c) all buildings and other improvements and permanently attached machinery, equipment and other fixtures located on the Properties, (d) all tangible personal property owned by Circle K on the Properties, including all underground storage tanks located on the Properties, (e) all of Circle K’s rights under the dealer agreements related to the Properties and the DODO Sites, (f) Circle K’s rights under the leases to the leased Properties and all tenant leases and certain other contracts related to the Properties, (g) all fuel inventory owned by Circle K and stored in the underground storage tanks at locations operated by dealers that are independent commission marketers, (h) all assignable permits related to the Properties and related assets owned by Circle K, (i) all real estate records and related registrations and reports and other books and records of Circle K to the extent relating to the Properties, and (j) all other intangible assets associated with the foregoing assets (collectively, the “Assets”). The Partnership also assumed certain liabilities associated with the Assets. The Partnership and Circle K agreed to indemnify each other for, among other things, breaches of their respective representations and warranties contained in the CST Fuel Supply Exchange Agreement for a period of 18 months after the date of closing (except for certain fundamental representations and warranties, which survive until the expiration of the applicable statute of limitations) and for breaches of their respective covenants and for certain liabilities assumed or retained by the Partnership or Circle K, respectively. The respective indemnification obligations of each of the Partnership and Circle K to the other are subject to the limitations set forth in the CST Fuel Supply Exchange Agreement. In connection with the execution of the CST Fuel Supply Exchange Agreement, the Partnership and Circle K also entered into an Environmental Responsibility Agreement, dated as of November 19, 2019 (the “Environmental Responsibility Agreement”), which agreement sets forth the parties’ respective liabilities and obligations with respect to environmental matters relating to the Properties. As further described in the Environmental Responsibility Agreement, Circle K retained liability for known environmental contamination or non-compliance at the Properties, and the Partnership assumed liability for unknown environmental contamination and non-compliance at the Properties. The terms of the CST Fuel Supply Exchange Agreement were approved by the independent conflicts committee of the Board. In connection with closing on the CST Fuel Supply Exchange, on March 25, 2020, we entered into a limited consent (the “Consent”) to our credit facility, among the Partnership, the lenders from time to time party thereto and Citizens Bank, N.A., as administrative agent. Pursuant to the Consent, the lenders consented to the consummation of the CST Fuel Supply Exchange. The fair value of our investment in CST Fuel Supply that was divested and the Assets acquired was $69.0 million based on an income approach using a discount rate commensurate with the risk inherent in the cash flows. We accounted for the divestiture of our investment in CST Fuel Supply under ASC 860, “Transfers and Servicing.” We recorded a gain on the divestiture of our investment in CST Fuel Supply of $67.6 million in the first quarter of 2020, representing the fair value of assets received less the carrying value of the investment exchanged. Subsequent to closing on the CST Fuel Supply Exchange, we no longer have any involvement with CST Fuel Supply. Additionally, we recorded the following to reflect the acquisition of the Assets (in thousands):
Motor fuel inventory
$
863
Property and equipment, net
23,590
Right-of-use assets, net
4,168
Intangible assets, net
35,010
Total assets
$
63,631
Current portion of operating lease obligations
$
1,217
Operating lease obligations, less current portion
5,391
Asset retirement obligations
1,240
Other long-term liabilities
3,194
Total liabilities
$
11,042
Net assets acquired
$
52,589
Cash received from Circle K in lieu of Removed Properties
$
14,065
Cash received from Circle K related to net liabilities assumed
2,331
Total cash received from Circle K
$
16,396
Total fair value of assets received in CST Fuel Supply Exchange
$
68,98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Expense Relatedto Net Income [Abstract]</t>
        </is>
      </c>
    </row>
    <row r="4">
      <c r="A4" s="4" t="inlineStr">
        <is>
          <t>U.S. federal</t>
        </is>
      </c>
      <c r="B4" s="7" t="n">
        <v>-3973</v>
      </c>
      <c r="C4" s="7" t="n">
        <v>-4865</v>
      </c>
      <c r="D4" s="7" t="n">
        <v>1117</v>
      </c>
    </row>
    <row r="5">
      <c r="A5" s="4" t="inlineStr">
        <is>
          <t>U.S. state</t>
        </is>
      </c>
      <c r="B5" s="6" t="n">
        <v>461</v>
      </c>
      <c r="C5" s="6" t="n">
        <v>66</v>
      </c>
      <c r="D5" s="6" t="n">
        <v>411</v>
      </c>
    </row>
    <row r="6">
      <c r="A6" s="4" t="inlineStr">
        <is>
          <t>Total current</t>
        </is>
      </c>
      <c r="B6" s="6" t="n">
        <v>-3512</v>
      </c>
      <c r="C6" s="6" t="n">
        <v>-4799</v>
      </c>
      <c r="D6" s="6" t="n">
        <v>1528</v>
      </c>
    </row>
    <row r="7">
      <c r="A7" s="4" t="inlineStr">
        <is>
          <t>U.S. federal</t>
        </is>
      </c>
      <c r="B7" s="6" t="n">
        <v>-491</v>
      </c>
      <c r="C7" s="6" t="n">
        <v>4895</v>
      </c>
      <c r="D7" s="6" t="n">
        <v>-2737</v>
      </c>
    </row>
    <row r="8">
      <c r="A8" s="4" t="inlineStr">
        <is>
          <t>U.S. state</t>
        </is>
      </c>
      <c r="B8" s="6" t="n">
        <v>-3945</v>
      </c>
      <c r="C8" s="6" t="n">
        <v>-1326</v>
      </c>
      <c r="D8" s="6" t="n">
        <v>-1524</v>
      </c>
    </row>
    <row r="9">
      <c r="A9" s="4" t="inlineStr">
        <is>
          <t>Total deferred</t>
        </is>
      </c>
      <c r="B9" s="6" t="n">
        <v>-4436</v>
      </c>
      <c r="C9" s="6" t="n">
        <v>3569</v>
      </c>
      <c r="D9" s="6" t="n">
        <v>-4261</v>
      </c>
    </row>
    <row r="10">
      <c r="A10" s="4" t="inlineStr">
        <is>
          <t>Income tax benefit</t>
        </is>
      </c>
      <c r="B10" s="7" t="n">
        <v>-7948</v>
      </c>
      <c r="C10" s="7" t="n">
        <v>-1230</v>
      </c>
      <c r="D10" s="7" t="n">
        <v>-27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Difference Between Actual Income Tax Provision and Income Taxes (Details) - USD ($) $ in Thousands</t>
        </is>
      </c>
      <c r="C1" s="2" t="inlineStr">
        <is>
          <t>12 Months Ended</t>
        </is>
      </c>
    </row>
    <row r="2">
      <c r="C2" s="2" t="inlineStr">
        <is>
          <t>Dec. 31, 2020</t>
        </is>
      </c>
      <c r="D2" s="2" t="inlineStr">
        <is>
          <t>Dec. 31, 2019</t>
        </is>
      </c>
      <c r="E2" s="2" t="inlineStr">
        <is>
          <t>Dec. 31, 2018</t>
        </is>
      </c>
    </row>
    <row r="3">
      <c r="A3" s="3" t="inlineStr">
        <is>
          <t>Income Taxes Differencebetweenthe Actual Income Tax Provisionand Income Taxes [Abstract]</t>
        </is>
      </c>
    </row>
    <row r="4">
      <c r="A4" s="4" t="inlineStr">
        <is>
          <t>Consolidated income from continuing operations before income taxes - all domestic</t>
        </is>
      </c>
      <c r="C4" s="7" t="n">
        <v>99508</v>
      </c>
      <c r="D4" s="7" t="n">
        <v>16846</v>
      </c>
      <c r="E4" s="7" t="n">
        <v>2513</v>
      </c>
    </row>
    <row r="5">
      <c r="A5" s="4" t="inlineStr">
        <is>
          <t>Income from continuing operations before income taxes of non-taxable entities</t>
        </is>
      </c>
      <c r="C5" s="6" t="n">
        <v>-119457</v>
      </c>
      <c r="D5" s="6" t="n">
        <v>-16902</v>
      </c>
      <c r="E5" s="6" t="n">
        <v>-8881</v>
      </c>
    </row>
    <row r="6">
      <c r="A6" s="4" t="inlineStr">
        <is>
          <t>Loss from continuing operations before income taxes of corporate entities</t>
        </is>
      </c>
      <c r="C6" s="6" t="n">
        <v>-19949</v>
      </c>
      <c r="D6" s="6" t="n">
        <v>-56</v>
      </c>
      <c r="E6" s="6" t="n">
        <v>-6368</v>
      </c>
    </row>
    <row r="7">
      <c r="A7" s="4" t="inlineStr">
        <is>
          <t>Federal income tax benefit at statutory rate</t>
        </is>
      </c>
      <c r="C7" s="6" t="n">
        <v>-4189</v>
      </c>
      <c r="D7" s="6" t="n">
        <v>-11</v>
      </c>
      <c r="E7" s="6" t="n">
        <v>-1337</v>
      </c>
    </row>
    <row r="8">
      <c r="A8" s="3" t="inlineStr">
        <is>
          <t>Increase (decrease) due to:</t>
        </is>
      </c>
    </row>
    <row r="9">
      <c r="A9" s="4" t="inlineStr">
        <is>
          <t>Rate difference on NOL carryback</t>
        </is>
      </c>
      <c r="B9" s="4" t="inlineStr">
        <is>
          <t>[1]</t>
        </is>
      </c>
      <c r="C9" s="6" t="n">
        <v>-1003</v>
      </c>
    </row>
    <row r="10">
      <c r="A10" s="4" t="inlineStr">
        <is>
          <t>Nondeductible expenses</t>
        </is>
      </c>
      <c r="C10" s="6" t="n">
        <v>1</v>
      </c>
      <c r="D10" s="6" t="n">
        <v>54</v>
      </c>
      <c r="E10" s="6" t="n">
        <v>132</v>
      </c>
    </row>
    <row r="11">
      <c r="A11" s="4" t="inlineStr">
        <is>
          <t>Basis difference of acquired assets</t>
        </is>
      </c>
      <c r="E11" s="6" t="n">
        <v>-648</v>
      </c>
    </row>
    <row r="12">
      <c r="A12" s="4" t="inlineStr">
        <is>
          <t>State income taxes, net of federal income tax benefit</t>
        </is>
      </c>
      <c r="B12" s="4" t="inlineStr">
        <is>
          <t>[2]</t>
        </is>
      </c>
      <c r="C12" s="6" t="n">
        <v>-2712</v>
      </c>
      <c r="D12" s="6" t="n">
        <v>-995</v>
      </c>
      <c r="E12" s="6" t="n">
        <v>-880</v>
      </c>
    </row>
    <row r="13">
      <c r="A13" s="4" t="inlineStr">
        <is>
          <t>Non-taxable refund</t>
        </is>
      </c>
      <c r="C13" s="6" t="n">
        <v>-45</v>
      </c>
      <c r="D13" s="6" t="n">
        <v>-278</v>
      </c>
    </row>
    <row r="14">
      <c r="A14" s="4" t="inlineStr">
        <is>
          <t>Income tax benefit</t>
        </is>
      </c>
      <c r="C14" s="7" t="n">
        <v>-7948</v>
      </c>
      <c r="D14" s="7" t="n">
        <v>-1230</v>
      </c>
      <c r="E14" s="7" t="n">
        <v>-2733</v>
      </c>
    </row>
    <row r="15"/>
    <row r="16">
      <c r="A16" s="4" t="inlineStr">
        <is>
          <t>[1]</t>
        </is>
      </c>
      <c r="B16" s="4" t="inlineStr">
        <is>
          <t>The CARES Act allows a 5-year carryback of net operating losses generated in 2020, which resulted in the recognition of an incremental benefit at the 34% statutory federal rate in effect for 2015 through 2017 relative to the current statutory federal rate of 21%.</t>
        </is>
      </c>
    </row>
    <row r="17">
      <c r="A17" s="4" t="inlineStr">
        <is>
          <t>[2]</t>
        </is>
      </c>
      <c r="B17" s="4" t="inlineStr">
        <is>
          <t>The state tax benefit was primarily driven by changes in apportionment due to a reduction in gross receipts in certain combined filing states where we were generally in a net deferred tax liability position and an increase in gross receipts in separate company filing states that do not conform to federal bonus depreciation rules where we are generally in a net deferred tax asset position. See Note 24 for information regarding the conversion of company operated sites to dealer operated sites, which resulted in a reduction in gross receipts primarily in combined filing states. See Note 5 for information regarding the acquisition of retail and wholesale assets, which resulted in an increase in gross receipts primarily in separate filing states.</t>
        </is>
      </c>
    </row>
  </sheetData>
  <mergeCells count="5">
    <mergeCell ref="A1:B2"/>
    <mergeCell ref="C1:E1"/>
    <mergeCell ref="A15:D15"/>
    <mergeCell ref="B16:D16"/>
    <mergeCell ref="B17:D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ifference Between Actual Income Tax Provision and Income Taxes (Parenthetical) (Details)</t>
        </is>
      </c>
      <c r="B1" s="2" t="inlineStr">
        <is>
          <t>Mar. 27, 2020</t>
        </is>
      </c>
      <c r="C1" s="2" t="inlineStr">
        <is>
          <t>Dec. 31, 2020</t>
        </is>
      </c>
      <c r="D1" s="2" t="inlineStr">
        <is>
          <t>Dec. 31, 2017</t>
        </is>
      </c>
      <c r="E1" s="2" t="inlineStr">
        <is>
          <t>Dec. 31, 2018</t>
        </is>
      </c>
    </row>
    <row r="2">
      <c r="A2" s="3" t="inlineStr">
        <is>
          <t>Income Taxes Differencebetweenthe Actual Income Tax Provisionand Income Taxes [Abstract]</t>
        </is>
      </c>
    </row>
    <row r="3">
      <c r="A3" s="4" t="inlineStr">
        <is>
          <t>CARES ACT 2020 aid carryback of net operating losses period</t>
        </is>
      </c>
      <c r="B3" s="4" t="inlineStr">
        <is>
          <t>5 years</t>
        </is>
      </c>
      <c r="C3" s="4" t="inlineStr">
        <is>
          <t>5 years</t>
        </is>
      </c>
    </row>
    <row r="4">
      <c r="A4" s="4" t="inlineStr">
        <is>
          <t>Statutory tax rate</t>
        </is>
      </c>
      <c r="C4" s="4" t="inlineStr">
        <is>
          <t>21.00%</t>
        </is>
      </c>
      <c r="D4" s="4" t="inlineStr">
        <is>
          <t>34.00%</t>
        </is>
      </c>
      <c r="E4" s="4" t="inlineStr">
        <is>
          <t>34.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0</t>
        </is>
      </c>
      <c r="C1" s="2" t="inlineStr">
        <is>
          <t>Dec. 31, 2019</t>
        </is>
      </c>
    </row>
    <row r="2">
      <c r="A2" s="3" t="inlineStr">
        <is>
          <t>Deferred income tax assets:</t>
        </is>
      </c>
    </row>
    <row r="3">
      <c r="A3" s="4" t="inlineStr">
        <is>
          <t>Deferred rent expense</t>
        </is>
      </c>
      <c r="B3" s="7" t="n">
        <v>175</v>
      </c>
      <c r="C3" s="7" t="n">
        <v>256</v>
      </c>
    </row>
    <row r="4">
      <c r="A4" s="4" t="inlineStr">
        <is>
          <t>Operating and finance lease obligations</t>
        </is>
      </c>
      <c r="B4" s="6" t="n">
        <v>40274</v>
      </c>
      <c r="C4" s="6" t="n">
        <v>26003</v>
      </c>
    </row>
    <row r="5">
      <c r="A5" s="4" t="inlineStr">
        <is>
          <t>Asset retirement obligations</t>
        </is>
      </c>
      <c r="B5" s="6" t="n">
        <v>9847</v>
      </c>
      <c r="C5" s="6" t="n">
        <v>8075</v>
      </c>
    </row>
    <row r="6">
      <c r="A6" s="4" t="inlineStr">
        <is>
          <t>Intangible assets</t>
        </is>
      </c>
      <c r="B6" s="6" t="n">
        <v>9994</v>
      </c>
      <c r="C6" s="6" t="n">
        <v>8736</v>
      </c>
    </row>
    <row r="7">
      <c r="A7" s="4" t="inlineStr">
        <is>
          <t>Other assets</t>
        </is>
      </c>
      <c r="B7" s="6" t="n">
        <v>7361</v>
      </c>
      <c r="C7" s="6" t="n">
        <v>2535</v>
      </c>
    </row>
    <row r="8">
      <c r="A8" s="4" t="inlineStr">
        <is>
          <t>Total deferred income tax assets</t>
        </is>
      </c>
      <c r="B8" s="6" t="n">
        <v>67651</v>
      </c>
      <c r="C8" s="6" t="n">
        <v>45605</v>
      </c>
    </row>
    <row r="9">
      <c r="A9" s="3" t="inlineStr">
        <is>
          <t>Deferred income tax liabilities:</t>
        </is>
      </c>
    </row>
    <row r="10">
      <c r="A10" s="4" t="inlineStr">
        <is>
          <t>Deferred rent income</t>
        </is>
      </c>
      <c r="B10" s="6" t="n">
        <v>1036</v>
      </c>
      <c r="C10" s="6" t="n">
        <v>1249</v>
      </c>
    </row>
    <row r="11">
      <c r="A11" s="4" t="inlineStr">
        <is>
          <t>Property and equipment</t>
        </is>
      </c>
      <c r="B11" s="6" t="n">
        <v>46174</v>
      </c>
      <c r="C11" s="6" t="n">
        <v>44095</v>
      </c>
    </row>
    <row r="12">
      <c r="A12" s="4" t="inlineStr">
        <is>
          <t>Right-of-use assets</t>
        </is>
      </c>
      <c r="B12" s="6" t="n">
        <v>35463</v>
      </c>
      <c r="C12" s="6" t="n">
        <v>19630</v>
      </c>
    </row>
    <row r="13">
      <c r="A13" s="4" t="inlineStr">
        <is>
          <t>Total deferred income tax liabilities</t>
        </is>
      </c>
      <c r="B13" s="6" t="n">
        <v>82673</v>
      </c>
      <c r="C13" s="6" t="n">
        <v>64974</v>
      </c>
    </row>
    <row r="14">
      <c r="A14" s="4" t="inlineStr">
        <is>
          <t>Net deferred income tax liabilities</t>
        </is>
      </c>
      <c r="B14" s="7" t="n">
        <v>15022</v>
      </c>
      <c r="C14" s="7" t="n">
        <v>193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Per Limited Partner Unit - Reconciliation of Net Income and Weighted-Average Units Used in Computing Basic and Diluted Net Income Per Limited Partner Unit (Details) - USD ($) $ / shares in Unit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Distributions paid</t>
        </is>
      </c>
      <c r="C4" s="7" t="n">
        <v>77791</v>
      </c>
      <c r="D4" s="7" t="n">
        <v>72427</v>
      </c>
      <c r="E4" s="7" t="n">
        <v>75599</v>
      </c>
    </row>
    <row r="5">
      <c r="A5" s="4" t="inlineStr">
        <is>
          <t>Allocation of distributions in excess of net income</t>
        </is>
      </c>
      <c r="C5" s="6" t="n">
        <v>29532</v>
      </c>
      <c r="D5" s="6" t="n">
        <v>-54884</v>
      </c>
      <c r="E5" s="6" t="n">
        <v>-71927</v>
      </c>
    </row>
    <row r="6">
      <c r="A6" s="4" t="inlineStr">
        <is>
          <t>Limited partners’ interest in net income - basic and diluted</t>
        </is>
      </c>
      <c r="C6" s="7" t="n">
        <v>107323</v>
      </c>
      <c r="D6" s="7" t="n">
        <v>17543</v>
      </c>
      <c r="E6" s="7" t="n">
        <v>3672</v>
      </c>
    </row>
    <row r="7">
      <c r="A7" s="3" t="inlineStr">
        <is>
          <t>Denominator:</t>
        </is>
      </c>
    </row>
    <row r="8">
      <c r="A8" s="4" t="inlineStr">
        <is>
          <t>Weighted average limited partnership units outstanding - basic</t>
        </is>
      </c>
      <c r="C8" s="6" t="n">
        <v>37369487</v>
      </c>
      <c r="D8" s="6" t="n">
        <v>34454369</v>
      </c>
      <c r="E8" s="6" t="n">
        <v>34345298</v>
      </c>
    </row>
    <row r="9">
      <c r="A9" s="4" t="inlineStr">
        <is>
          <t>Adjustment for phantom units</t>
        </is>
      </c>
      <c r="B9" s="4" t="inlineStr">
        <is>
          <t>[1]</t>
        </is>
      </c>
      <c r="D9" s="6" t="n">
        <v>30432</v>
      </c>
    </row>
    <row r="10">
      <c r="A10" s="4" t="inlineStr">
        <is>
          <t>Weighted average limited partnership units outstanding - diluted</t>
        </is>
      </c>
      <c r="C10" s="6" t="n">
        <v>37369487</v>
      </c>
      <c r="D10" s="6" t="n">
        <v>34484801</v>
      </c>
      <c r="E10" s="6" t="n">
        <v>34345298</v>
      </c>
    </row>
    <row r="11">
      <c r="A11" s="4" t="inlineStr">
        <is>
          <t>Net income per limited partnership unit - basic and diluted</t>
        </is>
      </c>
      <c r="C11" s="8" t="n">
        <v>2.87</v>
      </c>
      <c r="D11" s="8" t="n">
        <v>0.51</v>
      </c>
      <c r="E11" s="8" t="n">
        <v>0.11</v>
      </c>
    </row>
    <row r="12">
      <c r="A12" s="4" t="inlineStr">
        <is>
          <t>Distributions paid per common unit</t>
        </is>
      </c>
      <c r="C12" s="13" t="n">
        <v>2.1</v>
      </c>
      <c r="D12" s="13" t="n">
        <v>2.1</v>
      </c>
      <c r="E12" s="13" t="n">
        <v>2.2025</v>
      </c>
    </row>
    <row r="13">
      <c r="A13" s="4" t="inlineStr">
        <is>
          <t>Distributions declared (with respect to each respective period) per common unit</t>
        </is>
      </c>
      <c r="C13" s="12" t="n">
        <v>2.1</v>
      </c>
      <c r="D13" s="12" t="n">
        <v>2.1</v>
      </c>
      <c r="E13" s="12" t="n">
        <v>2.1</v>
      </c>
    </row>
    <row r="14"/>
    <row r="15">
      <c r="A15" s="4" t="inlineStr">
        <is>
          <t>[1]</t>
        </is>
      </c>
      <c r="B15" s="4" t="inlineStr">
        <is>
          <t>Excludes 13,364 and 19,075 potentially dilutive securities from the calculation of diluted earnings per common unit because to do so would be antidilutive for 2020 and 2018, respectively.</t>
        </is>
      </c>
    </row>
  </sheetData>
  <mergeCells count="4">
    <mergeCell ref="A1:B2"/>
    <mergeCell ref="C1:E1"/>
    <mergeCell ref="A14:D14"/>
    <mergeCell ref="B15:D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Limited Partner Unit - Reconciliation of Net Income and Weighted-Average Units Used in Computing Basic and Diluted Net Income Per Limited Partner Unit (Parenthetical) (Details) - shares</t>
        </is>
      </c>
      <c r="B1" s="2" t="inlineStr">
        <is>
          <t>12 Months Ended</t>
        </is>
      </c>
    </row>
    <row r="2">
      <c r="B2" s="2" t="inlineStr">
        <is>
          <t>Dec. 31, 2020</t>
        </is>
      </c>
      <c r="C2" s="2" t="inlineStr">
        <is>
          <t>Dec. 31, 2018</t>
        </is>
      </c>
    </row>
    <row r="3">
      <c r="A3" s="3" t="inlineStr">
        <is>
          <t>Earnings Per Share [Abstract]</t>
        </is>
      </c>
    </row>
    <row r="4">
      <c r="A4" s="4" t="inlineStr">
        <is>
          <t>Antidilutive securities excluded from computation of earnings per share, amount</t>
        </is>
      </c>
      <c r="B4" s="6" t="n">
        <v>13364</v>
      </c>
      <c r="C4" s="6" t="n">
        <v>190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5" customWidth="1" min="3" max="3"/>
  </cols>
  <sheetData>
    <row r="1">
      <c r="A1" s="1" t="inlineStr">
        <is>
          <t>Net Income per Limited Partnership Unit - Additional Information (Details) - Equity Restructuring Agreement [Member] $ / shares in Units, $ in Millions</t>
        </is>
      </c>
      <c r="B1" s="2" t="inlineStr">
        <is>
          <t>Jan. 15, 2020USD ($)Tradingday$ / sharesshares</t>
        </is>
      </c>
      <c r="C1" s="2" t="inlineStr">
        <is>
          <t>Dec. 31, 2019</t>
        </is>
      </c>
    </row>
    <row r="2">
      <c r="A2" s="3" t="inlineStr">
        <is>
          <t>Distribution Made To Limited Liability Company L L C Member [Line Items]</t>
        </is>
      </c>
    </row>
    <row r="3">
      <c r="A3" s="4" t="inlineStr">
        <is>
          <t>Distribution made to limited partner date of record</t>
        </is>
      </c>
      <c r="C3" s="4" t="inlineStr">
        <is>
          <t>Feb. 6,
		2020</t>
        </is>
      </c>
    </row>
    <row r="4">
      <c r="A4" s="4" t="inlineStr">
        <is>
          <t>DM CAP Holdings [Member] | IDRs [Member]</t>
        </is>
      </c>
    </row>
    <row r="5">
      <c r="A5" s="3" t="inlineStr">
        <is>
          <t>Distribution Made To Limited Liability Company L L C Member [Line Items]</t>
        </is>
      </c>
    </row>
    <row r="6">
      <c r="A6" s="4" t="inlineStr">
        <is>
          <t>Common unit issued | shares</t>
        </is>
      </c>
      <c r="B6" s="6" t="n">
        <v>2528673</v>
      </c>
    </row>
    <row r="7">
      <c r="A7" s="4" t="inlineStr">
        <is>
          <t>Common unit issued value | $</t>
        </is>
      </c>
      <c r="B7" s="7" t="n">
        <v>45</v>
      </c>
    </row>
    <row r="8">
      <c r="A8" s="4" t="inlineStr">
        <is>
          <t>Common unit issued per share | $ / shares</t>
        </is>
      </c>
      <c r="B8" s="8" t="n">
        <v>17.8</v>
      </c>
    </row>
    <row r="9">
      <c r="A9" s="4" t="inlineStr">
        <is>
          <t>Number of business days prior to execution of agreement</t>
        </is>
      </c>
      <c r="B9" s="6" t="n">
        <v>5</v>
      </c>
    </row>
    <row r="10">
      <c r="A10" s="4" t="inlineStr">
        <is>
          <t>Number of volume weighted average trading price business days</t>
        </is>
      </c>
      <c r="B10" s="6" t="n">
        <v>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8" customWidth="1" min="2" max="2"/>
    <col width="28" customWidth="1" min="3" max="3"/>
    <col width="21" customWidth="1" min="4" max="4"/>
    <col width="21" customWidth="1" min="5" max="5"/>
  </cols>
  <sheetData>
    <row r="1">
      <c r="A1" s="1" t="inlineStr">
        <is>
          <t>Segment Reporting - Additional Information (Details) $ in Millions</t>
        </is>
      </c>
      <c r="B1" s="2" t="inlineStr">
        <is>
          <t>3 Months Ended</t>
        </is>
      </c>
      <c r="C1" s="2" t="inlineStr">
        <is>
          <t>12 Months Ended</t>
        </is>
      </c>
    </row>
    <row r="2">
      <c r="B2" s="2" t="inlineStr">
        <is>
          <t>Sep. 30, 2019Site</t>
        </is>
      </c>
      <c r="C2" s="2" t="inlineStr">
        <is>
          <t>Dec. 31, 2020USD ($)Segment</t>
        </is>
      </c>
      <c r="D2" s="2" t="inlineStr">
        <is>
          <t>Dec. 31, 2019USD ($)</t>
        </is>
      </c>
      <c r="E2" s="2" t="inlineStr">
        <is>
          <t>Dec. 31, 2018USD ($)</t>
        </is>
      </c>
    </row>
    <row r="3">
      <c r="A3" s="3" t="inlineStr">
        <is>
          <t>Segment Reporting Information [Line Items]</t>
        </is>
      </c>
    </row>
    <row r="4">
      <c r="A4" s="4" t="inlineStr">
        <is>
          <t>Number of reportable segments | Segment</t>
        </is>
      </c>
      <c r="C4" s="6" t="n">
        <v>2</v>
      </c>
    </row>
    <row r="5">
      <c r="A5" s="4" t="inlineStr">
        <is>
          <t>Contract costs, unamortized balance</t>
        </is>
      </c>
      <c r="C5" s="5" t="n">
        <v>8.300000000000001</v>
      </c>
      <c r="D5" s="5" t="n">
        <v>6.5</v>
      </c>
    </row>
    <row r="6">
      <c r="A6" s="4" t="inlineStr">
        <is>
          <t>Contract costs, amortization against operating revenues</t>
        </is>
      </c>
      <c r="C6" s="9" t="n">
        <v>1.2</v>
      </c>
      <c r="D6" s="7" t="n">
        <v>1</v>
      </c>
      <c r="E6" s="5" t="n">
        <v>0.9</v>
      </c>
    </row>
    <row r="7">
      <c r="A7" s="4" t="inlineStr">
        <is>
          <t>Number of converted operated sites to dealer operated sites | Site</t>
        </is>
      </c>
      <c r="B7" s="6" t="n">
        <v>46</v>
      </c>
    </row>
    <row r="8">
      <c r="A8" s="4" t="inlineStr">
        <is>
          <t>Wholesale [Member]</t>
        </is>
      </c>
    </row>
    <row r="9">
      <c r="A9" s="3" t="inlineStr">
        <is>
          <t>Segment Reporting Information [Line Items]</t>
        </is>
      </c>
    </row>
    <row r="10">
      <c r="A10" s="4" t="inlineStr">
        <is>
          <t>Loss on sale of inventory</t>
        </is>
      </c>
      <c r="C10" s="9" t="n">
        <v>0.5</v>
      </c>
    </row>
    <row r="11">
      <c r="A11" s="4" t="inlineStr">
        <is>
          <t>Goodwill reassignment</t>
        </is>
      </c>
      <c r="C11" s="5" t="n">
        <v>4.5</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Reporting - Schedule of Reportable Segmen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egment Reporting Information [Line Items]</t>
        </is>
      </c>
    </row>
    <row r="4">
      <c r="A4" s="4" t="inlineStr">
        <is>
          <t>Total revenues</t>
        </is>
      </c>
      <c r="C4" s="7" t="n">
        <v>551204</v>
      </c>
      <c r="D4" s="7" t="n">
        <v>591022</v>
      </c>
      <c r="E4" s="7" t="n">
        <v>398402</v>
      </c>
      <c r="F4" s="7" t="n">
        <v>391695</v>
      </c>
      <c r="G4" s="7" t="n">
        <v>512379</v>
      </c>
      <c r="H4" s="7" t="n">
        <v>559736</v>
      </c>
      <c r="I4" s="7" t="n">
        <v>605528</v>
      </c>
      <c r="J4" s="7" t="n">
        <v>471786</v>
      </c>
      <c r="K4" s="7" t="n">
        <v>1932323</v>
      </c>
      <c r="M4" s="7" t="n">
        <v>2149429</v>
      </c>
      <c r="O4" s="7" t="n">
        <v>2445917</v>
      </c>
    </row>
    <row r="5">
      <c r="A5" s="4" t="inlineStr">
        <is>
          <t>Rental income</t>
        </is>
      </c>
      <c r="K5" s="6" t="n">
        <v>83233</v>
      </c>
      <c r="M5" s="6" t="n">
        <v>90139</v>
      </c>
      <c r="O5" s="6" t="n">
        <v>85642</v>
      </c>
    </row>
    <row r="6">
      <c r="A6" s="4" t="inlineStr">
        <is>
          <t>Income from CST Fuel Supply equity interests</t>
        </is>
      </c>
      <c r="K6" s="6" t="n">
        <v>3202</v>
      </c>
      <c r="M6" s="6" t="n">
        <v>14768</v>
      </c>
      <c r="O6" s="6" t="n">
        <v>14948</v>
      </c>
    </row>
    <row r="7">
      <c r="A7" s="4" t="inlineStr">
        <is>
          <t>Operating income (loss)</t>
        </is>
      </c>
      <c r="C7" s="7" t="n">
        <v>8139</v>
      </c>
      <c r="D7" s="7" t="n">
        <v>23692</v>
      </c>
      <c r="E7" s="7" t="n">
        <v>6329</v>
      </c>
      <c r="F7" s="7" t="n">
        <v>77432</v>
      </c>
      <c r="G7" s="7" t="n">
        <v>9441</v>
      </c>
      <c r="H7" s="7" t="n">
        <v>12349</v>
      </c>
      <c r="I7" s="7" t="n">
        <v>13920</v>
      </c>
      <c r="J7" s="7" t="n">
        <v>7612</v>
      </c>
      <c r="K7" s="6" t="n">
        <v>115592</v>
      </c>
      <c r="L7" s="4" t="inlineStr">
        <is>
          <t>[1]</t>
        </is>
      </c>
      <c r="M7" s="6" t="n">
        <v>43322</v>
      </c>
      <c r="N7" s="4" t="inlineStr">
        <is>
          <t>[1]</t>
        </is>
      </c>
      <c r="O7" s="6" t="n">
        <v>35012</v>
      </c>
      <c r="P7" s="4" t="inlineStr">
        <is>
          <t>[1]</t>
        </is>
      </c>
    </row>
    <row r="8">
      <c r="A8" s="4" t="inlineStr">
        <is>
          <t>Fuel Sales to External Customers [Member]</t>
        </is>
      </c>
    </row>
    <row r="9">
      <c r="A9" s="3" t="inlineStr">
        <is>
          <t>Segment Reporting Information [Line Items]</t>
        </is>
      </c>
    </row>
    <row r="10">
      <c r="A10" s="4" t="inlineStr">
        <is>
          <t>Total revenues</t>
        </is>
      </c>
      <c r="K10" s="6" t="n">
        <v>1718825</v>
      </c>
      <c r="M10" s="6" t="n">
        <v>2007021</v>
      </c>
      <c r="O10" s="6" t="n">
        <v>2259288</v>
      </c>
    </row>
    <row r="11">
      <c r="A11" s="4" t="inlineStr">
        <is>
          <t>Food and Merchandise Sales [Member]</t>
        </is>
      </c>
    </row>
    <row r="12">
      <c r="A12" s="3" t="inlineStr">
        <is>
          <t>Segment Reporting Information [Line Items]</t>
        </is>
      </c>
    </row>
    <row r="13">
      <c r="A13" s="4" t="inlineStr">
        <is>
          <t>Total revenues</t>
        </is>
      </c>
      <c r="K13" s="6" t="n">
        <v>123295</v>
      </c>
      <c r="M13" s="6" t="n">
        <v>47875</v>
      </c>
      <c r="O13" s="6" t="n">
        <v>93872</v>
      </c>
    </row>
    <row r="14">
      <c r="A14" s="4" t="inlineStr">
        <is>
          <t>Other Revenue [Member]</t>
        </is>
      </c>
    </row>
    <row r="15">
      <c r="A15" s="3" t="inlineStr">
        <is>
          <t>Segment Reporting Information [Line Items]</t>
        </is>
      </c>
    </row>
    <row r="16">
      <c r="A16" s="4" t="inlineStr">
        <is>
          <t>Total revenues</t>
        </is>
      </c>
      <c r="B16" s="4" t="inlineStr">
        <is>
          <t>[2]</t>
        </is>
      </c>
      <c r="K16" s="6" t="n">
        <v>6970</v>
      </c>
      <c r="M16" s="6" t="n">
        <v>4394</v>
      </c>
      <c r="O16" s="6" t="n">
        <v>7115</v>
      </c>
    </row>
    <row r="17">
      <c r="A17" s="4" t="inlineStr">
        <is>
          <t>Unallocated [Member]</t>
        </is>
      </c>
    </row>
    <row r="18">
      <c r="A18" s="3" t="inlineStr">
        <is>
          <t>Segment Reporting Information [Line Items]</t>
        </is>
      </c>
    </row>
    <row r="19">
      <c r="A19" s="4" t="inlineStr">
        <is>
          <t>Total revenues</t>
        </is>
      </c>
      <c r="K19" s="6" t="n">
        <v>-370916</v>
      </c>
      <c r="M19" s="6" t="n">
        <v>-306070</v>
      </c>
      <c r="O19" s="6" t="n">
        <v>-425610</v>
      </c>
    </row>
    <row r="20">
      <c r="A20" s="4" t="inlineStr">
        <is>
          <t>Operating income (loss)</t>
        </is>
      </c>
      <c r="B20" s="4" t="inlineStr">
        <is>
          <t>[1]</t>
        </is>
      </c>
      <c r="K20" s="6" t="n">
        <v>-9193</v>
      </c>
      <c r="M20" s="6" t="n">
        <v>-73166</v>
      </c>
      <c r="O20" s="6" t="n">
        <v>-91265</v>
      </c>
    </row>
    <row r="21">
      <c r="A21" s="4" t="inlineStr">
        <is>
          <t>Unallocated [Member] | Fuel Sales to External Customers [Member]</t>
        </is>
      </c>
    </row>
    <row r="22">
      <c r="A22" s="3" t="inlineStr">
        <is>
          <t>Segment Reporting Information [Line Items]</t>
        </is>
      </c>
    </row>
    <row r="23">
      <c r="A23" s="4" t="inlineStr">
        <is>
          <t>Total revenues</t>
        </is>
      </c>
      <c r="K23" s="6" t="n">
        <v>-370916</v>
      </c>
      <c r="M23" s="6" t="n">
        <v>-306070</v>
      </c>
      <c r="O23" s="6" t="n">
        <v>-425610</v>
      </c>
    </row>
    <row r="24">
      <c r="A24" s="4" t="inlineStr">
        <is>
          <t>Wholesale [Member] | Operating Segments [Member]</t>
        </is>
      </c>
    </row>
    <row r="25">
      <c r="A25" s="3" t="inlineStr">
        <is>
          <t>Segment Reporting Information [Line Items]</t>
        </is>
      </c>
    </row>
    <row r="26">
      <c r="A26" s="4" t="inlineStr">
        <is>
          <t>Total revenues</t>
        </is>
      </c>
      <c r="K26" s="6" t="n">
        <v>1623002</v>
      </c>
      <c r="M26" s="6" t="n">
        <v>1999931</v>
      </c>
      <c r="O26" s="6" t="n">
        <v>2219625</v>
      </c>
    </row>
    <row r="27">
      <c r="A27" s="4" t="inlineStr">
        <is>
          <t>Rental income</t>
        </is>
      </c>
      <c r="K27" s="6" t="n">
        <v>72799</v>
      </c>
      <c r="M27" s="6" t="n">
        <v>81427</v>
      </c>
      <c r="O27" s="6" t="n">
        <v>77404</v>
      </c>
    </row>
    <row r="28">
      <c r="A28" s="4" t="inlineStr">
        <is>
          <t>Income from CST Fuel Supply equity interests</t>
        </is>
      </c>
      <c r="K28" s="6" t="n">
        <v>3202</v>
      </c>
      <c r="M28" s="6" t="n">
        <v>14768</v>
      </c>
      <c r="O28" s="6" t="n">
        <v>14948</v>
      </c>
    </row>
    <row r="29">
      <c r="A29" s="4" t="inlineStr">
        <is>
          <t>Operating income (loss)</t>
        </is>
      </c>
      <c r="B29" s="4" t="inlineStr">
        <is>
          <t>[1]</t>
        </is>
      </c>
      <c r="K29" s="6" t="n">
        <v>123457</v>
      </c>
      <c r="M29" s="6" t="n">
        <v>113299</v>
      </c>
      <c r="O29" s="6" t="n">
        <v>117848</v>
      </c>
    </row>
    <row r="30">
      <c r="A30" s="4" t="inlineStr">
        <is>
          <t>Wholesale [Member] | Operating Segments [Member] | Fuel Sales to External Customers [Member]</t>
        </is>
      </c>
    </row>
    <row r="31">
      <c r="A31" s="3" t="inlineStr">
        <is>
          <t>Segment Reporting Information [Line Items]</t>
        </is>
      </c>
    </row>
    <row r="32">
      <c r="A32" s="4" t="inlineStr">
        <is>
          <t>Total revenues</t>
        </is>
      </c>
      <c r="K32" s="6" t="n">
        <v>1176943</v>
      </c>
      <c r="M32" s="6" t="n">
        <v>1609547</v>
      </c>
      <c r="O32" s="6" t="n">
        <v>1713227</v>
      </c>
    </row>
    <row r="33">
      <c r="A33" s="4" t="inlineStr">
        <is>
          <t>Wholesale [Member] | Operating Segments [Member] | Other Revenue [Member]</t>
        </is>
      </c>
    </row>
    <row r="34">
      <c r="A34" s="3" t="inlineStr">
        <is>
          <t>Segment Reporting Information [Line Items]</t>
        </is>
      </c>
    </row>
    <row r="35">
      <c r="A35" s="4" t="inlineStr">
        <is>
          <t>Total revenues</t>
        </is>
      </c>
      <c r="B35" s="4" t="inlineStr">
        <is>
          <t>[2]</t>
        </is>
      </c>
      <c r="K35" s="6" t="n">
        <v>2344</v>
      </c>
      <c r="M35" s="6" t="n">
        <v>2887</v>
      </c>
      <c r="O35" s="6" t="n">
        <v>3384</v>
      </c>
    </row>
    <row r="36">
      <c r="A36" s="4" t="inlineStr">
        <is>
          <t>Wholesale [Member] | Intersegment [Member] | Fuel Sales to External Customers [Member]</t>
        </is>
      </c>
    </row>
    <row r="37">
      <c r="A37" s="3" t="inlineStr">
        <is>
          <t>Segment Reporting Information [Line Items]</t>
        </is>
      </c>
    </row>
    <row r="38">
      <c r="A38" s="4" t="inlineStr">
        <is>
          <t>Total revenues</t>
        </is>
      </c>
      <c r="K38" s="6" t="n">
        <v>370916</v>
      </c>
      <c r="M38" s="6" t="n">
        <v>306070</v>
      </c>
      <c r="O38" s="6" t="n">
        <v>425610</v>
      </c>
    </row>
    <row r="39">
      <c r="A39" s="4" t="inlineStr">
        <is>
          <t>Retail [Member] | Operating Segments [Member]</t>
        </is>
      </c>
    </row>
    <row r="40">
      <c r="A40" s="3" t="inlineStr">
        <is>
          <t>Segment Reporting Information [Line Items]</t>
        </is>
      </c>
    </row>
    <row r="41">
      <c r="A41" s="4" t="inlineStr">
        <is>
          <t>Total revenues</t>
        </is>
      </c>
      <c r="K41" s="6" t="n">
        <v>680237</v>
      </c>
      <c r="M41" s="6" t="n">
        <v>455568</v>
      </c>
      <c r="O41" s="6" t="n">
        <v>651902</v>
      </c>
    </row>
    <row r="42">
      <c r="A42" s="4" t="inlineStr">
        <is>
          <t>Rental income</t>
        </is>
      </c>
      <c r="K42" s="6" t="n">
        <v>10434</v>
      </c>
      <c r="M42" s="6" t="n">
        <v>8712</v>
      </c>
      <c r="O42" s="6" t="n">
        <v>8238</v>
      </c>
    </row>
    <row r="43">
      <c r="A43" s="4" t="inlineStr">
        <is>
          <t>Operating income (loss)</t>
        </is>
      </c>
      <c r="B43" s="4" t="inlineStr">
        <is>
          <t>[1]</t>
        </is>
      </c>
      <c r="K43" s="6" t="n">
        <v>1328</v>
      </c>
      <c r="M43" s="6" t="n">
        <v>3189</v>
      </c>
      <c r="O43" s="6" t="n">
        <v>8429</v>
      </c>
    </row>
    <row r="44">
      <c r="A44" s="4" t="inlineStr">
        <is>
          <t>Retail [Member] | Operating Segments [Member] | Fuel Sales to External Customers [Member]</t>
        </is>
      </c>
    </row>
    <row r="45">
      <c r="A45" s="3" t="inlineStr">
        <is>
          <t>Segment Reporting Information [Line Items]</t>
        </is>
      </c>
    </row>
    <row r="46">
      <c r="A46" s="4" t="inlineStr">
        <is>
          <t>Total revenues</t>
        </is>
      </c>
      <c r="K46" s="6" t="n">
        <v>541882</v>
      </c>
      <c r="M46" s="6" t="n">
        <v>397474</v>
      </c>
      <c r="O46" s="6" t="n">
        <v>546061</v>
      </c>
    </row>
    <row r="47">
      <c r="A47" s="4" t="inlineStr">
        <is>
          <t>Retail [Member] | Operating Segments [Member] | Food and Merchandise Sales [Member]</t>
        </is>
      </c>
    </row>
    <row r="48">
      <c r="A48" s="3" t="inlineStr">
        <is>
          <t>Segment Reporting Information [Line Items]</t>
        </is>
      </c>
    </row>
    <row r="49">
      <c r="A49" s="4" t="inlineStr">
        <is>
          <t>Total revenues</t>
        </is>
      </c>
      <c r="K49" s="6" t="n">
        <v>123295</v>
      </c>
      <c r="M49" s="6" t="n">
        <v>47875</v>
      </c>
      <c r="O49" s="6" t="n">
        <v>93872</v>
      </c>
    </row>
    <row r="50">
      <c r="A50" s="4" t="inlineStr">
        <is>
          <t>Retail [Member] | Operating Segments [Member] | Other Revenue [Member]</t>
        </is>
      </c>
    </row>
    <row r="51">
      <c r="A51" s="3" t="inlineStr">
        <is>
          <t>Segment Reporting Information [Line Items]</t>
        </is>
      </c>
    </row>
    <row r="52">
      <c r="A52" s="4" t="inlineStr">
        <is>
          <t>Total revenues</t>
        </is>
      </c>
      <c r="B52" s="4" t="inlineStr">
        <is>
          <t>[2]</t>
        </is>
      </c>
      <c r="K52" s="7" t="n">
        <v>4626</v>
      </c>
      <c r="M52" s="7" t="n">
        <v>1507</v>
      </c>
      <c r="O52" s="7" t="n">
        <v>3731</v>
      </c>
    </row>
    <row r="53"/>
    <row r="54">
      <c r="A54" s="4" t="inlineStr">
        <is>
          <t>[1]</t>
        </is>
      </c>
      <c r="B54" s="4" t="inlineStr">
        <is>
          <t>As discussed in Note 2, as a result of the adoption of ASC 842, operating income for 2020 and 2019 is not comparable to operating income for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8, respectively. Of the total payments, $5.5 million was classified as interest expense in 2018.</t>
        </is>
      </c>
    </row>
    <row r="55">
      <c r="A55" s="4" t="inlineStr">
        <is>
          <t>[2]</t>
        </is>
      </c>
      <c r="B55" s="4" t="inlineStr">
        <is>
          <t>We reclassified revenues related to certain ancillary items such as car wash revenue, lottery commissions and ATM commissions from revenues from food and merchandise sales to other revenue to conform to the current year presentation, which amounted to $1.5 million and $3.7 million for 2019 and 2018, respectively.</t>
        </is>
      </c>
    </row>
  </sheetData>
  <mergeCells count="9">
    <mergeCell ref="A1:B2"/>
    <mergeCell ref="C1:J1"/>
    <mergeCell ref="K1:P1"/>
    <mergeCell ref="K2:L2"/>
    <mergeCell ref="M2:N2"/>
    <mergeCell ref="O2:P2"/>
    <mergeCell ref="A53:O53"/>
    <mergeCell ref="B54:O54"/>
    <mergeCell ref="B55:O5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portable Segments (Parenthetica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7" t="n">
        <v>551204</v>
      </c>
      <c r="C4" s="7" t="n">
        <v>591022</v>
      </c>
      <c r="D4" s="7" t="n">
        <v>398402</v>
      </c>
      <c r="E4" s="7" t="n">
        <v>391695</v>
      </c>
      <c r="F4" s="7" t="n">
        <v>512379</v>
      </c>
      <c r="G4" s="7" t="n">
        <v>559736</v>
      </c>
      <c r="H4" s="7" t="n">
        <v>605528</v>
      </c>
      <c r="I4" s="7" t="n">
        <v>471786</v>
      </c>
      <c r="J4" s="7" t="n">
        <v>1932323</v>
      </c>
      <c r="K4" s="7" t="n">
        <v>2149429</v>
      </c>
      <c r="L4" s="7" t="n">
        <v>2445917</v>
      </c>
    </row>
    <row r="5">
      <c r="A5" s="4" t="inlineStr">
        <is>
          <t>Operating leases payment</t>
        </is>
      </c>
      <c r="J5" s="6" t="n">
        <v>35362</v>
      </c>
      <c r="K5" s="6" t="n">
        <v>28557</v>
      </c>
    </row>
    <row r="6">
      <c r="A6" s="4" t="inlineStr">
        <is>
          <t>Interest expense</t>
        </is>
      </c>
      <c r="J6" s="7" t="n">
        <v>16587</v>
      </c>
      <c r="K6" s="6" t="n">
        <v>27000</v>
      </c>
      <c r="L6" s="6" t="n">
        <v>32872</v>
      </c>
    </row>
    <row r="7">
      <c r="A7" s="4" t="inlineStr">
        <is>
          <t>ASU 2016-02 [Member]</t>
        </is>
      </c>
    </row>
    <row r="8">
      <c r="A8" s="3" t="inlineStr">
        <is>
          <t>Segment Reporting Information [Line Items]</t>
        </is>
      </c>
    </row>
    <row r="9">
      <c r="A9" s="4" t="inlineStr">
        <is>
          <t>Interest expense</t>
        </is>
      </c>
      <c r="L9" s="6" t="n">
        <v>5500</v>
      </c>
    </row>
    <row r="10">
      <c r="A10" s="4" t="inlineStr">
        <is>
          <t>Wholesale [Member] | ASU 2016-02 [Member]</t>
        </is>
      </c>
    </row>
    <row r="11">
      <c r="A11" s="3" t="inlineStr">
        <is>
          <t>Segment Reporting Information [Line Items]</t>
        </is>
      </c>
    </row>
    <row r="12">
      <c r="A12" s="4" t="inlineStr">
        <is>
          <t>Operating leases payment</t>
        </is>
      </c>
      <c r="L12" s="6" t="n">
        <v>6700</v>
      </c>
    </row>
    <row r="13">
      <c r="A13" s="4" t="inlineStr">
        <is>
          <t>Retail [Member] | ASU 2016-02 [Member]</t>
        </is>
      </c>
    </row>
    <row r="14">
      <c r="A14" s="3" t="inlineStr">
        <is>
          <t>Segment Reporting Information [Line Items]</t>
        </is>
      </c>
    </row>
    <row r="15">
      <c r="A15" s="4" t="inlineStr">
        <is>
          <t>Operating leases payment</t>
        </is>
      </c>
      <c r="L15" s="6" t="n">
        <v>500</v>
      </c>
    </row>
    <row r="16">
      <c r="A16" s="4" t="inlineStr">
        <is>
          <t>Revenue from Food and Merchandise Sales to Other Revenue [Member]</t>
        </is>
      </c>
    </row>
    <row r="17">
      <c r="A17" s="3" t="inlineStr">
        <is>
          <t>Segment Reporting Information [Line Items]</t>
        </is>
      </c>
    </row>
    <row r="18">
      <c r="A18" s="4" t="inlineStr">
        <is>
          <t>Total revenues</t>
        </is>
      </c>
      <c r="K18" s="7" t="n">
        <v>1500</v>
      </c>
      <c r="L18" s="7" t="n">
        <v>37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tail and Wholesale Acquisition</t>
        </is>
      </c>
      <c r="B1" s="2" t="inlineStr">
        <is>
          <t>12 Months Ended</t>
        </is>
      </c>
    </row>
    <row r="2">
      <c r="B2" s="2" t="inlineStr">
        <is>
          <t>Dec. 31, 2020</t>
        </is>
      </c>
    </row>
    <row r="3">
      <c r="A3" s="3" t="inlineStr">
        <is>
          <t>Business Combinations [Abstract]</t>
        </is>
      </c>
    </row>
    <row r="4">
      <c r="A4" s="4" t="inlineStr">
        <is>
          <t>Retail and Wholesale Acquisition</t>
        </is>
      </c>
      <c r="B4" s="4" t="inlineStr">
        <is>
          <t>Note 5. RETAIL AND WHOLESALE ACQUISITION On April 14, 2020, we closed on an asset purchase agreement (“Asset Purchase Agreement”) with the sellers (“Sellers”) signatories thereto, including certain entities affiliated with the Topper Group that are under common control with the Partnership. Pursuant to the Asset Purchase Agreement, we expanded the retail operations of the Partnership by 169 sites (154 company operated sites and 15 commission sites) through a combination of (1) entering into new leasing arrangements with related parties as the lessee for 62 sites and (2) terminating contracts where we were previously the lessor and fuel supplier under dealer arrangements for 107 sites which, as a result of the Asset Purchase Agreement, are now company operated sites. As a result of the Asset Purchase Agreement, we have expanded our wholesale fuel distribution by 110 sites, including 53 third-party wholesale dealer contracts, and supply of the 62 newly leased sites. The Asset Purchase Agreement provided for an aggregate consideration of $36 million, exclusive of inventory and in-store cash, with approximately $21 million paid in cash and 842,891 newly-issued common units valued at $15 million and calculated based on the volume weighted average trading price of $17.80 per common unit for the 20-day period ended on January 8, 2020, five business days prior to the announcement of the transaction. The 842,891 common units were issued to entities controlled by Joseph V. Topper, Jr. The cash portion of the purchase price was financed with borrowings under our credit facility. In connection with the closing of the transactions contemplated under the Asset Purchase Agreement, we assumed certain contracts with third parties and affiliates necessary for the continued operation of the sites, including agreements with dealers and franchise agreements. Further, we have entered into customary triple-net ten-year In connection with the consummation of the transactions contemplated by the Asset Purchase Agreement, our contracts with certain Sellers, including DMS, were terminated and such entities are no longer customers or lessees of the Partnership. As a result, $ 8.0 million of the purchase price was accounted for as a loss on lease terminations during 2020. In addition, we wrote off $ 3.1 million in deferred rent income related to these same leases, also recorded as a loss on lease terminations during 2020 . In addition, the parties performed Phase I environmental site assessments with respect to certain sites. The Sellers agreed to retain liability for known environmental contamination or non-compliance at certain sites, and the Partnership agreed to assume liability for unknown environmental contamination and non-compliance at certain sites. Further, the Asset Purchase Agreement contains customary representations and warranties of the parties as well as indemnification obligations by Sellers and the Partnership, respectively, to each other. The indemnification obligations must be asserted within 18 months of the closing and are limited to an aggregate of $7.2 million for each party. The terms of the Asset Purchase Agreement were approved by the independent conflicts committee of the Board. Certain of the Sellers are under common control with the Partnership and thus assets acquired from such entities were recorded at carryover basis with an adjustment to equity pursuant to ASC 805-50. We recorded the following to reflect the acquisition (in thousands, except unit price):
Common
Not Common
Control
Control
Total
Common units issued
842,891
—
842,891
Common unit price
$
10.73
—
$
10.73
Value of common units issued
9,044
—
9,044
Purchase price paid in cash
1,785
34,447
36,232
Total purchase price
10,829
34,447
45,276
Portion of purchase price allocated to loss on lease terminations
—
7,988
7,988
Net purchase price allocable to net assets acquired
10,829
26,459
37,288
Inventory
2,086
13,605
15,691
Property and equipment, net
2,139
13,648
15,787
Right-of-use assets, net
17,330
37,215
54,545
Intangible assets, net
2,646
690
3,336
Total assets
$
24,201
$
65,158
$
89,359
Current portion of operating lease obligations
$
2,216
$
5,210
$
7,426
Operating lease obligations, less current portion
15,114
32,005
47,119
Deferred income taxes
89
—
89
Asset retirement obligations
614
1,328
1,942
Other long-term liabilities
214
156
370
Total liabilities
$
18,247
$
38,699
$
56,946
Net assets acquired
$
5,954
$
26,459
$
32,413
Contribution to equity for excess of net assets acquired from entities under common control over portion of purchase price paid in cash
$
4,169
$
4,16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Dec. 31, 2020</t>
        </is>
      </c>
      <c r="C1" s="2" t="inlineStr">
        <is>
          <t>Dec. 31, 2019</t>
        </is>
      </c>
    </row>
    <row r="2">
      <c r="A2" s="3" t="inlineStr">
        <is>
          <t>Segment Reporting Information [Line Items]</t>
        </is>
      </c>
    </row>
    <row r="3">
      <c r="A3" s="4" t="inlineStr">
        <is>
          <t>Total accounts receivable</t>
        </is>
      </c>
      <c r="B3" s="7" t="n">
        <v>29450</v>
      </c>
      <c r="C3" s="7" t="n">
        <v>42350</v>
      </c>
    </row>
    <row r="4">
      <c r="A4" s="4" t="inlineStr">
        <is>
          <t>Receivables from Fuel and Merchandise Sales [Member]</t>
        </is>
      </c>
    </row>
    <row r="5">
      <c r="A5" s="3" t="inlineStr">
        <is>
          <t>Segment Reporting Information [Line Items]</t>
        </is>
      </c>
    </row>
    <row r="6">
      <c r="A6" s="4" t="inlineStr">
        <is>
          <t>Total accounts receivable</t>
        </is>
      </c>
      <c r="B6" s="6" t="n">
        <v>23800</v>
      </c>
      <c r="C6" s="6" t="n">
        <v>33032</v>
      </c>
    </row>
    <row r="7">
      <c r="A7" s="4" t="inlineStr">
        <is>
          <t>Receivables for Rent and Other Lease-related Charges [Member]</t>
        </is>
      </c>
    </row>
    <row r="8">
      <c r="A8" s="3" t="inlineStr">
        <is>
          <t>Segment Reporting Information [Line Items]</t>
        </is>
      </c>
    </row>
    <row r="9">
      <c r="A9" s="4" t="inlineStr">
        <is>
          <t>Total accounts receivable</t>
        </is>
      </c>
      <c r="B9" s="7" t="n">
        <v>5650</v>
      </c>
      <c r="C9" s="7" t="n">
        <v>93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 Changes in Operating Assets and Liabilities (Details) - USD ($) $ in Thousands</t>
        </is>
      </c>
      <c r="C1" s="2" t="inlineStr">
        <is>
          <t>12 Months Ended</t>
        </is>
      </c>
    </row>
    <row r="2">
      <c r="C2" s="2" t="inlineStr">
        <is>
          <t>Dec. 31, 2020</t>
        </is>
      </c>
      <c r="D2" s="2" t="inlineStr">
        <is>
          <t>Dec. 31, 2019</t>
        </is>
      </c>
      <c r="E2" s="2" t="inlineStr">
        <is>
          <t>Dec. 31, 2018</t>
        </is>
      </c>
    </row>
    <row r="3">
      <c r="A3" s="3" t="inlineStr">
        <is>
          <t>Decrease (increase):</t>
        </is>
      </c>
    </row>
    <row r="4">
      <c r="A4" s="4" t="inlineStr">
        <is>
          <t>Accounts receivable</t>
        </is>
      </c>
      <c r="C4" s="7" t="n">
        <v>7497</v>
      </c>
      <c r="D4" s="7" t="n">
        <v>-10997</v>
      </c>
      <c r="E4" s="7" t="n">
        <v>12514</v>
      </c>
    </row>
    <row r="5">
      <c r="A5" s="4" t="inlineStr">
        <is>
          <t>Accounts receivable from related parties</t>
        </is>
      </c>
      <c r="C5" s="6" t="n">
        <v>3368</v>
      </c>
      <c r="D5" s="6" t="n">
        <v>-1951</v>
      </c>
      <c r="E5" s="6" t="n">
        <v>4271</v>
      </c>
    </row>
    <row r="6">
      <c r="A6" s="4" t="inlineStr">
        <is>
          <t>Inventories</t>
        </is>
      </c>
      <c r="C6" s="6" t="n">
        <v>-777</v>
      </c>
      <c r="D6" s="6" t="n">
        <v>7244</v>
      </c>
      <c r="E6" s="6" t="n">
        <v>362</v>
      </c>
    </row>
    <row r="7">
      <c r="A7" s="4" t="inlineStr">
        <is>
          <t>Other current assets</t>
        </is>
      </c>
      <c r="C7" s="6" t="n">
        <v>-5593</v>
      </c>
      <c r="D7" s="6" t="n">
        <v>-868</v>
      </c>
      <c r="E7" s="6" t="n">
        <v>-66</v>
      </c>
    </row>
    <row r="8">
      <c r="A8" s="4" t="inlineStr">
        <is>
          <t>Other assets</t>
        </is>
      </c>
      <c r="C8" s="6" t="n">
        <v>-2338</v>
      </c>
      <c r="D8" s="6" t="n">
        <v>-2697</v>
      </c>
      <c r="E8" s="6" t="n">
        <v>-137</v>
      </c>
    </row>
    <row r="9">
      <c r="A9" s="3" t="inlineStr">
        <is>
          <t>Increase (decrease):</t>
        </is>
      </c>
    </row>
    <row r="10">
      <c r="A10" s="4" t="inlineStr">
        <is>
          <t>Accounts payable</t>
        </is>
      </c>
      <c r="B10" s="4" t="inlineStr">
        <is>
          <t>[1]</t>
        </is>
      </c>
      <c r="C10" s="6" t="n">
        <v>6559</v>
      </c>
      <c r="D10" s="6" t="n">
        <v>12404</v>
      </c>
      <c r="E10" s="6" t="n">
        <v>-3157</v>
      </c>
    </row>
    <row r="11">
      <c r="A11" s="4" t="inlineStr">
        <is>
          <t>Accounts payable to related parties</t>
        </is>
      </c>
      <c r="B11" s="4" t="inlineStr">
        <is>
          <t>[2]</t>
        </is>
      </c>
      <c r="C11" s="6" t="n">
        <v>4517</v>
      </c>
      <c r="D11" s="6" t="n">
        <v>-12923</v>
      </c>
      <c r="E11" s="6" t="n">
        <v>-1853</v>
      </c>
    </row>
    <row r="12">
      <c r="A12" s="4" t="inlineStr">
        <is>
          <t>Motor fuel taxes payable</t>
        </is>
      </c>
      <c r="C12" s="6" t="n">
        <v>7260</v>
      </c>
      <c r="D12" s="6" t="n">
        <v>1871</v>
      </c>
      <c r="E12" s="6" t="n">
        <v>-1637</v>
      </c>
    </row>
    <row r="13">
      <c r="A13" s="4" t="inlineStr">
        <is>
          <t>Accrued expenses and other current liabilities</t>
        </is>
      </c>
      <c r="C13" s="6" t="n">
        <v>900</v>
      </c>
      <c r="D13" s="6" t="n">
        <v>-7896</v>
      </c>
      <c r="E13" s="6" t="n">
        <v>1364</v>
      </c>
    </row>
    <row r="14">
      <c r="A14" s="4" t="inlineStr">
        <is>
          <t>Other long-term liabilities</t>
        </is>
      </c>
      <c r="C14" s="6" t="n">
        <v>-2183</v>
      </c>
      <c r="D14" s="6" t="n">
        <v>7180</v>
      </c>
      <c r="E14" s="6" t="n">
        <v>-1645</v>
      </c>
    </row>
    <row r="15">
      <c r="A15" s="4" t="inlineStr">
        <is>
          <t>Changes in operating assets and liabilities, net of acquisitions</t>
        </is>
      </c>
      <c r="C15" s="7" t="n">
        <v>19210</v>
      </c>
      <c r="D15" s="7" t="n">
        <v>-8633</v>
      </c>
      <c r="E15" s="7" t="n">
        <v>10016</v>
      </c>
    </row>
    <row r="16"/>
    <row r="17">
      <c r="A17" s="4" t="inlineStr">
        <is>
          <t>[1]</t>
        </is>
      </c>
      <c r="B17" s="4" t="inlineStr">
        <is>
          <t>Change in 2020 driven by newly acquired company operated activity and initial build of accounts payable balance</t>
        </is>
      </c>
    </row>
    <row r="18">
      <c r="A18" s="4" t="inlineStr">
        <is>
          <t>[2]</t>
        </is>
      </c>
      <c r="B18" s="4" t="inlineStr">
        <is>
          <t>Change in 2019 includes a $14.2 million payment to Circle K as partial settlement of omnibus charges</t>
        </is>
      </c>
    </row>
  </sheetData>
  <mergeCells count="5">
    <mergeCell ref="A1:B2"/>
    <mergeCell ref="C1:E1"/>
    <mergeCell ref="A16:D16"/>
    <mergeCell ref="B17:D17"/>
    <mergeCell ref="B18:D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 Changes in Operating Assets and Liabilities (Parenthetical) (Details) - USD ($) $ in Thousands</t>
        </is>
      </c>
      <c r="C1" s="2" t="inlineStr">
        <is>
          <t>12 Months Ended</t>
        </is>
      </c>
    </row>
    <row r="2">
      <c r="C2" s="2" t="inlineStr">
        <is>
          <t>Dec. 31, 2020</t>
        </is>
      </c>
      <c r="D2" s="2" t="inlineStr">
        <is>
          <t>Dec. 31, 2019</t>
        </is>
      </c>
      <c r="E2" s="2" t="inlineStr">
        <is>
          <t>Dec. 31, 2018</t>
        </is>
      </c>
    </row>
    <row r="3">
      <c r="A3" s="3" t="inlineStr">
        <is>
          <t>Schedule Of Supplemental Cash Flow [Line Items]</t>
        </is>
      </c>
    </row>
    <row r="4">
      <c r="A4" s="4" t="inlineStr">
        <is>
          <t>Accounts payable to related parties</t>
        </is>
      </c>
      <c r="B4" s="4" t="inlineStr">
        <is>
          <t>[1]</t>
        </is>
      </c>
      <c r="C4" s="7" t="n">
        <v>4517</v>
      </c>
      <c r="D4" s="7" t="n">
        <v>-12923</v>
      </c>
      <c r="E4" s="7" t="n">
        <v>-1853</v>
      </c>
    </row>
    <row r="5">
      <c r="A5" s="4" t="inlineStr">
        <is>
          <t>Amended and Restated Omnibus Agreement [Member] | Circle K Stores Inc. [Member]</t>
        </is>
      </c>
    </row>
    <row r="6">
      <c r="A6" s="3" t="inlineStr">
        <is>
          <t>Schedule Of Supplemental Cash Flow [Line Items]</t>
        </is>
      </c>
    </row>
    <row r="7">
      <c r="A7" s="4" t="inlineStr">
        <is>
          <t>Accounts payable to related parties</t>
        </is>
      </c>
      <c r="D7" s="7" t="n">
        <v>14200</v>
      </c>
    </row>
    <row r="8"/>
    <row r="9">
      <c r="A9" s="4" t="inlineStr">
        <is>
          <t>[1]</t>
        </is>
      </c>
      <c r="B9" s="4" t="inlineStr">
        <is>
          <t>Change in 2019 includes a $14.2 million payment to Circle K as partial settlement of omnibus charges</t>
        </is>
      </c>
    </row>
  </sheetData>
  <mergeCells count="4">
    <mergeCell ref="A1:B2"/>
    <mergeCell ref="C1:E1"/>
    <mergeCell ref="A8:D8"/>
    <mergeCell ref="B9:D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terest</t>
        </is>
      </c>
      <c r="B4" s="7" t="n">
        <v>16000</v>
      </c>
      <c r="C4" s="7" t="n">
        <v>26344</v>
      </c>
      <c r="D4" s="7" t="n">
        <v>31201</v>
      </c>
    </row>
    <row r="5">
      <c r="A5" s="4" t="inlineStr">
        <is>
          <t>Cash paid for income taxes, net of refunds received</t>
        </is>
      </c>
      <c r="B5" s="7" t="n">
        <v>759</v>
      </c>
      <c r="C5" s="7" t="n">
        <v>3296</v>
      </c>
      <c r="D5" s="7" t="n">
        <v>15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Schedule Of Supplemental Cash Flow [Line Items]</t>
        </is>
      </c>
    </row>
    <row r="4">
      <c r="A4" s="4" t="inlineStr">
        <is>
          <t>Lease liabilities arising from obtaining right-of-use assets</t>
        </is>
      </c>
      <c r="B4" s="7" t="n">
        <v>70905</v>
      </c>
      <c r="C4" s="7" t="n">
        <v>2879</v>
      </c>
    </row>
    <row r="5">
      <c r="A5" s="4" t="inlineStr">
        <is>
          <t>Circle K Omnibus Agreement fees settled in our common units</t>
        </is>
      </c>
      <c r="D5" s="7" t="n">
        <v>6518</v>
      </c>
    </row>
    <row r="6">
      <c r="A6" s="4" t="inlineStr">
        <is>
          <t>Retail and Wholesale Acquisition [Member]</t>
        </is>
      </c>
    </row>
    <row r="7">
      <c r="A7" s="3" t="inlineStr">
        <is>
          <t>Schedule Of Supplemental Cash Flow [Line Items]</t>
        </is>
      </c>
    </row>
    <row r="8">
      <c r="A8" s="4" t="inlineStr">
        <is>
          <t>Net assets acquired</t>
        </is>
      </c>
      <c r="B8" s="6" t="n">
        <v>-17092</v>
      </c>
    </row>
    <row r="9">
      <c r="A9" s="4" t="inlineStr">
        <is>
          <t>Asset Exchanges [Member] | Circle K Stores Inc. [Member]</t>
        </is>
      </c>
    </row>
    <row r="10">
      <c r="A10" s="3" t="inlineStr">
        <is>
          <t>Schedule Of Supplemental Cash Flow [Line Items]</t>
        </is>
      </c>
    </row>
    <row r="11">
      <c r="A11" s="4" t="inlineStr">
        <is>
          <t>Net assets acquired</t>
        </is>
      </c>
      <c r="B11" s="6" t="n">
        <v>-75935</v>
      </c>
      <c r="C11" s="7" t="n">
        <v>-35740</v>
      </c>
    </row>
    <row r="12">
      <c r="A12" s="4" t="inlineStr">
        <is>
          <t>CST Fuel Supply Exchange Agreement [Member] | Circle K Stores Inc. [Member]</t>
        </is>
      </c>
    </row>
    <row r="13">
      <c r="A13" s="3" t="inlineStr">
        <is>
          <t>Schedule Of Supplemental Cash Flow [Line Items]</t>
        </is>
      </c>
    </row>
    <row r="14">
      <c r="A14" s="4" t="inlineStr">
        <is>
          <t>Net assets acquired</t>
        </is>
      </c>
      <c r="B14" s="7" t="n">
        <v>-549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Operating revenues</t>
        </is>
      </c>
      <c r="B4" s="7" t="n">
        <v>551204</v>
      </c>
      <c r="C4" s="7" t="n">
        <v>591022</v>
      </c>
      <c r="D4" s="7" t="n">
        <v>398402</v>
      </c>
      <c r="E4" s="7" t="n">
        <v>391695</v>
      </c>
      <c r="F4" s="7" t="n">
        <v>512379</v>
      </c>
      <c r="G4" s="7" t="n">
        <v>559736</v>
      </c>
      <c r="H4" s="7" t="n">
        <v>605528</v>
      </c>
      <c r="I4" s="7" t="n">
        <v>471786</v>
      </c>
      <c r="J4" s="7" t="n">
        <v>1932323</v>
      </c>
      <c r="L4" s="7" t="n">
        <v>2149429</v>
      </c>
      <c r="N4" s="7" t="n">
        <v>2445917</v>
      </c>
    </row>
    <row r="5">
      <c r="A5" s="4" t="inlineStr">
        <is>
          <t>Gross profit</t>
        </is>
      </c>
      <c r="B5" s="6" t="n">
        <v>56478</v>
      </c>
      <c r="C5" s="6" t="n">
        <v>62272</v>
      </c>
      <c r="D5" s="6" t="n">
        <v>57648</v>
      </c>
      <c r="E5" s="6" t="n">
        <v>35729</v>
      </c>
      <c r="F5" s="6" t="n">
        <v>35045</v>
      </c>
      <c r="G5" s="6" t="n">
        <v>41145</v>
      </c>
      <c r="H5" s="6" t="n">
        <v>41370</v>
      </c>
      <c r="I5" s="6" t="n">
        <v>37077</v>
      </c>
      <c r="J5" s="6" t="n">
        <v>212127</v>
      </c>
      <c r="L5" s="6" t="n">
        <v>154637</v>
      </c>
      <c r="N5" s="6" t="n">
        <v>172795</v>
      </c>
    </row>
    <row r="6">
      <c r="A6" s="4" t="inlineStr">
        <is>
          <t>Operating income (loss)</t>
        </is>
      </c>
      <c r="B6" s="6" t="n">
        <v>8139</v>
      </c>
      <c r="C6" s="6" t="n">
        <v>23692</v>
      </c>
      <c r="D6" s="6" t="n">
        <v>6329</v>
      </c>
      <c r="E6" s="6" t="n">
        <v>77432</v>
      </c>
      <c r="F6" s="6" t="n">
        <v>9441</v>
      </c>
      <c r="G6" s="6" t="n">
        <v>12349</v>
      </c>
      <c r="H6" s="6" t="n">
        <v>13920</v>
      </c>
      <c r="I6" s="6" t="n">
        <v>7612</v>
      </c>
      <c r="J6" s="6" t="n">
        <v>115592</v>
      </c>
      <c r="K6" s="4" t="inlineStr">
        <is>
          <t>[1]</t>
        </is>
      </c>
      <c r="L6" s="6" t="n">
        <v>43322</v>
      </c>
      <c r="M6" s="4" t="inlineStr">
        <is>
          <t>[1]</t>
        </is>
      </c>
      <c r="N6" s="6" t="n">
        <v>35012</v>
      </c>
      <c r="O6" s="4" t="inlineStr">
        <is>
          <t>[1]</t>
        </is>
      </c>
    </row>
    <row r="7">
      <c r="A7" s="4" t="inlineStr">
        <is>
          <t>Net income attributable to limited partners</t>
        </is>
      </c>
      <c r="B7" s="7" t="n">
        <v>8960</v>
      </c>
      <c r="C7" s="7" t="n">
        <v>21205</v>
      </c>
      <c r="D7" s="7" t="n">
        <v>5230</v>
      </c>
      <c r="E7" s="7" t="n">
        <v>72061</v>
      </c>
      <c r="F7" s="7" t="n">
        <v>4258</v>
      </c>
      <c r="G7" s="7" t="n">
        <v>7165</v>
      </c>
      <c r="H7" s="7" t="n">
        <v>6441</v>
      </c>
      <c r="I7" s="7" t="n">
        <v>212</v>
      </c>
      <c r="J7" s="7" t="n">
        <v>107456</v>
      </c>
      <c r="L7" s="7" t="n">
        <v>18076</v>
      </c>
      <c r="N7" s="7" t="n">
        <v>5251</v>
      </c>
    </row>
    <row r="8">
      <c r="A8" s="4" t="inlineStr">
        <is>
          <t>Basic and diluted earnings per common unit</t>
        </is>
      </c>
      <c r="B8" s="8" t="n">
        <v>0.24</v>
      </c>
      <c r="C8" s="8" t="n">
        <v>0.5600000000000001</v>
      </c>
      <c r="D8" s="8" t="n">
        <v>0.14</v>
      </c>
      <c r="E8" s="7" t="n">
        <v>2</v>
      </c>
      <c r="F8" s="8" t="n">
        <v>0.12</v>
      </c>
      <c r="G8" s="8" t="n">
        <v>0.2</v>
      </c>
      <c r="H8" s="8" t="n">
        <v>0.18</v>
      </c>
      <c r="I8" s="7" t="n">
        <v>0</v>
      </c>
      <c r="J8" s="8" t="n">
        <v>2.87</v>
      </c>
      <c r="L8" s="8" t="n">
        <v>0.51</v>
      </c>
      <c r="N8" s="8" t="n">
        <v>0.11</v>
      </c>
    </row>
    <row r="9"/>
    <row r="10">
      <c r="A10" s="4" t="inlineStr">
        <is>
          <t>[1]</t>
        </is>
      </c>
      <c r="B10" s="4" t="inlineStr">
        <is>
          <t>As discussed in Note 2, as a result of the adoption of ASC 842, operating income for 2020 and 2019 is not comparable to operating income for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8, respectively. Of the total payments, $5.5 million was classified as interest expense in 2018.</t>
        </is>
      </c>
    </row>
  </sheetData>
  <mergeCells count="8">
    <mergeCell ref="A1:A2"/>
    <mergeCell ref="B1:I1"/>
    <mergeCell ref="J1:O1"/>
    <mergeCell ref="J2:K2"/>
    <mergeCell ref="L2:M2"/>
    <mergeCell ref="N2:O2"/>
    <mergeCell ref="A9:O9"/>
    <mergeCell ref="B10:O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12 Months Ended</t>
        </is>
      </c>
    </row>
    <row r="2">
      <c r="B2" s="2" t="inlineStr">
        <is>
          <t>Dec. 31, 2020</t>
        </is>
      </c>
    </row>
    <row r="3">
      <c r="A3" s="3" t="inlineStr">
        <is>
          <t>Property Plant And Equipment Assets Held For Sale Disclosure [Abstract]</t>
        </is>
      </c>
    </row>
    <row r="4">
      <c r="A4" s="4" t="inlineStr">
        <is>
          <t>Assets Held for Sale</t>
        </is>
      </c>
      <c r="B4" s="4" t="inlineStr">
        <is>
          <t>Note 6. ASSETS HELD FOR SALE We have classified 25 and 24 sites as held for sale at December 31, 2020 and 2019, respectively, which are expected to be sold within one year of such classification
December 31,
2020
2019
Land
$
7,889
$
10,082
Buildings and site improvements
2,784
5,178
Equipment
1,152
1,383
Total
11,825
16,643
Less accumulated depreciation
(1,927
)
(3,412
)
Assets held for sale
$
9,898
$
13,231
The Partnership has reprioritized divesting lower performing assets, which has resulted in an increase in the number of sites classified as held-for-sale at December 31, 2020. See Note 9 for information regarding impairment charges recorded upon such classification. During 2020, we sold 33 properties for $21.2 million in proceeds, resulting in a net gain of $6.4 million. During 2019, we sold eight properties for $3.9 million in proceeds, resulting in a net gain of $1.4 million. During 2018, we sold 11 properties for $4.9 million, resulting in a net insignificant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Note 7. RECEIVABLES Changes in the allowance for doubtful accounts consisted of the following
Year Ended December 31,
2020
2019
2018
Balance at beginning of year
$
557
$
607
$
277
Increase in allowance charged to expense
1,210
362
611
Accounts charged against the allowance, net of recoveries
(1,338
)
(412
)
(281
)
Balance at end of year
$
429
$
557
$
607
Notes receivable from lessee dealers totaled $1.3 million and $2.1 million at December 31, 2020 and 2019, respectively, and are included in other current assets and other noncurrent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8. INVENTORIES Inventories
December 31,
2020
2019
Retail site merchandise
$
11,969
$
—
Motor fuel
11,284
6,230
Inventories
$
23,253
$
6,230
See Notes 4 and 5 for information regarding the CST Fuel Supply Exchange and the acquisition of retail and wholesale assets, in which we acquired motor fuel and retail site merchandise inventories.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9. PROPERTY AND EQUIPMENT Property and equipment, net consisted of the following (in thousands):
December 31,
2020
2019
Land
$
241,585
$
257,131
Buildings and site improvements
284,593
296,411
Leasehold improvements
10,684
9,350
Equipment
236,420
194,997
Construction in progress
15,919
4,638
Property and equipment, at cost
789,201
762,527
Accumulated depreciation and amortization
(218,345
)
(196,611
)
Property and equipment, net
$
570,856
$
565,916
See Notes 3, 4 and 5 for additional information on the closings of the additional tranches of the asset exchange, the CST Fuel Supply Exchange and the acquisition of the retail and wholesale assets, respectively, in which we acquired and/or divested property and equipment. Approximately $481.9 million of property and equipment, net was used for leasing purposes at December 31, 2020. As discussed in Note 13, we lease sites under a lease with Getty Realty Corporation, for which the building and equipment components are classified as a finance lease. The right-of-use asset associated with this finance lease is included in the table above and totaled $11.7 million and $14.0 million at December 31, 2020 and 2019, respectively, net of accumulated amortization. Amortization of this right-of-use asset is included in depreciation, amortization and accretion expense on the statements of income and amounted to $2.2 million and $2.3 million in 2020 and 2019, respectively. Depreciation expense, including amortization of assets recorded under finance lease obligations, was approximately $51.3 million, $42.8 million and $49.3 million for 2020, 2019 and 2018, respectively. Included in these amounts are impairment charges primarily related to sites classified within assets held for sale totaling $9.1 million, $4.5 million and $8.1 million during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Note 10. Intangible assets consisted of the following (in thousands):
December 31, 2020
December 31, 2019
Gross Amount
Accumulated Amortization
Net Carrying Amount
Gross Amount
Accumulated Amortization
Net Carrying Amount
Wholesale fuel supply contracts/rights
$
187,643
$
(95,694
)
$
91,949
$
124,479
$
(79,791
)
$
44,688
Trademarks/licenses
1,898
(1,115
)
783
1,078
(1,072
)
6
Covenant not to compete
4,552
(4,372
)
180
4,552
(4,250
)
302
Total intangible assets
$
194,093
$
(101,181
)
$
92,912
$
130,109
$
(85,113
)
$
44,996
See Note 3, 4 and 5 for information related to the closing of additional tranches of the asset exchange, the CST Fuel Supply Exchange and the acquisition of retail and wholesale assets, respectively, in which we acquired intangible assets. Amortization expense was $16.1 million, $10.9 million and $15.4 million (including amortization of above and below market lease intangible assets, which is classified as rent expense and $2.0 million of impairment primarily related to FTC-required divestitures) for 2020, 2019 and 2018, respectively. Aggregate amortization expense is expected to be $18.0 million, $17.3 million, $13.3 million, $10.6 million and $8.6 million for 2021, 2022, 2023, 2024 and 20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Note 11. GOODWILL Changes in goodwill during 2020 and 2019 consisted of the following (in thousands):
Wholesale Segment
Retail Segment
Consolidated
Balance at December 31, 2018
$
69,687
$
19,077
$
88,764
Reassignment
4,451
(4,451
)
—
Balance at December 31, 2019 and 2020
$
74,138
$
14,626
$
88,764
As a result of converting our remaining company-operated sites to dealer-operated sites in the third quarter of 2019 and the resulting reduction in future cash flows in the Retail segment and the expected increase in future cash flows that will be received by the Wholesale segment subsequent to the date of conversion, $4.5 million of the goodwill originally assigned to the Retail segment was reassigned to the Wholesale segment. See Note 24 for additional information on the conversion of our company operated sites to dealer operated si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ong-term Liabilities</t>
        </is>
      </c>
      <c r="B1" s="2" t="inlineStr">
        <is>
          <t>12 Months Ended</t>
        </is>
      </c>
    </row>
    <row r="2">
      <c r="B2" s="2" t="inlineStr">
        <is>
          <t>Dec. 31, 2020</t>
        </is>
      </c>
    </row>
    <row r="3">
      <c r="A3" s="3" t="inlineStr">
        <is>
          <t>Accrued Expensesand Other Long Term Liabilities [Abstract]</t>
        </is>
      </c>
    </row>
    <row r="4">
      <c r="A4" s="4" t="inlineStr">
        <is>
          <t>Accrued Expenses And Other Long-term Liabilities</t>
        </is>
      </c>
      <c r="B4" s="4" t="inlineStr">
        <is>
          <t>Note 12. ACCRUED EXPENSES AND OTHER LONG-TERM LIABILITIES Accrued expenses and other current liabilities consisted of the following (in thousands):
December 31,
2020
2019
Taxes other than income
$
9,117
$
7,881
Capital expenditures and maintenance expenses
5,598
1,358
Current portion of environmental liabilities
1,710
1,520
Current portion of interest rate swap contracts (a)
1,028
—
Professional fees
916
880
Interest
537
992
Other
4,361
3,751
Total accrued expenses and other current liabilities
$
23,267
$
16,382
Other long-term liabilities consisted of the following (in thousands):
December 31,
2020
2019
Security deposits
$
17,417
$
12,812
Deferred fuel supplier rebates
9,328
9,266
Environmental liabilities
2,204
1,870
Interest rate swap contracts, less current portion (a)
1,427
—
Accounts payable to Circle K (b)
—
4,616
Other
2,199
1,676
Total other long-term liabilities
$
32,575
$
30,240
(a)
See Note 14 for information regarding the interest rate swap contracts entered into in 2020.
(b)
See Note 16 for information regarding the noncurrent portion of our accounts payable with Circle K. Asset Retirement Obligations Environmental laws in the U.S. require the permanent closure of USTs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and so an asset retirement obligation is incurred upon entering the lease. There are no assets that are legally restricted for purposes of settling our asset retirement obligations. A rollforward of our asset retirement obligation is below (in thousands):
December 31,
2020
2019
Balance at beginning of year
$
35,777
$
32,867
Recognition of asset retirement obligations
5,997
3,505
Changes in estimated cash flows or settlement dates
(1,086
)
(1,789
)
Accretion
1,394
1,317
Obligations settled
(315
)
(123
)
Balance at end of year
41,767
35,777
Current portion, included within accrued expenses and other current liabilities
317
188
Long-term portion
$
41,450
$
35,5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3. DEBT Our balances for long-term debt and finance lease obligations are as follows (in thousands):
December 31,
2020
2019
Revolving credit facility
$
513,180
$
519,000
Finance lease obligations
20,007
22,630
Total debt and finance lease obligations
533,187
541,630
Current portion
2,631
2,471
Noncurrent portion
530,556
539,159
Deferred financing costs, net
3,257
4,300
Noncurrent portion, net of deferred financing costs
$
527,299
$
534,859
As of December 31, 2020, future principal payments on debt and future minimum rental payments on finance lease obligations were as follows (in thousands):
Debt
Finance Lease Obligations
Total
2021
$
—
$
3,245
$
3,245
2022
—
3,345
3,345
2023
—
3,446
3,446
2024
513,180
3,548
516,728
2025
—
3,652
3,652
Thereafter
—
5,019
5,019
Total future payments
513,180
22,255
535,435
Less interest component
—
2,248
2,248
513,180
20,007
533,187
Current portion
—
2,631
2,631
Long-term portion
$
513,180
$
17,376
$
530,556
Our borrowings under the revolving credit facility had a weighted-average interest rate of 1.93% as of December 31, 2020 (LIBOR plus an applicable margin, which was 1.75% as of December 31, 2020). See Note 14 for information related to entering into interest rate swap contracts. Letters of credit outstanding at December 31, 2020 and 2019 totaled $4.0 million and $5.4 million, respectively. The amount of availability under the credit facility at December 31, 2020, after taking into consideration debt covenant restrictions, was $188.1 million. The credit facility is a $750 million senior secured revolving credit facility, maturing in April 2024 Borrowings under the credit facility bear interest, at the Partnership’s option, at (1) a rate equal to LIBOR for interest periods of one, two, three or six months (or, if consented to by all lenders, for such other period that is twelve months or a period shorter than one month), plus a margin ranging from 1.50% to 2.50% per annum depending on our consolidated leverage ratio (as defined in the credit facility) or (2) (a) a base rate equal to the greatest of, (i) the federal funds rate, plus 0.5% per annum, (ii) LIBOR for one month interest periods, plus 1.00% per annum or (iii) the rate of interest established by the agent, from time to time, as its prime rate, plus (b) a margin ranging from 0.50% to 1.50% per annum depending on our consolidated leverage ratio. In addition, we incur a commitment fee based on the unused portion of the credit facility at a rate ranging from 0.25% to 0.45% per annum depending on our consolidated leverage ratio. We also have the right to borrow swingline loans under the credit facility in an amount up to $35.0 million. Swingline loans will bear interest at the base rate plus the applicable base rate margin. Standby letters of credit are permissible under the credit facility up to an aggregate amount of $65.0 million. Standby letters of credit are subject to a 0.125% fronting fee and other customary administrative charges. Standby letters of credit will accrue a fee at a rate based on the applicable margin of LIBOR loans. The credit facility contains certain financial covenants. We are required to maintain a consolidated leverage ratio for the most recently completed four fiscal quarters of 4.75 to 1.00. Such threshold is increased to 5.50 to 1.00 for the quarter during a specified acquisition period (as defined in the credit facility). Upon the occurrence of a qualified note offering (as defined in the credit facility), the consolidated leverage ratio when not in a specified acquisition period is increased to 5.25 to 1.00, while the specified acquisition period threshold remains 5.50 to 1.00. Upon the occurrence of a qualified note offering, we are also required to maintain a consolidated senior secured leverage ratio (as defined in the credit facility) for the most recently completed four fiscal quarter period of not greater than 3.75 to 1.00. Such threshold is increased to 4.00 to 1.00 for the quarter during a specified acquisition period. We are also required to maintain a consolidated interest coverage ratio (as defined in the credit facility) of at least 2.50 to 1.00. As of December 31, 2020, we were in compliance with these financial covenants. The credit facility prohibits us from making cash distributions to our unitholders if any event of default occurs or would result from the distribution. Finance Lease Obligations In May 2012, the Predecessor Entity entered into a 15-year master lease agreement with renewal options of up to an additional 20 years with Getty Realty Corporation. Since then, the agreement has been amended from time to time to add or remove retail sites. As of December 31, 2020, we lease 113 sites under this lease with a weighted-average remaining lease term of 6.3 years. We pay fixed rent, which increases 1.5% per year. In addition, the lease requires variable lease payments based on gallons of motor fuel sold.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This assessment was not required to be reassessed upon adoption of ASC 842. As such, future minimum rental payments are included in both the finance lease obligations table above as well as the operating lease table in Note 15. The weighted-average discount rate for this finance lease obligation at December 31, 2020 was 3.5%. Interest on this finance lease obligation amounted to $0.7 million and $0.8 million for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13</v>
      </c>
      <c r="C3" s="7" t="n">
        <v>1780</v>
      </c>
    </row>
    <row r="4">
      <c r="A4" s="4" t="inlineStr">
        <is>
          <t>Accounts receivable, net of allowances of $429 and $557, respectively</t>
        </is>
      </c>
      <c r="B4" s="6" t="n">
        <v>28519</v>
      </c>
      <c r="C4" s="6" t="n">
        <v>38051</v>
      </c>
    </row>
    <row r="5">
      <c r="A5" s="4" t="inlineStr">
        <is>
          <t>Accounts receivable from related parties</t>
        </is>
      </c>
      <c r="B5" s="6" t="n">
        <v>931</v>
      </c>
      <c r="C5" s="6" t="n">
        <v>4299</v>
      </c>
    </row>
    <row r="6">
      <c r="A6" s="4" t="inlineStr">
        <is>
          <t>Inventory</t>
        </is>
      </c>
      <c r="B6" s="6" t="n">
        <v>23253</v>
      </c>
      <c r="C6" s="6" t="n">
        <v>6230</v>
      </c>
    </row>
    <row r="7">
      <c r="A7" s="4" t="inlineStr">
        <is>
          <t>Assets held for sale</t>
        </is>
      </c>
      <c r="B7" s="6" t="n">
        <v>9898</v>
      </c>
      <c r="C7" s="6" t="n">
        <v>13231</v>
      </c>
    </row>
    <row r="8">
      <c r="A8" s="4" t="inlineStr">
        <is>
          <t>Other current assets</t>
        </is>
      </c>
      <c r="B8" s="6" t="n">
        <v>11707</v>
      </c>
      <c r="C8" s="6" t="n">
        <v>5795</v>
      </c>
    </row>
    <row r="9">
      <c r="A9" s="4" t="inlineStr">
        <is>
          <t>Total current assets</t>
        </is>
      </c>
      <c r="B9" s="6" t="n">
        <v>74821</v>
      </c>
      <c r="C9" s="6" t="n">
        <v>69386</v>
      </c>
    </row>
    <row r="10">
      <c r="A10" s="4" t="inlineStr">
        <is>
          <t>Property and equipment, net</t>
        </is>
      </c>
      <c r="B10" s="6" t="n">
        <v>570856</v>
      </c>
      <c r="C10" s="6" t="n">
        <v>565916</v>
      </c>
    </row>
    <row r="11">
      <c r="A11" s="4" t="inlineStr">
        <is>
          <t>Right-of-use assets, net</t>
        </is>
      </c>
      <c r="B11" s="6" t="n">
        <v>167860</v>
      </c>
      <c r="C11" s="6" t="n">
        <v>120767</v>
      </c>
    </row>
    <row r="12">
      <c r="A12" s="4" t="inlineStr">
        <is>
          <t>Intangible assets, net</t>
        </is>
      </c>
      <c r="B12" s="6" t="n">
        <v>92912</v>
      </c>
      <c r="C12" s="6" t="n">
        <v>44996</v>
      </c>
    </row>
    <row r="13">
      <c r="A13" s="4" t="inlineStr">
        <is>
          <t>Goodwill</t>
        </is>
      </c>
      <c r="B13" s="6" t="n">
        <v>88764</v>
      </c>
      <c r="C13" s="6" t="n">
        <v>88764</v>
      </c>
    </row>
    <row r="14">
      <c r="A14" s="4" t="inlineStr">
        <is>
          <t>Other assets</t>
        </is>
      </c>
      <c r="B14" s="6" t="n">
        <v>19129</v>
      </c>
      <c r="C14" s="6" t="n">
        <v>21318</v>
      </c>
    </row>
    <row r="15">
      <c r="A15" s="4" t="inlineStr">
        <is>
          <t>Total assets</t>
        </is>
      </c>
      <c r="B15" s="6" t="n">
        <v>1014342</v>
      </c>
      <c r="C15" s="6" t="n">
        <v>911147</v>
      </c>
    </row>
    <row r="16">
      <c r="A16" s="3" t="inlineStr">
        <is>
          <t>Current liabilities:</t>
        </is>
      </c>
    </row>
    <row r="17">
      <c r="A17" s="4" t="inlineStr">
        <is>
          <t>Current portion of debt and finance lease obligations</t>
        </is>
      </c>
      <c r="B17" s="6" t="n">
        <v>2631</v>
      </c>
      <c r="C17" s="6" t="n">
        <v>2471</v>
      </c>
    </row>
    <row r="18">
      <c r="A18" s="4" t="inlineStr">
        <is>
          <t>Current portion of operating lease obligations</t>
        </is>
      </c>
      <c r="B18" s="6" t="n">
        <v>31958</v>
      </c>
      <c r="C18" s="6" t="n">
        <v>23485</v>
      </c>
    </row>
    <row r="19">
      <c r="A19" s="4" t="inlineStr">
        <is>
          <t>Accounts payable</t>
        </is>
      </c>
      <c r="B19" s="6" t="n">
        <v>63978</v>
      </c>
      <c r="C19" s="6" t="n">
        <v>57392</v>
      </c>
    </row>
    <row r="20">
      <c r="A20" s="4" t="inlineStr">
        <is>
          <t>Accounts payable to related parties</t>
        </is>
      </c>
      <c r="B20" s="6" t="n">
        <v>5379</v>
      </c>
      <c r="C20" s="6" t="n">
        <v>431</v>
      </c>
    </row>
    <row r="21">
      <c r="A21" s="4" t="inlineStr">
        <is>
          <t>Accrued expenses and other current liabilities</t>
        </is>
      </c>
      <c r="B21" s="6" t="n">
        <v>23267</v>
      </c>
      <c r="C21" s="6" t="n">
        <v>16382</v>
      </c>
    </row>
    <row r="22">
      <c r="A22" s="4" t="inlineStr">
        <is>
          <t>Motor fuel and sales taxes payable</t>
        </is>
      </c>
      <c r="B22" s="6" t="n">
        <v>19735</v>
      </c>
      <c r="C22" s="6" t="n">
        <v>12475</v>
      </c>
    </row>
    <row r="23">
      <c r="A23" s="4" t="inlineStr">
        <is>
          <t>Total current liabilities</t>
        </is>
      </c>
      <c r="B23" s="6" t="n">
        <v>146948</v>
      </c>
      <c r="C23" s="6" t="n">
        <v>112636</v>
      </c>
    </row>
    <row r="24">
      <c r="A24" s="4" t="inlineStr">
        <is>
          <t>Debt and finance lease obligations, less current portion</t>
        </is>
      </c>
      <c r="B24" s="6" t="n">
        <v>527299</v>
      </c>
      <c r="C24" s="6" t="n">
        <v>534859</v>
      </c>
    </row>
    <row r="25">
      <c r="A25" s="4" t="inlineStr">
        <is>
          <t>Operating lease obligations, less current portion</t>
        </is>
      </c>
      <c r="B25" s="6" t="n">
        <v>141380</v>
      </c>
      <c r="C25" s="6" t="n">
        <v>100057</v>
      </c>
    </row>
    <row r="26">
      <c r="A26" s="4" t="inlineStr">
        <is>
          <t>Deferred tax liabilities, net</t>
        </is>
      </c>
      <c r="B26" s="6" t="n">
        <v>15022</v>
      </c>
      <c r="C26" s="6" t="n">
        <v>19369</v>
      </c>
    </row>
    <row r="27">
      <c r="A27" s="4" t="inlineStr">
        <is>
          <t>Asset retirement obligations</t>
        </is>
      </c>
      <c r="B27" s="6" t="n">
        <v>41450</v>
      </c>
      <c r="C27" s="6" t="n">
        <v>35589</v>
      </c>
    </row>
    <row r="28">
      <c r="A28" s="4" t="inlineStr">
        <is>
          <t>Other long-term liabilities</t>
        </is>
      </c>
      <c r="B28" s="6" t="n">
        <v>32575</v>
      </c>
      <c r="C28" s="6" t="n">
        <v>30240</v>
      </c>
    </row>
    <row r="29">
      <c r="A29" s="4" t="inlineStr">
        <is>
          <t>Total liabilities</t>
        </is>
      </c>
      <c r="B29" s="6" t="n">
        <v>904674</v>
      </c>
      <c r="C29" s="6" t="n">
        <v>832750</v>
      </c>
    </row>
    <row r="30">
      <c r="A30" s="4" t="inlineStr">
        <is>
          <t>Commitments and contingencies</t>
        </is>
      </c>
      <c r="B30" s="4" t="inlineStr">
        <is>
          <t xml:space="preserve"> </t>
        </is>
      </c>
      <c r="C30" s="4" t="inlineStr">
        <is>
          <t xml:space="preserve"> </t>
        </is>
      </c>
    </row>
    <row r="31">
      <c r="A31" s="4" t="inlineStr">
        <is>
          <t>Common units—37,868,046 and 34,494,441 units issued and outstanding at December 31, 2020 and 2019, respectively</t>
        </is>
      </c>
      <c r="B31" s="6" t="n">
        <v>112124</v>
      </c>
      <c r="C31" s="6" t="n">
        <v>78397</v>
      </c>
    </row>
    <row r="32">
      <c r="A32" s="4" t="inlineStr">
        <is>
          <t>Accumulated other comprehensive loss</t>
        </is>
      </c>
      <c r="B32" s="6" t="n">
        <v>-2456</v>
      </c>
    </row>
    <row r="33">
      <c r="A33" s="4" t="inlineStr">
        <is>
          <t>Total equity</t>
        </is>
      </c>
      <c r="B33" s="6" t="n">
        <v>109668</v>
      </c>
      <c r="C33" s="6" t="n">
        <v>78397</v>
      </c>
    </row>
    <row r="34">
      <c r="A34" s="4" t="inlineStr">
        <is>
          <t>Total liabilities and equity</t>
        </is>
      </c>
      <c r="B34" s="7" t="n">
        <v>1014342</v>
      </c>
      <c r="C34" s="7" t="n">
        <v>911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12 Months Ended</t>
        </is>
      </c>
    </row>
    <row r="2">
      <c r="B2" s="2" t="inlineStr">
        <is>
          <t>Dec. 31, 2020</t>
        </is>
      </c>
    </row>
    <row r="3">
      <c r="A3" s="3" t="inlineStr">
        <is>
          <t>Derivative Instruments And Hedging Activities Disclosure [Abstract]</t>
        </is>
      </c>
    </row>
    <row r="4">
      <c r="A4" s="4" t="inlineStr">
        <is>
          <t>Interest Rate Swap Contracts</t>
        </is>
      </c>
      <c r="B4" s="4" t="inlineStr">
        <is>
          <t>Note 14. INTEREST RATE SWAP CONTRACTS The interest payments on our credit facility vary based on monthly changes in the one-month LIBOR and changes, if any, in the applicable margin, which is based on our leverage ratio as further discussed in Note 13. To hedge against interest rate volatility on our variable rate borrowings under the credit facility, on March 26, 2020, we entered into an interest rate swap contract. The interest rate swap contract has a notional amount of $150 million, a fixed rate of 0.495% and matures on April 1, 2024. On April 15, 2020, we entered into two additional interest rate swap contracts, each with notional amounts of $75 million, a fixed rate of 0.38% and that mature on April 1, 2024. All of these interest rate swap contracts have been designated as cash flow hedges and are expected to be highly effective. The fair value of these interest rate swap contracts, which is included in accrued expenses and other current liabilities and other long-term liabilities, totaled $2.5 million at December 31, 2020. See Note 19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Realized gains and losses from settlements of the interest rate swap contracts netted to a $0.4 million charge for 2020. We currently estimate that a loss of $1.0 million will be reclassified from accumulated other comprehensive loss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Note 15. OPERATING LEASES Operating Leases of Retail Sites as Lessee We lease 465 retail sites from third parties under certain non-cancelable operating leases that expire from time to time through 2033. The weighted-average remaining lease term was 5.6 years as of December 31, 2020. Lease expense as measured under ASC 842 was classified in the statement of income as follows (in thousands):
For the Year Ended December 31,
2020
2019
Cost of sales
$
25,214
$
27,493
Operating expenses
9,067
379
General and administrative expenses
1,081
685
Total
$
35,362
$
28,557
Variable lease payments included in the above table are based on inflation, revenues or volumes and totaled $2.3 million and $1.8 million for 2020 and 2019, respectively. Short-term lease payments included in the table above that are excluded from the lease liability amounted to $0.8 million and $0.6 million for 2020 and 2019, respectively. Cash paid for amounts included in the measurement of lease liabilities under operating leases totaled $33.1 million and $25.8 million for 2020 and 2019, respectively. Lease expense as measured under ASC 840 was $21.5 million As of December 31, 2020, future minimum rental payments under operating leases, excluding variable lease payments or short-term payments, were as follows (in thousands). The weighted-average discount rate as of December 31, 2020 was 6.7%.
2021
$
33,118
2022
31,350
2023
29,141
2024
26,224
2025
23,961
Thereafter
81,043
Total future payments
224,837
Less impact of discounting
51,499
173,338
Current portion
31,958
Long-term portion
$
141,380
Most lease agreements include provisions for renewals. We generally do not include renewal options in our lease term for purposes of measuring our lease liabilities and right-of-use assets unless the sublease to our customer extends beyond the term of the head lease. See Note 5 for information regarding the acquisition of leasehold interests in connection with the acquisition of retail and wholesale assets. Of our leased sites, we operate 108 of them as company operated sites. Substantially all the remaining leased sites are subleased to lessee dealers or commission agents under leases with terms generally ranging from one to ten years and which may include renewal options. Sublease rental income amounted to $34.8 million, $38.2 million and $37.1 million for 2020, 2019 and 2018, respectively. Operating Leases of Retail Sites as Lessor Motor fuel stations are leased to tenants under operating leases with various
2021
$
48,667
2022
39,367
2023
27,646
2024
22,288
2025
17,505
Thereafter
38,902
Total future minimum lease payments
$
194,375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5.3 million and $7.1 million at December 31, 2020 and 2019, respectively. See Note 5 for information regarding the write-off of deferred rent income as a result of terminating leases in connection with the acquisition of retail and wholesa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Transactions with Affiliates of Members of the Board Wholesale Motor Fuel Sales and Real Estate Rentals Revenues from motor fuel sales and rental income from DMS were as follows (in thousands):
For the Year Ended December 31,
2020
2019
2018
Revenues from motor fuel sales to DMS
$
27,127
$
142,236
$
241,151
Rental income from DMS
1,395
6,326
12,569
As a result of the acquisition of retail and wholesale assets, as of April 14, 2020, we no longer have any revenue or rental income from DMS. See Note 5 for additional information. Accounts receivable from DMS totaled $4.1 million at December 31, 2019. In March 2019, we entered into an amendment of the master lease and master fuel supply agreements with DMS. These amendments resulted in the following:
•
DMS severed 17 sites from the master lease. Since April 1, 2019, DMS has not been charged rent on these sites. We transitioned substantially all of these sites to other dealers by June 30, 2019.
•
Rental income from DMS for the remainder of the lease term was reduced effective April 1, 2019 by $0.5 million annually.
•
The markup charged on fuel deliveries to the remaining 85 DMS sites covered by the master fuel supply agreement was reduced effective April 1, 2019 by $0.01 per gallon and by an additional $0.005 per gallon effective January 1, 2020. During 2019, DMS gave notice to sever 12 sites effective in January 2020 from the master lease and master fuel supply agreements, resulting in the write-off of deferred rent income of $0.6 million, classified within the loss on dispositions and lease terminations, net line item of the statement of income. During 2018, in connection with the transition of 43 sites in Florida from DMS to a third-party multi-site operator of retail motor fuel stations, we paid a $3.8 million contract termination payment to DMS. This payment was approved by the independent conflicts committee of our Board. Additionally, we recorded a $2.4 million charge primarily to write off deferred rent income related to our recapture of these sites from the master lease agreement with DMS. These charges are included in loss on dispositions and lease terminations, net in the statements of income. Revenues from TopStar, an entity affiliated with Joseph V. Topper, Jr., were $21.0 million. $0.3 million and $0.3 million for 2020, 2019 and 2018, respectively. Accounts receivable from TopStar were $0.7 million at December 31, 2020. As discussed in Note 5, effective April 14, 2020, we acquired wholesale fuel supply rights, including this supply contract, as part of the acquisition of retail and wholesale assets. Prior to April 14, 2020, we only leased motor fuel stations to TopStar. CrossAmerica leases real estate from the Topper Group. Rent expense paid under these lease agreements, including rent paid under the leases entered into in connection with the acquisition of retail and wholesale assets as further discussed in Note 5, was $6.6 million, $1.1 million and $1.0 million for 2020, 2019 and 2018, respectively. Topper Group Omnibus Agreement On January 15, 2020, the Partnership entered into an Omnibus Agreement, effective as of January 1, 2020 (the “Topper Group Omnibus Agreement”), among the Partnership, the General Partner and DMI. The terms of the Topper Group Omnibus Agreement were approved by the independent conflicts committee of the Board, which is composed of the independent directors of the Board. Pursuant to the Topper Group Omnibus Agreement, DMI agreed, among other things, to provide, or cause to be provided, to the General Partner for the benefit of the Partnership, at cost without markup, certain management, administrative and operating services, which services were previously provided by Circle K under the Transitional Omnibus Agreement, dated as of November 19, 2019, among the Partnership, the General Partner and Circle K. The Topper Group Omnibus Agreement will continue in effect until terminated in accordance with its terms. The Topper Group has the right to terminate the Topper Group Omnibus Agreement at any time upon 180 days’ prior written notice, and the General Partner has the right to terminate the Topper Group Omnibus Agreement at any time upon 60 days’ prior written notice. We incurred expenses under the Topper Group Omnibus Agreement, including costs for store level personnel at our company operated sites since our April 2020 acquisition of retail and wholesale assets, totaling $38.4 million for 2020. Such expenses are included in operating expenses and general and administrative expenses in the statements of income. Amounts payable to the Topper Group related to expenses incurred by the Topper Group on our behalf in accordance with the Topper Group Omnibus Agreement totaled $3.7 million at December 31, 2020. IDR and Common Unit Distribution We distributed $37.1 million, $16.0 million and $16.6 million to the Topper Group related to its ownership of our common units during 2020, 2019 and 2018, respectively. We distributed $0.1 million to the Topper Group related to its ownership of our IDRs during 2020. See Note 23 for information regarding the elimination of the IDRs.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0.6 million, $1.0 million and $1.8 million for 2020, 2019 and 2018, respectively. Accounts payable to this related party amounted to $0.1 million and $0.1 million at December 31, 2020 and 2019, respectively. Environmental Compliance and Inventory Management Costs We use certain environmental monitoring and inventory management equipment and services provided by an entity affiliated with the Topper Group, as approved by the independent conflicts committee of the Board. We incurred charges with this related party of $0.2 million for 2020. Convenience Store Products We purchase certain convenience store products from an affiliate of John B. Reilly, III and Joseph V. Topper, Jr., members of the Board, as approved by the independent conflicts committee of the Board in connection with the April 2020 acquisition of retail and wholesale assets. Merchandise costs amounted to $14.4 million for 2020. Amounts payable to this related party amounted to $1.5 million at December 31, 2020. Vehicle Lease In connection with the services rendered under the Topper Group Omnibus Agreement, we lease certain vehicles from an entity affiliated with Joseph V. Topper, Jr., a member of the Board, as approved by the independent conflicts committee of the Board. Lease expense was $0.1 million for 2020. Principal Executive Offices Our principal executive offices are in Allentown, Pennsylvania. We sublease office space from the Topper Group that the Topper Group leases from an affiliate of John B. Reilly, III and Joseph V. Topper, Jr., members of our board, as approved by the independent conflicts committee of the Board. Rent expense amounted to $1.1 million, $0.7 million and $0.7 million for 2020, 2019 and 2018, respectively. Public Relations and Website Consulting Services We have engaged a company affiliated with a member of the Board for public relations and website consulting services. The cost of these services amounted to $0.1 million for 2020, 2019 and 2018. Transactions with Circle K As a result of the GP Purchase, Circle K is no longer a related party and we are independent of Circle K from November 19, 2019 forward. However, for comparability purposes, we have disclosed balance sheet disclosures as of December 31, 2020 and December 31, 2019 and income statement amounts for transactions with Circle K for the full years of 2020, 2019 and 2018. Fuel Sales and Rental Income As of December 31, 2020, we sell wholesale motor fuel under a master fuel distribution agreement to 45 Circle K retail sites and lease real property on 11 retail sites to Circle K under a master lease agreement each having initial 10-year terms. The fuel distribution agreement provides us with a fixed wholesale mark-up per gallon. The master lease agreement is a triple net lease. As a result of the asset exchanges with Circle K (see Note 3 for additional information), we have sold most of the sites previously leased to Circle K, resulting in the reduction of rental income over the periods in the table below. Revenues from wholesale fuel sales and real property rental income from Circle K were as follows (in thousands):
For the Year Ended December 31,
2020
2019
2018
Revenues from motor fuel sales to Circle K
$
97,040
$
153,055
$
162,974
Rental income from Circle K
5,641
13,898
16,791
Accounts receivable from Circle K for fuel amounted to $2.1 million and $3.1 million at December 31, 2020 and 2019, respectively . CST Fuel Supply Equity Interests CST Fuel Supply provides wholesale motor fuel distribution to the majority of CST’s legacy U.S. retail sites at cost plus a fixed markup per gallon. From July 1, 2015 through the closing of the CST Fuel Supply Exchange, we owned a 17.5% total interest in CST Fuel Supply. We accounted for the income derived from our equity interest of CST Fuel Supply as “Income from CST Fuel Supply equity interests” on our statements of income, which amounted to $3.2 million, $14.8 million and $14.9 million for 2020, 2019 and 2018, respectively. CST Fuel Supply purchases gasoline for immediate distribution to specified retail locations through a supply contract with Valero. Fuel purchases are priced at the prevailing daily rack rates at terminals serving the specified locations. Revenues of CST Fuel Supply represent a $0.05 fixed markup on cost of gallons purchased. As a result of the pass-through nature of the fuel supply operations of CST Fuel Supply, we have presented supplemental income statement information beginning with gross profit as the most meaningful measure relevant to users. CST Fuel Supply does not enter into any other transactions beyond the purchase and resale activities described above. Supplemental income statement information for CST Fuel Supply was as follows (in thousands):
Period from January 1 through March 25,
For the Year Ended December 31,
2020
2019
2018
Gross profit
$
17,820
$
87,010
$
85,998
Net income
17,476
85,310
84,305
Purchase of Fuel from Circle K We purchased $40.1 million, $263.5 million and $191.0 million of motor fuel from Circle K in 2020, 2019 and 2018, respectively. Effective February 1, 2018, Couche-Tard began renegotiating fuel carrier agreements, including our wholesale transportation agreements, with third-party carriers. The independent conflicts committee of our Board approved an amendment to the Circle K Omnibus Agreement effective February 1, 2018 providing for the payment by us to an affiliate of Couche-Tard of a commission based on the volume purchased by us on the renegotiated wholesale transportation contracts. This commission is to compensate such affiliate of Couche-Tard for its services in connection with the renegotiations of our fuel carrier agreements with third-party carriers, which resulted in overall reductions in transportation costs to us. In January 2020, this service was no longer provided by Circle K and the Topper Group has provided this service since (under the Topper Group Omnibus Agreement as further described below). This commission was insignificant, $0.9 million and $0.5 million for 2020, 2019 and 2018, respectively. Amounts payable to Circle K related to these fuel purchases and freight commissions totaled $ 13.9 million at December 31, 201 9 . Transitional Omnibus Agreement, Circle K Omnibus Agreement and Management Fees Upon the closing of the GP Purchase, the Partnership entered into a Transitional Omnibus Agreement, dated as of November 19, 2019 (the “Transitional Omnibus Agreement”), among the Partnership, the General Partner and Circle K. Pursuant to the Transitional Omnibus Agreement, Circle K agreed, among other things, to continue to provide, or cause to be provided, to the Partnership certain management, administrative and operating services, as provided under the Circle K Omnibus Agreement through June 30, 2020 with respect to certain services, unless earlier terminated. We incurred expense under the Transitional Omnibus Agreement and Circle K Omnibus Agreement, including non-cash stock-based compensation expense, totaling $11.6 million and $11.8 million for 2019 and 2018, respectively. In addition, the Partnership recognized charges for severance, benefit and retention costs allocated by Circle K of $0.1 million and $0.8 million for 2019 and 2018, respectively. Such costs are included in general and administrative expenses in the statements of income. On October 29, 2019, the Circle K Omnibus Agreement was amended and restated, effective as of April 29, 2019, to: a) remove references to fixed and variable management fees and call for a simplified quarterly settlement based on actual underlying costs incurred by Circle K; and b) permit for a one-time charge of $183,000 from Circle K to us related to costs incurred by Circle K in connection with the strategic review of our fuel supply. Amounts payable to Circle K related to expenses incurred by Circle K on our behalf in accordance with the Transitional Omnibus Agreement totaled $4.6 million and $11.5 million at December 31, 2020 and 2019, respectively. The liability balance at December 31, 2020 includes omnibus charges that will be paid in quarterly payments through December 31, 2021. In addition, from January 1, 2020 until the closing of the CST Fuel Supply Exchange, we provided Circle K with certain administrative and operational services, on the terms and conditions set forth in the Transitional Omnibus Agreement. We recorded $0.5 million of income from such services as a reduction of operating expenses on our statement of operations for the period from January 1, 2020 through the closing of the CST Fuel Supply Exchange. Common Units Issued to Circle K as Consideration for Amounts due Under the Circle K Omnibus Agreement As approved by the independent conflicts committee of the Board, the Partnership and Circle K mutually agreed to settle, from time to time, some or all of the amounts due under the terms of the Circle K Omnibus Agreement in newly issued common units representing limited partner interests in the Partnership. We issued 292,118 common units to Circle K during 2018 as consideration for amounts due under the terms of the Circle K Omnibus Agreement. IDR and Common Unit Distributions We distributed $0.5 million and $1.6 million to Circle K related to its ownership of our IDRs and $15.7 million and $16.2 million related to its ownership of our common units during 2019 and 2018, respectively. Other Transactions with Circle K As part of Circle K’s acquisition of Holiday, the FTC issued a decree in which nine Upper Midwest sites were required to be divested to FTC approved third-party buyers. Since this was a forced divestiture of assets for us, Circle K compensated us with an amount representing the difference between the value of the nine Upper Midwest sites and the proceeds of the sale to FTC approved third-party buyers, which amounted to $6.3 million. Circle K’s payment to us was received during 2018. This payment was accounted for as a transaction between entities under common control and thus recorded as a contribution to partners’ capital, net of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vironmental Matters</t>
        </is>
      </c>
      <c r="B1" s="2" t="inlineStr">
        <is>
          <t>12 Months Ended</t>
        </is>
      </c>
    </row>
    <row r="2">
      <c r="B2" s="2" t="inlineStr">
        <is>
          <t>Dec. 31, 2020</t>
        </is>
      </c>
    </row>
    <row r="3">
      <c r="A3" s="3" t="inlineStr">
        <is>
          <t>Asset Retirement Obligation Disclosure [Abstract]</t>
        </is>
      </c>
    </row>
    <row r="4">
      <c r="A4" s="4" t="inlineStr">
        <is>
          <t>Environmental Matters</t>
        </is>
      </c>
      <c r="B4" s="4" t="inlineStr">
        <is>
          <t>Note 17.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93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y (in thousands):
2020
2019
Balance at beginning of year
$
3,390
$
3,614
Provision for new environmental losses
210
292
Changes in estimates for previously incurred losses
1,403
354
Payments
(1,089
)
(870
)
Balance at end of year
3,914
3,390
Current portion, included within accrued expenses and other current liabilities
1,710
1,520
Long-term portion, included within other long-term liabilities
$
2,204
$
1,870
At December 31, 2020, we were indemnified by third-party escrow funds, state funds or insurance totaling $3.1 million, which are recorded as indemnification assets and included within other noncurrent assets on the balance sheet.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Circle K Omnibus Agreement, the Predecessor Entity must indemnify us for any costs or expenses that we incur for environmental liabilities and third-party claims, regardless of when a claim is made, that are based on environmental conditions in existence prior to the closing of the IPO for contributed sites. Such indemnification survives the termination of the Circle K Omnibus Agreement. As such, these environmental liabilities and indemnification assets are not recorded on the balance sheet of the Partnership. Similarly, Circle K has indemnified us with respect to known contamination at the sites it has transferred to us under the Asset Exchange Agreement and CST Fuel Supply Exchange Agreement. As such, these environmental liabilities and indemnification assets are not recorded on the balance sheet of the Partnersh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8. COMMITMENTS AND CONTINGENCIES Purchase Commitments We have minimum volume purchase requirements under certain of our fuel supply agreements with a purchase price at prevailing market rates for wholesale distribution. The following provides total annual future minimum volume purchase requirements (in thousands of gallons):
2021
580,096
2022
575,686
2023
430,302
2024
322,177
2025
274,469
Thereafter
1,173,385
Total
3,356,115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in 2020, 2019 or 2018.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As part of Circle K’s acquisition of Holiday Stationstores, LLC, the FTC issued a decree in which nine sites were required to be divested. These sites were divested in September 2018, after the June 15, 2018 deadline specified in the FTC orders. On July 6, 2020, the FTC agreed to settle the matter in exchange for, among other things, the respondents’ agreement to pay a $3.5 million civil penalty. Circle K indemnified us for any such penalties and associated legal costs, and Circle K paid this penalty to the FTC during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9. 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20 or 2019. As further discussed in Note 14, we entered into interest rate swap contracts during 2020. We used an income approach to measure the fair value of these contracts, utilizing a forward LIBOR yield curve for the same period as the future interest rate swap settlements. These fair value measurements are classified as Level 2. As further discussed in Note 21, we have accrued for unvested phantom uni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December 31, 2020 and 2019 due to the short-term maturity of these instruments. The fair value of the revolving credit facility approximated its carrying value as of December 31, 2020 and 2019 due to the frequency with which interest rates are reset and the consistency of the market sprea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0</t>
        </is>
      </c>
    </row>
    <row r="3">
      <c r="A3" s="3" t="inlineStr">
        <is>
          <t>Equity [Abstract]</t>
        </is>
      </c>
    </row>
    <row r="4">
      <c r="A4" s="4" t="inlineStr">
        <is>
          <t>Partners' Capital</t>
        </is>
      </c>
      <c r="B4" s="4" t="inlineStr">
        <is>
          <t xml:space="preserve">Note 20. PARTNERS’ CAPITAL We issued common units (net of units withheld for income taxes) as a result of the vesting of phantom units previously issued primarily to Topper Group and Circle K employees who provide services principally to CrossAmerica totaling 2,041 common units in 2020, 50,328 common units in 2019 and 40,534 common units in 2018. See Note 21 for additional information. Distributions Quarterly distribution activity to common unitholders for 2020 was as follows:
Quarter Ended
Record Date
Payment Date
Cash Distribution (per unit)
Cash Distribution (in thousands)
December 31, 2019
February 3, 2020
February 10, 2020
0.5250
18,111
March 31, 2020
May 5, 2020
May 12, 2020
0.5250
19,881
June 30, 2020
August 4, 2020
August 11, 2020
0.5250
19,887
September 30, 2020
November 3, 2020
November 10, 2020
0.5250
19,912
December 31, 2020
February 2, 2021
February 9, 2021
0.5250
19,912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0</t>
        </is>
      </c>
    </row>
    <row r="3">
      <c r="A3" s="3" t="inlineStr">
        <is>
          <t>Equity Based Compensation [Abstract]</t>
        </is>
      </c>
    </row>
    <row r="4">
      <c r="A4" s="4" t="inlineStr">
        <is>
          <t>Equity-Based Compensation</t>
        </is>
      </c>
      <c r="B4" s="4" t="inlineStr">
        <is>
          <t>Note 21. EQUITY-BASED COMPENSATION Partnership Equity-Based Awards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r a committee thereof. The Board may terminate or amend the Plan at any time with respect to any common units for which a grant has not yet been made. The Board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Plan will expire on the tenth anniversary of its approval, when common units are no longer available under the Plan for grants or upon its termination by the Board, whichever occurs first. The table below summarizes our equity-based award activity:
Employees
Directors
Phantom Units
Phantom Performance Units
Phantom Units
Total
Nonvested at December 31, 2018
827
13,607
15,580
30,014
Granted
—
14,712
18,481
33,193
Forfeited
—
(717
)
—
(717
)
Vested
(827
)
(27,602
)
(32,020
)
(60,449
)
Nonvested at December 31, 2019
—
—
2,041
2,041
Granted
48,112
—
12,306
60,418
Vested
—
—
(2,041
)
(2,041
)
Nonvested at December 31, 2020
48,112
—
12,306
60,418
The GP Purchase constituted a change in control under the Partnership’s 2012 Incentive Award Plan and accelerated vesting of all outstanding equity-based awards under the Plan, converting such awards into the same number of common units of the Partnership. Phantom Units In July 2020, the Partnership granted 4,102 phantom units to each of three non-employee directors of the Board as a portion of director compensation. Such awards will vest in July 2021, conditioned upon continuous service as non-employee directors. These awards were accompanied by tandem distribution equivalent rights that entitle the holder to cash payments equal to the amount of unit distributions authorized to be paid to the holders of our common units. In November 2020, the Partnership granted 48,112 phantom units to employees of the Topper Group. Of these awards, 50% vest ratably over three years through December 31, 2023 and 50% vest upon the employee’s death, disability or retirement. These awards were accompanied by tandem distribution equivalent rights that entitle the holder to cash payments equal to the amount of unit distributions authorized to be paid to the holders of our common units. Performance-Based Awards In November 2020, the Partnership granted performance-based awards with an initial target value of $0.9 million. The performance-based awards vest on December 31, 2023 based on attainment of the performance goals set forth in the award agreements. The performance-based awards are weighted 65% for the increase of funds flow from operations per unit (as defined in the award agreements) and 35% for leverage (as defined in the award agreements), with a performance period from January 1, 2021 to December 31, 2023 and the reference period for the year ended December 31, 2020. The payout value for both performance conditions will be interpolated on a linear basis ranging from 0% to 200%, which will then be multiplied by the initial target value to determine the value of the units to be issued. The value of the units will then be divided by the 20-day volume-weighted average closing price of our common units as of the close of trading on the day before the conversion date to determine the actual number of units to be issued. Overall Since we grant awards to employees of the Topper Group who provide services to us under the Topper Group Omnibus Agreement and non-employee directors of the Board, and since the grants may be settled in cash at the discretion of our Board, unvested phantom units and unvested performance-based award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was insignificant at December 31, 2020 and 2019. We record equity-based compensation as a component of general and administrative expenses in the statements of income. Equity-based compensation expense was $0.1 million for 2020 and $0.9 million for 2019, which includes approximately $0.5 million of expense recognized upon the accelerated vesting of awards concurrent with the GP Purchase. Equity-based compensation expense was insignificant for 2018. CST Equity-Based Awards Equity-based compensation expense charged to us under the Circle K Omnibus Agreement amounted to $0.3 million for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2.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Certain activities that generate non-qualifying income are conducted through our wholly owned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The Coronavirus Aid, Relief, and Economic Security (CARES) Act was passed on March 27, 2020, which establishes a five-year Components of income tax expense related to net income were as follows (in thousands):
For the Year Ended December 31,
2020
2019
2018
Current
U.S. federal
$
(3,973
)
$
(4,865
)
$
1,117
U.S. state
461
66
411
Total current
(3,512
)
(4,799
)
1,528
Deferred
U.S. federal
(491
)
4,895
(2,737
)
U.S. state
(3,945
)
(1,326
)
(1,524
)
Total deferred
(4,436
)
3,569
(4,261
)
Income tax benefit
$
(7,948
)
$
(1,230
)
$
(2,733
) The difference between the actual income tax provision and income taxes computed by applying the U.S. federal statutory rate to earnings (losses) before income taxes is attributable to the following (in thousands):
For the Year Ended December 31,
2020
2019
2018
Consolidated income from continuing operations before income taxes - all domestic
$
99,508
$
16,846
$
2,513
Income from continuing operations before income taxes of non-taxable entities
(119,457
)
(16,902
)
(8,881
)
Loss from continuing operations before income taxes of corporate entities
(19,949
)
(56
)
(6,368
)
Federal income tax benefit at statutory rate
(4,189
)
(11
)
(1,337
)
Increase (decrease) due to:
Rate difference on NOL carryback (a)
(1,003
)
—
—
Nondeductible expenses
1
54
132
Basis difference of acquired assets
—
—
(648
)
State income taxes, net of federal income tax benefit (b)
(2,712
)
(995
)
(880
)
Non-taxable refund
(45
)
(278
)
—
Total income tax benefit
$
(7,948
)
$
(1,230
)
$
(2,733
)
(a)
The CARES Act allows a 5-year carryback of net operating losses generated in 2020, which resulted in the recognition of an incremental benefit at the 34% statutory federal rate in effect for 2015 through 2017 relative to the current statutory federal rate of 21%.
(b)
The state tax benefit was primarily driven by changes in apportionment due to a reduction in gross receipts in certain combined filing states where we were generally in a net deferred tax liability position and an increase in gross receipts in separate company filing states that do not conform to federal bonus depreciation rules where we are generally in a net deferred tax asset position. See Note 24 for information regarding the conversion of company operated sites to dealer operated sites, which resulted in a reduction in gross receipts primarily in combined filing states. See Note 5 for information regarding the acquisition of retail and wholesale assets, which resulted in an increase in gross receipts primarily in separate filing states. The tax effects of significant temporary differences representing deferred income tax assets and liabilities were as follows (in thousands):
December 31,
2020
2019
Deferred income tax assets:
Deferred rent expense
$
175
$
256
Operating and finance lease obligations
40,274
26,003
Asset retirement obligations
9,847
8,075
Intangible assets
9,994
8,736
Other assets
7,361
2,535
Total deferred income tax assets
67,651
45,605
Deferred income tax liabilities:
Deferred rent income
1,036
1,249
Property and equipment
46,174
44,095
Right-of-use assets
35,463
19,630
Total deferred income tax liabilities
82,673
64,974
Net deferred income tax liabilities
$
15,022
$
19,369
We record an accrual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We did no t have unrecognized tax benefits at December 31, 20 20 or 201 9 . Our practice is to recognize interest and penalties related to income tax matters in income tax expense. We had no material interest and penalties for 20 20 , 201 9 and 201 8 . We file income tax returns with the U.S. federal government as well as the many state jurisdictions in which we operate. The statute remains open for tax years 2017 through 2020; therefore, these years remain subject to examination by federal, state and local jurisdiction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0</t>
        </is>
      </c>
    </row>
    <row r="3">
      <c r="A3" s="3" t="inlineStr">
        <is>
          <t>Earnings Per Share [Abstract]</t>
        </is>
      </c>
    </row>
    <row r="4">
      <c r="A4" s="4" t="inlineStr">
        <is>
          <t>Net Income Per Limited Partner Unit</t>
        </is>
      </c>
      <c r="B4" s="4" t="inlineStr">
        <is>
          <t>Note 23. 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Since February 6, 2020, our common units are the only participating securities. See “Equity Restructuring” below for additional information. The following table provides a reconciliation of net income and weighted-average units used in computing basic and diluted net income per limited partner unit for the following periods (in thousands, except unit and per unit amounts):
Years Ended December 31,
2020
2019
2018
Numerator:
Distributions paid
$
77,791
$
72,427
$
75,599
Allocation of distributions in excess of net income
29,532
(54,884
)
(71,927
)
Limited partners’ interest in net income - basic and diluted
$
107,323
$
17,543
$
3,672
Denominator:
Weighted average limited partnership units outstanding - basic
37,369,487
34,454,369
34,345,298
Adjustment for phantom units (a)
—
30,432
—
Weighted average limited partnership units outstanding - diluted
37,369,487
34,484,801
34,345,298
Net income per limited partnership unit - basic and diluted
$
2.87
$
0.51
$
0.11
Distributions paid per common unit
$
2.1000
$
2.1000
$
2.2025
Distributions declared (with respect to each respective period) per common unit
$
2.1000
$
2.1000
$
2.1000
(a)
Excludes 13,364 and 19,075 potentially dilutive securities from the calculation of diluted earnings per common unit because to do so would be antidilutive for 2020 and 2018, respectively. Equity Restructuring On January 15, 2020, the Partnership entered into an Equity Restructuring Agreement (the “Equity Restructuring Agreement”) with the General Partner and Dunne Manning CAP Holdings II LLC (“DM CAP Holdings”), a wholly owned subsidiary of DMP. Pursuant to the Equity Restructuring Agreement, all of the outstanding IDRs of the Partnership, all of which were held by DM CAP Holdings, were cancelled and converted into 2,528,673 newly-issued common units representing limited partner interests in the Partnership based on a value of $45 million and calculated using the volume weighted average trading price of $17.80 per common unit for the 20-day period ended on January 8, 2020, five business days prior to the execution of the Equity Restructuring Agreement (the “20-day VWAP”). This transaction closed on February 6, 2020, after the record date for the distribution payable on the Partnership’s common units with respect to the fourth quarter of 2019. Simultaneously with the closing of the equity restructuring, the General Partner executed and delivered the Second Amended and Restated Agreement of Limited Partnership of the Partnership (the “Second Amended and Restated Partnership Agreement”) to give effect to the Equity Restructuring Agreement. The Second Amended and Restated Partnership Agreement amended and restated the First Amended and Restated Agreement of Limited Partnership of the Partnership, dated as of October 30, 2012, as amended, in its entirety to, among other items, (i) reflect the cancellation of the IDRs and (ii) eliminate certain legacy provisions that no longer apply, including provisions related to the IDRs and subordinated units of the Partnership that were formerly outstanding. The terms of the Equity Restructuring Agreement were approved by the independent conflicts committee of the Bo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 receivable allowance</t>
        </is>
      </c>
      <c r="B3" s="7" t="n">
        <v>429</v>
      </c>
      <c r="C3" s="7" t="n">
        <v>557</v>
      </c>
    </row>
    <row r="4">
      <c r="A4" s="4" t="inlineStr">
        <is>
          <t>Shares issued</t>
        </is>
      </c>
      <c r="B4" s="6" t="n">
        <v>37868046</v>
      </c>
      <c r="C4" s="6" t="n">
        <v>34494441</v>
      </c>
    </row>
    <row r="5">
      <c r="A5" s="4" t="inlineStr">
        <is>
          <t>Shares outstanding</t>
        </is>
      </c>
      <c r="B5" s="6" t="n">
        <v>37868046</v>
      </c>
      <c r="C5" s="6" t="n">
        <v>3449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24. SEGMENT REPORTING We conduct our business in two segments: 1) the Wholesale segment and 2) the Retail segment. The wholesale segment includes the wholesale distribution of motor fuel to lessee dealers, independent dealers, commission agents, DMS (through the closing of the acquisition of retail and wholesale assets), Circle K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through the closing of the acquisition of retail and wholesale assets) and Circle K and collect rent from both. The Retail segment includes the retail sale of motor fuel at retail sites operated by commission agents and the sale of convenience merchandise items and the retail sale of motor fuel at company operated site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Year Ended December 31, 2020
Revenues from fuel sales to external customers
$
1,176,943
$
541,882
$
—
$
1,718,825
Intersegment revenues from fuel sales
370,916
—
(370,916
)
—
Revenues from food and merchandise sales (a)
—
123,295
—
123,295
Rent income
72,799
10,434
—
83,233
Other revenue (a)
2,344
4,626
—
6,970
Total revenues
$
1,623,002
$
680,237
$
(370,916
)
$
1,932,323
Income from CST Fuel Supply equity interests
$
3,202
$
—
$
—
$
3,202
Operating income (loss) (b)
$
123,457
$
1,328
$
(9,193
)
$
115,592
Year Ended December 31, 2019
Revenues from fuel sales to external customers
$
1,609,547
$
397,474
$
—
$
2,007,021
Intersegment revenues from fuel sales
306,070
—
(306,070
)
—
Revenues from food and merchandise sales (a)
—
47,875
—
47,875
Rent income
81,427
8,712
—
90,139
Other revenue (a)
2,887
1,507
—
4,394
Total revenues
$
1,999,931
$
455,568
$
(306,070
)
$
2,149,429
Income from CST Fuel Supply equity interests
$
14,768
$
—
$
—
$
14,768
Operating income (loss) (b)
$
113,299
$
3,189
$
(73,166
)
$
43,322
Year Ended December 31, 2018
Revenues from fuel sales to external customers
$
1,713,227
$
546,061
$
—
$
2,259,288
Intersegment revenues from fuel sales
425,610
—
(425,610
)
—
Revenues from food and merchandise sales (a)
—
93,872
—
93,872
Rent income
77,404
8,238
—
85,642
Other revenue (a)
3,384
3,731
—
7,115
Total revenues
$
2,219,625
$
651,902
$
(425,610
)
$
2,445,917
Income from CST Fuel Supply equity interests
$
14,948
$
—
$
—
$
14,948
Operating income (loss) (b)
$
117,848
$
8,429
$
(91,265
)
$
35,012
(a)
We reclassified revenues related to certain ancillary items such as car wash revenue, lottery commissions and ATM commissions from revenues from food and merchandise sales to other revenue to conform to the current year presentation, which amounted to $1.5 million and $3.7 million for 2019 and 2018, respectively.
(b)
As discussed in Note 2, as a result of the adoption of ASC 842, operating income for 2020 and 2019 is not comparable to operating income for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8, respectively. Of the total payments, $5.5 million was classified as interest expense in 2018. Receivables relating to the revenue streams above are as follows (in thousands):
December 31,
2020
2019
Receivables from fuel and merchandise sales
$
23,800
$
33,032
Receivables for rent and other lease-related charges
5,650
9,318
Total accounts receivable
$
29,450
$
42,350
Performance obligations are satisfied as fuel is delivered to the customer and as merchandise is sold to the consumer. Many of our fuel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8.3 million and $6.5 million at December 31, 2020 and 2019, respectively. Amortization of such costs is recorded against operating revenues and amounted to $1.2 million, $1.0 million and $0.9 million for 2020, 2019 and 2018, respectively Receivables from rent and other lease-related charges are generally collected at the beginning of the month. Conversion of Upper Midwest Company Operated Sites to Lessee Dealer Sites When we convert company owned retail sites from our Retail segment to lessee dealers in our Wholesale segmen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 or lease the property and earn rental income under lease/sublease agreements with the lessee dealers under triple net leases. The lessee dealer owns all motor fuel and convenience merchandise and retains all gross profit on such operating activities. During the third quarter of 2019, we converted 46 company operated Upper Midwest sites to dealer operated sites. As a result of this transition, we did not have any company operated sites from September 30, 2019 through April 14, 2020. See Note 5 for information regarding the acquisition of retail and wholesale assets from the Topper Group and certain other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Note 25. SUPPLEMENTAL CASH FLOW INFORMATION In order to determine net cash provided by operating activities, net income is adjusted by, among other things, changes in operating assets and liabilities as follows (in thousands):
For the Year Ended December 31,
2020
2019
2018
Decrease (increase):
Accounts receivable
$
7,497
$
(10,997
)
$
12,514
Accounts receivable from related parties
3,368
(1,951
)
4,271
Inventories
(777
)
7,244
362
Other current assets
(5,593
)
(868
)
(66
)
Other assets
(2,338
)
(2,697
)
(137
)
Increase (decrease):
Accounts payable (a)
6,559
12,404
(3,157
)
Accounts payable to related parties (b)
4,517
(12,923
)
(1,853
)
Motor fuel taxes payable
7,260
1,871
(1,637
)
Accrued expenses and other current liabilities
900
(7,896
)
1,364
Other long-term liabilities
(2,183
)
7,180
(1,645
)
Changes in operating assets and liabilities, net of acquisitions
$
19,210
$
(8,633
)
$
10,016
(a)
Change in 2020 driven by newly acquired company operated activity and initial build of accounts payable balance
(b)
Change in 2019 includes a $14.2 million payment to Circle K as partial settlement of omnibus charges The above changes in operating assets and liabilities may differ from changes between amounts reflected in the applicable balance sheets for the respective periods due to acquisitions. Supplemental disclosure of cash flow information (in thousands):
For the Year Ended December 31,
2020
2019
2018
Cash paid for interest
$
16,000
$
26,344
$
31,201
Cash paid for income taxes, net of refunds received
759
3,296
1,580
Supplemental schedule of non-cash investing and financing activities (in thousands):
For the Year Ended December 31,
2020
2019
2018
Lease liabilities arising from obtaining right-of-use assets
$
70,905
$
2,879
$
—
Net assets acquired in connection with the asset exchange tranches with Circle K
(75,935
)
(35,740
)
—
Net assets acquired in connection with the CST Fuel Supply Exchange with Circle K
(54,920
)
—
—
Net assets acquired in connection with the acquisition of retail and wholesale assets
(17,092
)
—
—
Circle K Omnibus Agreement fees settled in our common units
—
—
6,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ote 26. QUARTERLY FINANCIAL DATA (UNAUDITED) The following table summarizes quarterly financial data for 2020 and 2019 (in thousands, except per unit amounts):
2020 Quarter Ended
March 31
June 30
September 30
December 31
Operating revenues
$
391,695
$
398,402
$
591,022
$
551,204
Gross profit
35,729
57,648
62,272
56,478
Operating income
77,432
6,329
23,692
8,139
Net income attributable to limited partners
72,061
5,230
21,205
8,960
Basic and diluted earnings per common unit (a)
2.00
0.14
0.56
0.24
2019 Quarter Ended
March 31
June 30
September 30
December 31
Operating revenues
$
471,786
$
605,528
$
559,736
$
512,379
Gross profit
37,077
41,370
41,145
35,045
Operating income
7,612
13,920
12,349
9,441
Net income attributable to limited partners
212
6,441
7,165
4,258
Basic and diluted earnings per common unit (a)
0.00
0.18
0.20
0.12
(a)
Earnings (loss) per common unit amounts are computed independently for each of the quarters presented. Therefore, the sum of the quarterly earnings per share amounts may not equal the annual earnings per share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Principles of Consolidation</t>
        </is>
      </c>
      <c r="B4" s="4" t="inlineStr">
        <is>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Cash and Cash Equivalents</t>
        </is>
      </c>
      <c r="B6" s="4" t="inlineStr">
        <is>
          <t>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t>
        </is>
      </c>
    </row>
    <row r="7">
      <c r="A7" s="4" t="inlineStr">
        <is>
          <t>Receivables</t>
        </is>
      </c>
      <c r="B7" s="4" t="inlineStr">
        <is>
          <t xml:space="preserve">Receivables and Financial Instrument Credit Losse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impact of adopting this guidance effective January 1, 2020 was not material. The primary financial instrument within the scope of this guidance is our accounts receivable, which mainly result from the sale of motor fuels to customers. Our accounts receivable is generally considered as having a similar risk profile. Credit is extended to a customer, generally a dealer or a commission agent, based on an evaluation of the customer’s financial condition prior to entering into fuel supply and/or lease agreements.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 We review all accounts receivable balances on at least a quarterly basis. </t>
        </is>
      </c>
    </row>
    <row r="8">
      <c r="A8" s="4" t="inlineStr">
        <is>
          <t>Inventories</t>
        </is>
      </c>
      <c r="B8" s="4" t="inlineStr">
        <is>
          <t>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Retail site merchandise inventory is valued at the lower of average cost or net realizable value using the first-in, first-out method, written down, as necessary, for potentially obsolete or slow-moving inventory.</t>
        </is>
      </c>
    </row>
    <row r="9">
      <c r="A9" s="4" t="inlineStr">
        <is>
          <t>Asset Acquisitions and Business Combinations</t>
        </is>
      </c>
      <c r="B9" s="4" t="inlineStr">
        <is>
          <t>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t>
        </is>
      </c>
    </row>
    <row r="10">
      <c r="A10" s="4" t="inlineStr">
        <is>
          <t>Property and Equipment</t>
        </is>
      </c>
      <c r="B10" s="4" t="inlineStr">
        <is>
          <t>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is>
      </c>
    </row>
    <row r="11">
      <c r="A11" s="4" t="inlineStr">
        <is>
          <t>Intangible Assets</t>
        </is>
      </c>
      <c r="B11" s="4" t="inlineStr">
        <is>
          <t>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nd licenses are amortized over periods from five to 15 years. Covenants not to compete are amortized over the shorter of the contract term or five years. Intangible assets associated with above and below market leases in which we are the lessor are amortized over the applicable lease term.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is>
      </c>
    </row>
    <row r="12">
      <c r="A12" s="4" t="inlineStr">
        <is>
          <t>Impairment of Assets</t>
        </is>
      </c>
      <c r="B12" s="4" t="inlineStr">
        <is>
          <t>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is>
      </c>
    </row>
    <row r="13">
      <c r="A13" s="4" t="inlineStr">
        <is>
          <t>Goodwill</t>
        </is>
      </c>
      <c r="B13" s="4" t="inlineStr">
        <is>
          <t>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t>
        </is>
      </c>
    </row>
    <row r="14">
      <c r="A14" s="4" t="inlineStr">
        <is>
          <t>Debt Issuance Costs</t>
        </is>
      </c>
      <c r="B14" s="4" t="inlineStr">
        <is>
          <t>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t>
        </is>
      </c>
    </row>
    <row r="15">
      <c r="A15" s="4" t="inlineStr">
        <is>
          <t>Environmental Matters</t>
        </is>
      </c>
      <c r="B15" s="4" t="inlineStr">
        <is>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is>
      </c>
    </row>
    <row r="16">
      <c r="A16" s="4" t="inlineStr">
        <is>
          <t>Asset Retirement Obligations</t>
        </is>
      </c>
      <c r="B16" s="4" t="inlineStr">
        <is>
          <t>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is>
      </c>
    </row>
    <row r="17">
      <c r="A17" s="4" t="inlineStr">
        <is>
          <t>Segment Reporting</t>
        </is>
      </c>
      <c r="B17" s="4" t="inlineStr">
        <is>
          <t>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4 for additional information.</t>
        </is>
      </c>
    </row>
    <row r="18">
      <c r="A18" s="4" t="inlineStr">
        <is>
          <t>Revenue Recognition</t>
        </is>
      </c>
      <c r="B18" s="4" t="inlineStr">
        <is>
          <t>Revenue Recognition We have applied ASC 606 since January 1, 2018.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applies to over 90%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 in determining whether the transfer of the property should be accounted for as a sale. Specifically, we assess if we have satisfied a performance obligation by transferring control of the property. In 2020, we closed on tranches of the Asset Exchange Agreement and CST Fuel Supply Exchange with Circle K, both representing largely nonmonetary transactions. We apply provisions of ASC 606, ASC 845 and ASC 860 as applicable to our nonmonetary exchanges based on the individual facts and circumstances of each transaction. For these particular transactions, we estimated the fair value of the assets divested and acquired based on an income approach using discount rates commensurate with the risk inherent in the cash flows, similar to how we estimate fair value in an asset acquisition or business combination as further described below. We record gains and losses as required by the applicable guidance, in these cases representing the excess of the fair value of the assets and cash consideration received less the carrying value of the assets divested. See Notes 3 and 4 to the financial statements for additional information. See Notes 7 and 24 for additional information on our revenues and related receivables.</t>
        </is>
      </c>
    </row>
    <row r="19">
      <c r="A19" s="4" t="inlineStr">
        <is>
          <t>Cost of Sales</t>
        </is>
      </c>
      <c r="B19" s="4" t="inlineStr">
        <is>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is>
      </c>
    </row>
    <row r="20">
      <c r="A20" s="4" t="inlineStr">
        <is>
          <t>Motor Fuel Taxes</t>
        </is>
      </c>
      <c r="B20" s="4" t="inlineStr">
        <is>
          <t xml:space="preserve">Motor Fuel Taxes LGW collects motor fuel taxes, which consist of various pass-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t>
        </is>
      </c>
    </row>
    <row r="21">
      <c r="A21" s="4" t="inlineStr">
        <is>
          <t>Lease Accounting</t>
        </is>
      </c>
      <c r="B21" s="4" t="inlineStr">
        <is>
          <t>Lease Accounting We lease certain retail sites from third parties under long-term arrangements with various expiration dates. Through December 31, 2018, we accounted for leases in accordance with ASC 840–Leases. ASC 842–Leases requires the recognition of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current period adjustment transition method as permitted by ASU 2018-10 and recorded a cumulative effect adjustment to equity effective January 1, 2019. We are the lessee in certain sale-leaseback transactions for certain retail sites, and as we have continuing involvement in the underlying retail sites through a sublease with a lessee dealer, the sale-leaseback arrangements were accounted for as financing transactions under ASC 840. There was no impact from the adoption of this ASU on the accounting for our capital (now called finance) lease obligations. Since our previous sale-leaseback transactions were accounted for as failed sale-leasebacks, we we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Since we did not restate prior periods as part of adopting this guidance, our results for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relative to the results reported for periods prior to January 1, 2019. See Notes 13, 15 and 24 for additional information. ASC 842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t>
        </is>
      </c>
    </row>
    <row r="22">
      <c r="A22" s="4" t="inlineStr">
        <is>
          <t>Income Taxes</t>
        </is>
      </c>
      <c r="B22" s="4" t="inlineStr">
        <is>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is>
      </c>
    </row>
    <row r="23">
      <c r="A23" s="4" t="inlineStr">
        <is>
          <t>Earnings Per Common Unit</t>
        </is>
      </c>
      <c r="B23" s="4" t="inlineStr">
        <is>
          <t>Earnings per Common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s computed by dividing the limited partners’ interest in net income, after deducting any incentive distributions, by the weighted-average number of outstanding common units. See Note 23 for disclosure regarding the elimination of the IDRs, which closed on February 6, 2020.</t>
        </is>
      </c>
    </row>
    <row r="24">
      <c r="A24" s="4" t="inlineStr">
        <is>
          <t>Interest Rate Swap Contracts</t>
        </is>
      </c>
      <c r="B24" s="4" t="inlineStr">
        <is>
          <t>Interest Rate Swap Contracts Commencing in March 2020, the Partnership started to use interest rate swap contracts to reduce its exposure to unfavorable changes in interest rates. The Partnership accounts for derivative contracts in accordance with ASC Topic 815, “Derivatives and Hedging,” and recognizes derivative instruments as either assets or liabilities on the balance sheet and measures those instruments at fair value. The changes in fair value of the derivative transactions are presented in accumulated other comprehensive income and reclassified to interest expense as the interest payments on our credit facility are made. The portion of derivative positions that are anticipated to settle within a year are included in other current assets and accrued expenses and other current liabilities, while the portion of derivative positions that are anticipated to settle beyond a year are recorded in other assets or other long-term liabilities. Cash inflows and outflows related to derivative instruments are included as a component of operating activities on the statements of cash flows, consistent with the classification of the hedged interest payments on our credit facility. See Note 14 for information related to our interest rate swap contracts.</t>
        </is>
      </c>
    </row>
    <row r="25">
      <c r="A25" s="4" t="inlineStr">
        <is>
          <t>New Accounting Guidance Pending Adopted</t>
        </is>
      </c>
      <c r="B25" s="4" t="inlineStr">
        <is>
          <t>New Accounting Guidance Pending Adoption Simplifying the Accounting for Income Taxes In December 2019, the FASB issued ASU 2019-12, “Simplifying the Accounting for Income Taxes.” The amendments in this Update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was effective January 1, 2021 for the Partnership. The impact of adopting this guidance was not material.</t>
        </is>
      </c>
    </row>
    <row r="26">
      <c r="A26" s="4" t="inlineStr">
        <is>
          <t>Concentration Risks</t>
        </is>
      </c>
      <c r="B26" s="4" t="inlineStr">
        <is>
          <t>Concentration Risks For 2019 and 2018, we distributed approximately 8% and 11% of our total wholesale distribution volume to Dunne Manning Stores LLC (DMS), an entity associated with the family of a member of the Board and DMS accounted for approximately 7% and 15% of our rental income, respectively. See Note 5 for information regarding the termination of leases with DMS in connection with the acquisition of retail and wholesale assets. For 2019 and 2018, we distributed For more information regarding transactions with DMS and its affiliates and Circle K, see Note 16. Approximately 12% of our rent income for 2020 was from one multi-site operator. In 2020, our wholesale business purchased approximately 29%, 22%, 13% and 10% of its motor fuel from ExxonMobil, BP, Motiva and Marathon, respectively. In 2019, our wholesale business purchased approximately 26%, 22%, 15% and 12% of its motor fuel from ExxonMobil, BP, Circle K and Motiva, respectively. In 2018, our wholesale business purchased approximately 26%, 26%, 13% and 10% of its motor fuel from ExxonMobil, BP, Motiva and Circle K, respectively. No other fuel suppliers accounted for 10% or more of our motor fuel purchases during 2020, 2019 or 2018. Approximately 16% of our motor fuel gallons sold was delivered by one carrier.</t>
        </is>
      </c>
    </row>
    <row r="27">
      <c r="A27" s="4" t="inlineStr">
        <is>
          <t>COVID-19 Pandemic</t>
        </is>
      </c>
      <c r="B27" s="4" t="inlineStr">
        <is>
          <t>COVID-19 Pandemic During the first quarter of 2020, an outbreak of a novel strain of coronavirus spread worldwide, including to the U.S., posing public health risks that have reached pandemic proportions. We experienced a sharp decrease in fuel volume in mid-to-late March. Although fuel volumes recovered during the second half of 2020, they remain below historical levels. For 2020, the negative impact of the volume decrease on fuel gross profit was partially offset by the positive impact from the decline in crude prices, which increased DTW margins. As a result of the implications of COVID-19, w e assessed property and equipment, other long-lived assets and goodwill for impairment and concluded no assets were impaired as of March 31, 2020. No indicators of impairment stemming from the COVID-19 Pandemic have been identified since. See Note 9 for information regarding impairment charges related primarily to classifying sites as assets held for sale.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Exchange Transaction With Circle K (Tables)</t>
        </is>
      </c>
      <c r="B1" s="2" t="inlineStr">
        <is>
          <t>12 Months Ended</t>
        </is>
      </c>
    </row>
    <row r="2">
      <c r="B2" s="2" t="inlineStr">
        <is>
          <t>Dec. 31, 2020</t>
        </is>
      </c>
    </row>
    <row r="3">
      <c r="A3" s="3" t="inlineStr">
        <is>
          <t>Asset Exchange Agreement [Abstract]</t>
        </is>
      </c>
    </row>
    <row r="4">
      <c r="A4" s="4" t="inlineStr">
        <is>
          <t>Schedule of Acquisition of Properties in Asset Exchanges</t>
        </is>
      </c>
      <c r="B4" s="4" t="inlineStr">
        <is>
          <t>we recorded the following to reflect the acquisition of the CK Properties in these asset exchanges (in thousands):
Property and equipment, net
$
53,242
Right-of-use assets, net
5,266
Intangible assets, net
25,508
Total assets
$
84,016
Current portion of operating lease obligations
$
1,194
Operating lease obligations, less current portion
4,072
Other long-term liabilities
675
Asset retirement obligations
2,815
Total liabilities
$
8,756
Net assets acquired
$
75,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ST Fuel Supply Exchange Agreement (Tables)</t>
        </is>
      </c>
      <c r="B1" s="2" t="inlineStr">
        <is>
          <t>12 Months Ended</t>
        </is>
      </c>
    </row>
    <row r="2">
      <c r="B2" s="2" t="inlineStr">
        <is>
          <t>Dec. 31, 2020</t>
        </is>
      </c>
    </row>
    <row r="3">
      <c r="A3" s="3" t="inlineStr">
        <is>
          <t>Transfers And Servicing [Abstract]</t>
        </is>
      </c>
    </row>
    <row r="4">
      <c r="A4" s="4" t="inlineStr">
        <is>
          <t>Schedule of Acquisition of Assets</t>
        </is>
      </c>
      <c r="B4" s="4" t="inlineStr">
        <is>
          <t>Additionally, we recorded the following to reflect the acquisition of the Assets (in thousands):
Motor fuel inventory
$
863
Property and equipment, net
23,590
Right-of-use assets, net
4,168
Intangible assets, net
35,010
Total assets
$
63,631
Current portion of operating lease obligations
$
1,217
Operating lease obligations, less current portion
5,391
Asset retirement obligations
1,240
Other long-term liabilities
3,194
Total liabilities
$
11,042
Net assets acquired
$
52,589
Cash received from Circle K in lieu of Removed Properties
$
14,065
Cash received from Circle K related to net liabilities assumed
2,331
Total cash received from Circle K
$
16,396
Total fair value of assets received in CST Fuel Supply Exchange
$
68,9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tail and Wholesale Acquisition (Tables)</t>
        </is>
      </c>
      <c r="B1" s="2" t="inlineStr">
        <is>
          <t>12 Months Ended</t>
        </is>
      </c>
    </row>
    <row r="2">
      <c r="B2" s="2" t="inlineStr">
        <is>
          <t>Dec. 31, 2020</t>
        </is>
      </c>
    </row>
    <row r="3">
      <c r="A3" s="3" t="inlineStr">
        <is>
          <t>Business Acquisition [Line Items]</t>
        </is>
      </c>
    </row>
    <row r="4">
      <c r="A4" s="4" t="inlineStr">
        <is>
          <t>Schedule of Acquisition of Assets</t>
        </is>
      </c>
      <c r="B4" s="4" t="inlineStr">
        <is>
          <t>Additionally, we recorded the following to reflect the acquisition of the Assets (in thousands):
Motor fuel inventory
$
863
Property and equipment, net
23,590
Right-of-use assets, net
4,168
Intangible assets, net
35,010
Total assets
$
63,631
Current portion of operating lease obligations
$
1,217
Operating lease obligations, less current portion
5,391
Asset retirement obligations
1,240
Other long-term liabilities
3,194
Total liabilities
$
11,042
Net assets acquired
$
52,589
Cash received from Circle K in lieu of Removed Properties
$
14,065
Cash received from Circle K related to net liabilities assumed
2,331
Total cash received from Circle K
$
16,396
Total fair value of assets received in CST Fuel Supply Exchange
$
68,985</t>
        </is>
      </c>
    </row>
    <row r="5">
      <c r="A5" s="4" t="inlineStr">
        <is>
          <t>Retail and Wholesale Acquisition [Member]</t>
        </is>
      </c>
    </row>
    <row r="6">
      <c r="A6" s="3" t="inlineStr">
        <is>
          <t>Business Acquisition [Line Items]</t>
        </is>
      </c>
    </row>
    <row r="7">
      <c r="A7" s="4" t="inlineStr">
        <is>
          <t>Schedule of Acquisition of Assets</t>
        </is>
      </c>
      <c r="B7" s="4" t="inlineStr">
        <is>
          <t>Certain of the Sellers are under common control with the Partnership and thus assets acquired from such entities were recorded at carryover basis with an adjustment to equity pursuant to ASC 805-50. We recorded the following to reflect the acquisition (in thousands, except unit price):
Common
Not Common
Control
Control
Total
Common units issued
842,891
—
842,891
Common unit price
$
10.73
—
$
10.73
Value of common units issued
9,044
—
9,044
Purchase price paid in cash
1,785
34,447
36,232
Total purchase price
10,829
34,447
45,276
Portion of purchase price allocated to loss on lease terminations
—
7,988
7,988
Net purchase price allocable to net assets acquired
10,829
26,459
37,288
Inventory
2,086
13,605
15,691
Property and equipment, net
2,139
13,648
15,787
Right-of-use assets, net
17,330
37,215
54,545
Intangible assets, net
2,646
690
3,336
Total assets
$
24,201
$
65,158
$
89,359
Current portion of operating lease obligations
$
2,216
$
5,210
$
7,426
Operating lease obligations, less current portion
15,114
32,005
47,119
Deferred income taxes
89
—
89
Asset retirement obligations
614
1,328
1,942
Other long-term liabilities
214
156
370
Total liabilities
$
18,247
$
38,699
$
56,946
Net assets acquired
$
5,954
$
26,459
$
32,413
Contribution to equity for excess of net assets acquired from entities under common control over portion of purchase price paid in cash
$
4,169
$
4,1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12 Months Ended</t>
        </is>
      </c>
    </row>
    <row r="2">
      <c r="B2" s="2" t="inlineStr">
        <is>
          <t>Dec. 31, 2020</t>
        </is>
      </c>
    </row>
    <row r="3">
      <c r="A3" s="3" t="inlineStr">
        <is>
          <t>Property Plant And Equipment Assets Held For Sale Disclosure [Abstract]</t>
        </is>
      </c>
    </row>
    <row r="4">
      <c r="A4" s="4" t="inlineStr">
        <is>
          <t>Assets Held for Sale</t>
        </is>
      </c>
      <c r="B4" s="4" t="inlineStr">
        <is>
          <t>We have classified 25 and 24 sites as held for sale at December 31, 2020 and 2019, respectively, which are expected to be sold within one year of such classification
December 31,
2020
2019
Land
$
7,889
$
10,082
Buildings and site improvements
2,784
5,178
Equipment
1,152
1,383
Total
11,825
16,643
Less accumulated depreciation
(1,927
)
(3,412
)
Assets held for sale
$
9,898
$
13,2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ummary of Changes in Allowance for Doubtful Accounts</t>
        </is>
      </c>
      <c r="B4" s="4" t="inlineStr">
        <is>
          <t>Changes in the allowance for doubtful accounts consisted of the following
Year Ended December 31,
2020
2019
2018
Balance at beginning of year
$
557
$
607
$
277
Increase in allowance charged to expense
1,210
362
611
Accounts charged against the allowance, net of recoveries
(1,338
)
(412
)
(281
)
Balance at end of year
$
429
$
557
$
6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Inventories
December 31,
2020
2019
Retail site merchandise
$
11,969
$
—
Motor fuel
11,284
6,230
Inventories
$
23,253
$
6,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Operating revenues</t>
        </is>
      </c>
      <c r="C4" s="7" t="n">
        <v>1932323</v>
      </c>
      <c r="D4" s="7" t="n">
        <v>2149429</v>
      </c>
      <c r="E4" s="7" t="n">
        <v>2445917</v>
      </c>
    </row>
    <row r="5">
      <c r="A5" s="4" t="inlineStr">
        <is>
          <t>Cost of sales</t>
        </is>
      </c>
      <c r="C5" s="6" t="n">
        <v>1720196</v>
      </c>
      <c r="D5" s="6" t="n">
        <v>1994792</v>
      </c>
      <c r="E5" s="6" t="n">
        <v>2273122</v>
      </c>
    </row>
    <row r="6">
      <c r="A6" s="4" t="inlineStr">
        <is>
          <t>Gross profit</t>
        </is>
      </c>
      <c r="C6" s="6" t="n">
        <v>212127</v>
      </c>
      <c r="D6" s="6" t="n">
        <v>154637</v>
      </c>
      <c r="E6" s="6" t="n">
        <v>172795</v>
      </c>
    </row>
    <row r="7">
      <c r="A7" s="4" t="inlineStr">
        <is>
          <t>Income from CST Fuel Supply equity interests</t>
        </is>
      </c>
      <c r="C7" s="6" t="n">
        <v>3202</v>
      </c>
      <c r="D7" s="6" t="n">
        <v>14768</v>
      </c>
      <c r="E7" s="6" t="n">
        <v>14948</v>
      </c>
    </row>
    <row r="8">
      <c r="A8" s="3" t="inlineStr">
        <is>
          <t>Operating expenses:</t>
        </is>
      </c>
    </row>
    <row r="9">
      <c r="A9" s="4" t="inlineStr">
        <is>
          <t>Operating expenses</t>
        </is>
      </c>
      <c r="C9" s="6" t="n">
        <v>90928</v>
      </c>
      <c r="D9" s="6" t="n">
        <v>52554</v>
      </c>
      <c r="E9" s="6" t="n">
        <v>61919</v>
      </c>
    </row>
    <row r="10">
      <c r="A10" s="4" t="inlineStr">
        <is>
          <t>General and administrative expenses</t>
        </is>
      </c>
      <c r="C10" s="6" t="n">
        <v>20991</v>
      </c>
      <c r="D10" s="6" t="n">
        <v>16849</v>
      </c>
      <c r="E10" s="6" t="n">
        <v>17966</v>
      </c>
    </row>
    <row r="11">
      <c r="A11" s="4" t="inlineStr">
        <is>
          <t>Depreciation, amortization and accretion expense</t>
        </is>
      </c>
      <c r="C11" s="6" t="n">
        <v>68742</v>
      </c>
      <c r="D11" s="6" t="n">
        <v>55032</v>
      </c>
      <c r="E11" s="6" t="n">
        <v>66549</v>
      </c>
    </row>
    <row r="12">
      <c r="A12" s="4" t="inlineStr">
        <is>
          <t>Total operating expenses</t>
        </is>
      </c>
      <c r="C12" s="6" t="n">
        <v>180661</v>
      </c>
      <c r="D12" s="6" t="n">
        <v>124435</v>
      </c>
      <c r="E12" s="6" t="n">
        <v>146434</v>
      </c>
    </row>
    <row r="13">
      <c r="A13" s="4" t="inlineStr">
        <is>
          <t>Gain (loss) on dispositions and lease terminations, net</t>
        </is>
      </c>
      <c r="C13" s="6" t="n">
        <v>80924</v>
      </c>
      <c r="D13" s="6" t="n">
        <v>-1648</v>
      </c>
      <c r="E13" s="6" t="n">
        <v>-6297</v>
      </c>
    </row>
    <row r="14">
      <c r="A14" s="4" t="inlineStr">
        <is>
          <t>Operating income</t>
        </is>
      </c>
      <c r="B14" s="4" t="inlineStr">
        <is>
          <t>[1]</t>
        </is>
      </c>
      <c r="C14" s="6" t="n">
        <v>115592</v>
      </c>
      <c r="D14" s="6" t="n">
        <v>43322</v>
      </c>
      <c r="E14" s="6" t="n">
        <v>35012</v>
      </c>
    </row>
    <row r="15">
      <c r="A15" s="4" t="inlineStr">
        <is>
          <t>Other income, net</t>
        </is>
      </c>
      <c r="C15" s="6" t="n">
        <v>503</v>
      </c>
      <c r="D15" s="6" t="n">
        <v>524</v>
      </c>
      <c r="E15" s="6" t="n">
        <v>373</v>
      </c>
    </row>
    <row r="16">
      <c r="A16" s="4" t="inlineStr">
        <is>
          <t>Interest expense</t>
        </is>
      </c>
      <c r="C16" s="6" t="n">
        <v>-16587</v>
      </c>
      <c r="D16" s="6" t="n">
        <v>-27000</v>
      </c>
      <c r="E16" s="6" t="n">
        <v>-32872</v>
      </c>
    </row>
    <row r="17">
      <c r="A17" s="4" t="inlineStr">
        <is>
          <t>Income before income taxes</t>
        </is>
      </c>
      <c r="C17" s="6" t="n">
        <v>99508</v>
      </c>
      <c r="D17" s="6" t="n">
        <v>16846</v>
      </c>
      <c r="E17" s="6" t="n">
        <v>2513</v>
      </c>
    </row>
    <row r="18">
      <c r="A18" s="4" t="inlineStr">
        <is>
          <t>Income tax benefit</t>
        </is>
      </c>
      <c r="C18" s="6" t="n">
        <v>-7948</v>
      </c>
      <c r="D18" s="6" t="n">
        <v>-1230</v>
      </c>
      <c r="E18" s="6" t="n">
        <v>-2733</v>
      </c>
    </row>
    <row r="19">
      <c r="A19" s="4" t="inlineStr">
        <is>
          <t>Net income</t>
        </is>
      </c>
      <c r="C19" s="6" t="n">
        <v>107456</v>
      </c>
      <c r="D19" s="6" t="n">
        <v>18076</v>
      </c>
      <c r="E19" s="6" t="n">
        <v>5246</v>
      </c>
    </row>
    <row r="20">
      <c r="A20" s="4" t="inlineStr">
        <is>
          <t>Less: net loss attributable to noncontrolling interests</t>
        </is>
      </c>
      <c r="E20" s="6" t="n">
        <v>-5</v>
      </c>
    </row>
    <row r="21">
      <c r="A21" s="4" t="inlineStr">
        <is>
          <t>Net income attributable to limited partners</t>
        </is>
      </c>
      <c r="C21" s="6" t="n">
        <v>107456</v>
      </c>
      <c r="D21" s="6" t="n">
        <v>18076</v>
      </c>
      <c r="E21" s="6" t="n">
        <v>5251</v>
      </c>
    </row>
    <row r="22">
      <c r="A22" s="4" t="inlineStr">
        <is>
          <t>IDR distributions</t>
        </is>
      </c>
      <c r="C22" s="6" t="n">
        <v>-133</v>
      </c>
      <c r="D22" s="6" t="n">
        <v>-533</v>
      </c>
      <c r="E22" s="6" t="n">
        <v>-1579</v>
      </c>
    </row>
    <row r="23">
      <c r="A23" s="4" t="inlineStr">
        <is>
          <t>Net income available to limited partners</t>
        </is>
      </c>
      <c r="C23" s="7" t="n">
        <v>107323</v>
      </c>
      <c r="D23" s="7" t="n">
        <v>17543</v>
      </c>
      <c r="E23" s="7" t="n">
        <v>3672</v>
      </c>
    </row>
    <row r="24">
      <c r="A24" s="4" t="inlineStr">
        <is>
          <t>Basic and diluted earnings per common unit</t>
        </is>
      </c>
      <c r="C24" s="8" t="n">
        <v>2.87</v>
      </c>
      <c r="D24" s="8" t="n">
        <v>0.51</v>
      </c>
      <c r="E24" s="8" t="n">
        <v>0.11</v>
      </c>
    </row>
    <row r="25">
      <c r="A25" s="3" t="inlineStr">
        <is>
          <t>Weighted-average limited partner units:</t>
        </is>
      </c>
    </row>
    <row r="26">
      <c r="A26" s="4" t="inlineStr">
        <is>
          <t>Basic common units</t>
        </is>
      </c>
      <c r="C26" s="6" t="n">
        <v>37369487</v>
      </c>
      <c r="D26" s="6" t="n">
        <v>34454369</v>
      </c>
      <c r="E26" s="6" t="n">
        <v>34345298</v>
      </c>
    </row>
    <row r="27">
      <c r="A27" s="4" t="inlineStr">
        <is>
          <t>Diluted common units</t>
        </is>
      </c>
      <c r="C27" s="6" t="n">
        <v>37369487</v>
      </c>
      <c r="D27" s="6" t="n">
        <v>34484801</v>
      </c>
      <c r="E27" s="6" t="n">
        <v>34345298</v>
      </c>
    </row>
    <row r="28">
      <c r="A28" s="3" t="inlineStr">
        <is>
          <t>Supplemental information:</t>
        </is>
      </c>
    </row>
    <row r="29">
      <c r="A29" s="4" t="inlineStr">
        <is>
          <t>(a) Includes excise taxes of:</t>
        </is>
      </c>
      <c r="C29" s="7" t="n">
        <v>141429</v>
      </c>
      <c r="D29" s="7" t="n">
        <v>78004</v>
      </c>
      <c r="E29" s="7" t="n">
        <v>97929</v>
      </c>
    </row>
    <row r="30">
      <c r="A30" s="4" t="inlineStr">
        <is>
          <t>(a) Includes rent income of:</t>
        </is>
      </c>
      <c r="C30" s="6" t="n">
        <v>83233</v>
      </c>
      <c r="D30" s="6" t="n">
        <v>90139</v>
      </c>
      <c r="E30" s="6" t="n">
        <v>85642</v>
      </c>
    </row>
    <row r="31">
      <c r="A31" s="4" t="inlineStr">
        <is>
          <t>(b) excludes depreciation, amortization and accretion and includes rent expense of:</t>
        </is>
      </c>
      <c r="C31" s="6" t="n">
        <v>25214</v>
      </c>
      <c r="D31" s="6" t="n">
        <v>27493</v>
      </c>
      <c r="E31" s="6" t="n">
        <v>19723</v>
      </c>
    </row>
    <row r="32">
      <c r="A32" s="4" t="inlineStr">
        <is>
          <t>(c) Includes rent expense of:</t>
        </is>
      </c>
      <c r="C32" s="7" t="n">
        <v>9067</v>
      </c>
      <c r="D32" s="7" t="n">
        <v>379</v>
      </c>
      <c r="E32" s="7" t="n">
        <v>1047</v>
      </c>
    </row>
    <row r="33"/>
    <row r="34">
      <c r="A34" s="4" t="inlineStr">
        <is>
          <t>[1]</t>
        </is>
      </c>
      <c r="B34" s="4" t="inlineStr">
        <is>
          <t>As discussed in Note 2, as a result of the adoption of ASC 842, operating income for 2020 and 2019 is not comparable to operating income for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8, respectively. Of the total payments, $5.5 million was classified as interest expense in 2018.</t>
        </is>
      </c>
    </row>
  </sheetData>
  <mergeCells count="4">
    <mergeCell ref="A1:B2"/>
    <mergeCell ref="C1:E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net consisted of the following (in thousands):
December 31,
2020
2019
Land
$
241,585
$
257,131
Buildings and site improvements
284,593
296,411
Leasehold improvements
10,684
9,350
Equipment
236,420
194,997
Construction in progress
15,919
4,638
Property and equipment, at cost
789,201
762,527
Accumulated depreciation and amortization
(218,345
)
(196,611
)
Property and equipment, net
$
570,856
$
565,9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Intangible assets consisted of the following (in thousands):
December 31, 2020
December 31, 2019
Gross Amount
Accumulated Amortization
Net Carrying Amount
Gross Amount
Accumulated Amortization
Net Carrying Amount
Wholesale fuel supply contracts/rights
$
187,643
$
(95,694
)
$
91,949
$
124,479
$
(79,791
)
$
44,688
Trademarks/licenses
1,898
(1,115
)
783
1,078
(1,072
)
6
Covenant not to compete
4,552
(4,372
)
180
4,552
(4,250
)
302
Total intangible assets
$
194,093
$
(101,181
)
$
92,912
$
130,109
$
(85,113
)
$
44,9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Changes in Goodwill</t>
        </is>
      </c>
      <c r="B4" s="4" t="inlineStr">
        <is>
          <t>Changes in goodwill during 2020 and 2019 consisted of the following (in thousands):
Wholesale Segment
Retail Segment
Consolidated
Balance at December 31, 2018
$
69,687
$
19,077
$
88,764
Reassignment
4,451
(4,451
)
—
Balance at December 31, 2019 and 2020
$
74,138
$
14,626
$
88,7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ong-term Liabilities (Tables)</t>
        </is>
      </c>
      <c r="B1" s="2" t="inlineStr">
        <is>
          <t>12 Months Ended</t>
        </is>
      </c>
    </row>
    <row r="2">
      <c r="B2" s="2" t="inlineStr">
        <is>
          <t>Dec. 31, 2020</t>
        </is>
      </c>
    </row>
    <row r="3">
      <c r="A3" s="3" t="inlineStr">
        <is>
          <t>Accrued Expensesand Other Long Term Liabilities [Abstract]</t>
        </is>
      </c>
    </row>
    <row r="4">
      <c r="A4" s="4" t="inlineStr">
        <is>
          <t>Schedule of Accrued Expenses and Other Current Liabilities</t>
        </is>
      </c>
      <c r="B4" s="4" t="inlineStr">
        <is>
          <t>Accrued expenses and other current liabilities consisted of the following (in thousands):
December 31,
2020
2019
Taxes other than income
$
9,117
$
7,881
Capital expenditures and maintenance expenses
5,598
1,358
Current portion of environmental liabilities
1,710
1,520
Current portion of interest rate swap contracts (a)
1,028
—
Professional fees
916
880
Interest
537
992
Other
4,361
3,751
Total accrued expenses and other current liabilities
$
23,267
$
16,382</t>
        </is>
      </c>
    </row>
    <row r="5">
      <c r="A5" s="4" t="inlineStr">
        <is>
          <t>Schedule of Other Long-term Liabilities</t>
        </is>
      </c>
      <c r="B5" s="4" t="inlineStr">
        <is>
          <t>Other long-term liabilities consisted of the following (in thousands):
December 31,
2020
2019
Security deposits
$
17,417
$
12,812
Deferred fuel supplier rebates
9,328
9,266
Environmental liabilities
2,204
1,870
Interest rate swap contracts, less current portion (a)
1,427
—
Accounts payable to Circle K (b)
—
4,616
Other
2,199
1,676
Total other long-term liabilities
$
32,575
$
30,240
(a)
See Note 14 for information regarding the interest rate swap contracts entered into in 2020.
(b)
See Note 16 for information regarding the noncurrent portion of our accounts payable with Circle K.</t>
        </is>
      </c>
    </row>
    <row r="6">
      <c r="A6" s="4" t="inlineStr">
        <is>
          <t>Schedule of Rollforward of Our Asset Retirement Obligation</t>
        </is>
      </c>
      <c r="B6" s="4" t="inlineStr">
        <is>
          <t>A rollforward of our asset retirement obligation is below (in thousands):
December 31,
2020
2019
Balance at beginning of year
$
35,777
$
32,867
Recognition of asset retirement obligations
5,997
3,505
Changes in estimated cash flows or settlement dates
(1,086
)
(1,789
)
Accretion
1,394
1,317
Obligations settled
(315
)
(123
)
Balance at end of year
41,767
35,777
Current portion, included within accrued expenses and other current liabilities
317
188
Long-term portion
$
41,450
$
35,5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Balances for Long-term Debt and Finance Lease Obligations</t>
        </is>
      </c>
      <c r="B4" s="4" t="inlineStr">
        <is>
          <t>Our balances for long-term debt and finance lease obligations are as follows (in thousands):
December 31,
2020
2019
Revolving credit facility
$
513,180
$
519,000
Finance lease obligations
20,007
22,630
Total debt and finance lease obligations
533,187
541,630
Current portion
2,631
2,471
Noncurrent portion
530,556
539,159
Deferred financing costs, net
3,257
4,300
Noncurrent portion, net of deferred financing costs
$
527,299
$
534,859</t>
        </is>
      </c>
    </row>
    <row r="5">
      <c r="A5" s="4" t="inlineStr">
        <is>
          <t>Schedule of Debt and Future Minimum Lease Payments on Finance Lease Obligations</t>
        </is>
      </c>
      <c r="B5" s="4" t="inlineStr">
        <is>
          <t>As of December 31, 2020, future principal payments on debt and future minimum rental payments on finance lease obligations were as follows (in thousands):
Debt
Finance Lease Obligations
Total
2021
$
—
$
3,245
$
3,245
2022
—
3,345
3,345
2023
—
3,446
3,446
2024
513,180
3,548
516,728
2025
—
3,652
3,652
Thereafter
—
5,019
5,019
Total future payments
513,180
22,255
535,435
Less interest component
—
2,248
2,248
513,180
20,007
533,187
Current portion
—
2,631
2,631
Long-term portion
$
513,180
$
17,376
$
530,5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Lease Expense</t>
        </is>
      </c>
      <c r="B4" s="4" t="inlineStr">
        <is>
          <t>Lease expense as measured under ASC 842 was classified in the statement of income as follows (in thousands):
For the Year Ended December 31,
2020
2019
Cost of sales
$
25,214
$
27,493
Operating expenses
9,067
379
General and administrative expenses
1,081
685
Total
$
35,362
$
28,557</t>
        </is>
      </c>
    </row>
    <row r="5">
      <c r="A5" s="4" t="inlineStr">
        <is>
          <t>Summary of Future Minimum Rental Payments Under Operating Leases</t>
        </is>
      </c>
      <c r="B5" s="4" t="inlineStr">
        <is>
          <t>As of December 31, 2020, future minimum rental payments under operating leases, excluding variable lease payments or short-term payments, were as follows (in thousands).
2021
$
33,118
2022
31,350
2023
29,141
2024
26,224
2025
23,961
Thereafter
81,043
Total future payments
224,837
Less impact of discounting
51,499
173,338
Current portion
31,958
Long-term portion
$
141,380</t>
        </is>
      </c>
    </row>
    <row r="6">
      <c r="A6" s="4" t="inlineStr">
        <is>
          <t>Schedule of Future Minimum Rental Payments Under Non-Cancelable Operating Leases</t>
        </is>
      </c>
      <c r="B6" s="4" t="inlineStr">
        <is>
          <t>Future minimum rental payments under non-cancelable operating leases with third parties as of December 31, 2020 were as follows (in thousands):
2021
$
48,667
2022
39,367
2023
27,646
2024
22,288
2025
17,505
Thereafter
38,902
Total future minimum lease payments
$
194,3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 [Line Items]</t>
        </is>
      </c>
    </row>
    <row r="4">
      <c r="A4" s="4" t="inlineStr">
        <is>
          <t>Schedule of Supplemental Income Statement Information for CST Fuel Supply</t>
        </is>
      </c>
      <c r="B4" s="4" t="inlineStr">
        <is>
          <t>Supplemental income statement information for CST Fuel Supply was as follows (in thousands):
Period from January 1 through March 25,
For the Year Ended December 31,
2020
2019
2018
Gross profit
$
17,820
$
87,010
$
85,998
Net income
17,476
85,310
84,305</t>
        </is>
      </c>
    </row>
    <row r="5">
      <c r="A5" s="4" t="inlineStr">
        <is>
          <t>DMS [Member]</t>
        </is>
      </c>
    </row>
    <row r="6">
      <c r="A6" s="3" t="inlineStr">
        <is>
          <t>Related Party Transaction [Line Items]</t>
        </is>
      </c>
    </row>
    <row r="7">
      <c r="A7" s="4" t="inlineStr">
        <is>
          <t>Summary of Revenues from Related Parties</t>
        </is>
      </c>
      <c r="B7" s="4" t="inlineStr">
        <is>
          <t>Wholesale Motor Fuel Sales and Real Estate Rentals Revenues from motor fuel sales and rental income from DMS were as follows (in thousands):
For the Year Ended December 31,
2020
2019
2018
Revenues from motor fuel sales to DMS
$
27,127
$
142,236
$
241,151
Rental income from DMS
1,395
6,326
12,569</t>
        </is>
      </c>
    </row>
    <row r="8">
      <c r="A8" s="4" t="inlineStr">
        <is>
          <t>Circle K Stores Inc. [Member]</t>
        </is>
      </c>
    </row>
    <row r="9">
      <c r="A9" s="3" t="inlineStr">
        <is>
          <t>Related Party Transaction [Line Items]</t>
        </is>
      </c>
    </row>
    <row r="10">
      <c r="A10" s="4" t="inlineStr">
        <is>
          <t>Summary of Revenues from Related Parties</t>
        </is>
      </c>
      <c r="B10" s="4" t="inlineStr">
        <is>
          <t>Revenues from wholesale fuel sales and real property rental income from Circle K were as follows (in thousands):
For the Year Ended December 31,
2020
2019
2018
Revenues from motor fuel sales to Circle K
$
97,040
$
153,055
$
162,974
Rental income from Circle K
5,641
13,898
16,7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vironmental Matters (Tables)</t>
        </is>
      </c>
      <c r="B1" s="2" t="inlineStr">
        <is>
          <t>12 Months Ended</t>
        </is>
      </c>
    </row>
    <row r="2">
      <c r="B2" s="2" t="inlineStr">
        <is>
          <t>Dec. 31, 2020</t>
        </is>
      </c>
    </row>
    <row r="3">
      <c r="A3" s="3" t="inlineStr">
        <is>
          <t>Asset Retirement Obligation Disclosure [Abstract]</t>
        </is>
      </c>
    </row>
    <row r="4">
      <c r="A4" s="4" t="inlineStr">
        <is>
          <t>Schedule of Rollforward of Our Environmental Liability</t>
        </is>
      </c>
      <c r="B4" s="4" t="inlineStr">
        <is>
          <t>The table below presents a rollforward of our environmental liability (in thousands):
2020
2019
Balance at beginning of year
$
3,390
$
3,614
Provision for new environmental losses
210
292
Changes in estimates for previously incurred losses
1,403
354
Payments
(1,089
)
(870
)
Balance at end of year
3,914
3,390
Current portion, included within accrued expenses and other current liabilities
1,710
1,520
Long-term portion, included within other long-term liabilities
$
2,204
$
1,8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Volume Purchase Requirements</t>
        </is>
      </c>
      <c r="B4" s="4" t="inlineStr">
        <is>
          <t>The following provides total annual future minimum volume purchase requirements (in thousands of gallons):
2021
580,096
2022
575,686
2023
430,302
2024
322,177
2025
274,469
Thereafter
1,173,385
Total
3,356,1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 [Abstract]</t>
        </is>
      </c>
    </row>
    <row r="4">
      <c r="A4" s="4" t="inlineStr">
        <is>
          <t>Partners' Capital Distributions</t>
        </is>
      </c>
      <c r="B4" s="4" t="inlineStr">
        <is>
          <t>Quarterly distribution activity to common unitholders for 2020 was as follows:
Quarter Ended
Record Date
Payment Date
Cash Distribution (per unit)
Cash Distribution (in thousands)
December 31, 2019
February 3, 2020
February 10, 2020
0.5250
18,111
March 31, 2020
May 5, 2020
May 12, 2020
0.5250
19,881
June 30, 2020
August 4, 2020
August 11, 2020
0.5250
19,887
September 30, 2020
November 3, 2020
November 10, 2020
0.5250
19,912
December 31, 2020
February 2, 2021
February 9, 2021
0.5250
19,9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07456</v>
      </c>
      <c r="C4" s="7" t="n">
        <v>18076</v>
      </c>
      <c r="D4" s="7" t="n">
        <v>5246</v>
      </c>
    </row>
    <row r="5">
      <c r="A5" s="3" t="inlineStr">
        <is>
          <t>Adjustments to reconcile net income to net cash provided by operating activities:</t>
        </is>
      </c>
    </row>
    <row r="6">
      <c r="A6" s="4" t="inlineStr">
        <is>
          <t>Depreciation, amortization and accretion expense</t>
        </is>
      </c>
      <c r="B6" s="6" t="n">
        <v>68742</v>
      </c>
      <c r="C6" s="6" t="n">
        <v>55032</v>
      </c>
      <c r="D6" s="6" t="n">
        <v>66549</v>
      </c>
    </row>
    <row r="7">
      <c r="A7" s="4" t="inlineStr">
        <is>
          <t>Amortization of deferred financing costs</t>
        </is>
      </c>
      <c r="B7" s="6" t="n">
        <v>1042</v>
      </c>
      <c r="C7" s="6" t="n">
        <v>1027</v>
      </c>
      <c r="D7" s="6" t="n">
        <v>1534</v>
      </c>
    </row>
    <row r="8">
      <c r="A8" s="4" t="inlineStr">
        <is>
          <t>Amortization of above market leases, net</t>
        </is>
      </c>
      <c r="D8" s="6" t="n">
        <v>-21</v>
      </c>
    </row>
    <row r="9">
      <c r="A9" s="4" t="inlineStr">
        <is>
          <t>Credit loss expense</t>
        </is>
      </c>
      <c r="B9" s="6" t="n">
        <v>1210</v>
      </c>
      <c r="C9" s="6" t="n">
        <v>362</v>
      </c>
      <c r="D9" s="6" t="n">
        <v>611</v>
      </c>
    </row>
    <row r="10">
      <c r="A10" s="4" t="inlineStr">
        <is>
          <t>Deferred income tax (benefit) expense</t>
        </is>
      </c>
      <c r="B10" s="6" t="n">
        <v>-4436</v>
      </c>
      <c r="C10" s="6" t="n">
        <v>3569</v>
      </c>
      <c r="D10" s="6" t="n">
        <v>-4261</v>
      </c>
    </row>
    <row r="11">
      <c r="A11" s="4" t="inlineStr">
        <is>
          <t>Equity-based employee and director compensation expense</t>
        </is>
      </c>
      <c r="B11" s="6" t="n">
        <v>172</v>
      </c>
      <c r="C11" s="6" t="n">
        <v>1246</v>
      </c>
      <c r="D11" s="6" t="n">
        <v>481</v>
      </c>
    </row>
    <row r="12">
      <c r="A12" s="4" t="inlineStr">
        <is>
          <t>Circle K Omnibus Agreement fees settled in common units</t>
        </is>
      </c>
      <c r="D12" s="6" t="n">
        <v>3300</v>
      </c>
    </row>
    <row r="13">
      <c r="A13" s="4" t="inlineStr">
        <is>
          <t>(Gain) loss on dispositions and lease terminations, net</t>
        </is>
      </c>
      <c r="B13" s="6" t="n">
        <v>-88912</v>
      </c>
      <c r="C13" s="6" t="n">
        <v>1648</v>
      </c>
      <c r="D13" s="6" t="n">
        <v>6297</v>
      </c>
    </row>
    <row r="14">
      <c r="A14" s="4" t="inlineStr">
        <is>
          <t>Changes in operating assets and liabilities, net of acquisitions</t>
        </is>
      </c>
      <c r="B14" s="6" t="n">
        <v>19210</v>
      </c>
      <c r="C14" s="6" t="n">
        <v>-8633</v>
      </c>
      <c r="D14" s="6" t="n">
        <v>10016</v>
      </c>
    </row>
    <row r="15">
      <c r="A15" s="4" t="inlineStr">
        <is>
          <t>Net cash provided by operating activities</t>
        </is>
      </c>
      <c r="B15" s="6" t="n">
        <v>104484</v>
      </c>
      <c r="C15" s="6" t="n">
        <v>72327</v>
      </c>
      <c r="D15" s="6" t="n">
        <v>89752</v>
      </c>
    </row>
    <row r="16">
      <c r="A16" s="3" t="inlineStr">
        <is>
          <t>Cash flows from investing activities:</t>
        </is>
      </c>
    </row>
    <row r="17">
      <c r="A17" s="4" t="inlineStr">
        <is>
          <t>Principal payments received on notes receivable</t>
        </is>
      </c>
      <c r="B17" s="6" t="n">
        <v>974</v>
      </c>
      <c r="C17" s="6" t="n">
        <v>1098</v>
      </c>
      <c r="D17" s="6" t="n">
        <v>780</v>
      </c>
    </row>
    <row r="18">
      <c r="A18" s="4" t="inlineStr">
        <is>
          <t>Proceeds from sale of property and equipment</t>
        </is>
      </c>
      <c r="B18" s="6" t="n">
        <v>21729</v>
      </c>
      <c r="C18" s="6" t="n">
        <v>4856</v>
      </c>
      <c r="D18" s="6" t="n">
        <v>6642</v>
      </c>
    </row>
    <row r="19">
      <c r="A19" s="4" t="inlineStr">
        <is>
          <t>Capital expenditures</t>
        </is>
      </c>
      <c r="B19" s="6" t="n">
        <v>-37057</v>
      </c>
      <c r="C19" s="6" t="n">
        <v>-24611</v>
      </c>
      <c r="D19" s="6" t="n">
        <v>-13717</v>
      </c>
    </row>
    <row r="20">
      <c r="A20" s="4" t="inlineStr">
        <is>
          <t>Cash paid in connection with acquisitions, net of cash acquired</t>
        </is>
      </c>
      <c r="B20" s="6" t="n">
        <v>-28244</v>
      </c>
    </row>
    <row r="21">
      <c r="A21" s="4" t="inlineStr">
        <is>
          <t>Cash paid to Circle K in connection with acquisitions</t>
        </is>
      </c>
      <c r="D21" s="6" t="n">
        <v>-485</v>
      </c>
    </row>
    <row r="22">
      <c r="A22" s="4" t="inlineStr">
        <is>
          <t>Net cash used in investing activities</t>
        </is>
      </c>
      <c r="B22" s="6" t="n">
        <v>-19549</v>
      </c>
      <c r="C22" s="6" t="n">
        <v>-15509</v>
      </c>
      <c r="D22" s="6" t="n">
        <v>-6780</v>
      </c>
    </row>
    <row r="23">
      <c r="A23" s="3" t="inlineStr">
        <is>
          <t>Cash flows from financing activities:</t>
        </is>
      </c>
    </row>
    <row r="24">
      <c r="A24" s="4" t="inlineStr">
        <is>
          <t>Borrowings under the revolving credit facility</t>
        </is>
      </c>
      <c r="B24" s="6" t="n">
        <v>246003</v>
      </c>
      <c r="C24" s="6" t="n">
        <v>137303</v>
      </c>
      <c r="D24" s="6" t="n">
        <v>128107</v>
      </c>
    </row>
    <row r="25">
      <c r="A25" s="4" t="inlineStr">
        <is>
          <t>Repayments on the revolving credit facility</t>
        </is>
      </c>
      <c r="B25" s="6" t="n">
        <v>-251823</v>
      </c>
      <c r="C25" s="6" t="n">
        <v>-116303</v>
      </c>
      <c r="D25" s="6" t="n">
        <v>-136107</v>
      </c>
    </row>
    <row r="26">
      <c r="A26" s="4" t="inlineStr">
        <is>
          <t>Payments of long-term debt and finance lease obligations</t>
        </is>
      </c>
      <c r="B26" s="6" t="n">
        <v>-2458</v>
      </c>
      <c r="C26" s="6" t="n">
        <v>-2297</v>
      </c>
      <c r="D26" s="6" t="n">
        <v>-2866</v>
      </c>
    </row>
    <row r="27">
      <c r="A27" s="4" t="inlineStr">
        <is>
          <t>Payments of sale-leaseback obligations</t>
        </is>
      </c>
      <c r="D27" s="6" t="n">
        <v>-1019</v>
      </c>
    </row>
    <row r="28">
      <c r="A28" s="4" t="inlineStr">
        <is>
          <t>Payment of deferred financing costs</t>
        </is>
      </c>
      <c r="C28" s="6" t="n">
        <v>-3972</v>
      </c>
      <c r="D28" s="6" t="n">
        <v>-901</v>
      </c>
    </row>
    <row r="29">
      <c r="A29" s="4" t="inlineStr">
        <is>
          <t>Contributions from Circle K</t>
        </is>
      </c>
      <c r="D29" s="6" t="n">
        <v>6306</v>
      </c>
    </row>
    <row r="30">
      <c r="A30" s="4" t="inlineStr">
        <is>
          <t>Distributions paid on distribution equivalent rights</t>
        </is>
      </c>
      <c r="B30" s="6" t="n">
        <v>-40</v>
      </c>
      <c r="C30" s="6" t="n">
        <v>-86</v>
      </c>
      <c r="D30" s="6" t="n">
        <v>-37</v>
      </c>
    </row>
    <row r="31">
      <c r="A31" s="4" t="inlineStr">
        <is>
          <t>Distributions paid to holders of the IDRs</t>
        </is>
      </c>
      <c r="B31" s="6" t="n">
        <v>-133</v>
      </c>
      <c r="C31" s="6" t="n">
        <v>-533</v>
      </c>
      <c r="D31" s="6" t="n">
        <v>-1579</v>
      </c>
    </row>
    <row r="32">
      <c r="A32" s="4" t="inlineStr">
        <is>
          <t>Distributions paid to noncontrolling interests</t>
        </is>
      </c>
      <c r="D32" s="6" t="n">
        <v>-20</v>
      </c>
    </row>
    <row r="33">
      <c r="A33" s="4" t="inlineStr">
        <is>
          <t>Distributions paid on common units</t>
        </is>
      </c>
      <c r="B33" s="6" t="n">
        <v>-77751</v>
      </c>
      <c r="C33" s="6" t="n">
        <v>-72341</v>
      </c>
      <c r="D33" s="6" t="n">
        <v>-75562</v>
      </c>
    </row>
    <row r="34">
      <c r="A34" s="4" t="inlineStr">
        <is>
          <t>Net cash used in financing activities</t>
        </is>
      </c>
      <c r="B34" s="6" t="n">
        <v>-86202</v>
      </c>
      <c r="C34" s="6" t="n">
        <v>-58229</v>
      </c>
      <c r="D34" s="6" t="n">
        <v>-83678</v>
      </c>
    </row>
    <row r="35">
      <c r="A35" s="4" t="inlineStr">
        <is>
          <t>Net decrease in cash and cash equivalents</t>
        </is>
      </c>
      <c r="B35" s="6" t="n">
        <v>-1267</v>
      </c>
      <c r="C35" s="6" t="n">
        <v>-1411</v>
      </c>
      <c r="D35" s="6" t="n">
        <v>-706</v>
      </c>
    </row>
    <row r="36">
      <c r="A36" s="4" t="inlineStr">
        <is>
          <t>Cash and cash equivalents at beginning of period</t>
        </is>
      </c>
      <c r="B36" s="6" t="n">
        <v>1780</v>
      </c>
      <c r="C36" s="6" t="n">
        <v>3191</v>
      </c>
      <c r="D36" s="6" t="n">
        <v>3897</v>
      </c>
    </row>
    <row r="37">
      <c r="A37" s="4" t="inlineStr">
        <is>
          <t>Cash and cash equivalents at end of period</t>
        </is>
      </c>
      <c r="B37" s="6" t="n">
        <v>513</v>
      </c>
      <c r="C37" s="6" t="n">
        <v>1780</v>
      </c>
      <c r="D37" s="7" t="n">
        <v>3191</v>
      </c>
    </row>
    <row r="38">
      <c r="A38" s="4" t="inlineStr">
        <is>
          <t>Circle K Stores Inc. [Member]</t>
        </is>
      </c>
    </row>
    <row r="39">
      <c r="A39" s="3" t="inlineStr">
        <is>
          <t>Cash flows from investing activities:</t>
        </is>
      </c>
    </row>
    <row r="40">
      <c r="A40" s="4" t="inlineStr">
        <is>
          <t>Proceeds from sale of property and equipment</t>
        </is>
      </c>
      <c r="B40" s="7" t="n">
        <v>23049</v>
      </c>
      <c r="C40" s="7" t="n">
        <v>3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Based Compensation (Tables)</t>
        </is>
      </c>
      <c r="B1" s="2" t="inlineStr">
        <is>
          <t>12 Months Ended</t>
        </is>
      </c>
    </row>
    <row r="2">
      <c r="B2" s="2" t="inlineStr">
        <is>
          <t>Dec. 31, 2020</t>
        </is>
      </c>
    </row>
    <row r="3">
      <c r="A3" s="3" t="inlineStr">
        <is>
          <t>Equity Based Compensation [Abstract]</t>
        </is>
      </c>
    </row>
    <row r="4">
      <c r="A4" s="4" t="inlineStr">
        <is>
          <t>Summary of Equity-Based Award Activity</t>
        </is>
      </c>
      <c r="B4" s="4" t="inlineStr">
        <is>
          <t>The table below summarizes our equity-based award activity:
Employees
Directors
Phantom Units
Phantom Performance Units
Phantom Units
Total
Nonvested at December 31, 2018
827
13,607
15,580
30,014
Granted
—
14,712
18,481
33,193
Forfeited
—
(717
)
—
(717
)
Vested
(827
)
(27,602
)
(32,020
)
(60,449
)
Nonvested at December 31, 2019
—
—
2,041
2,041
Granted
48,112
—
12,306
60,418
Vested
—
—
(2,041
)
(2,041
)
Nonvested at December 31, 2020
48,112
—
12,306
60,4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Components of income tax expense related to net income were as follows (in thousands):
For the Year Ended December 31,
2020
2019
2018
Current
U.S. federal
$
(3,973
)
$
(4,865
)
$
1,117
U.S. state
461
66
411
Total current
(3,512
)
(4,799
)
1,528
Deferred
U.S. federal
(491
)
4,895
(2,737
)
U.S. state
(3,945
)
(1,326
)
(1,524
)
Total deferred
(4,436
)
3,569
(4,261
)
Income tax benefit
$
(7,948
)
$
(1,230
)
$
(2,733
)</t>
        </is>
      </c>
    </row>
    <row r="5">
      <c r="A5" s="4" t="inlineStr">
        <is>
          <t>Schedule of Difference Between Actual Income Tax Provision and Income Taxes</t>
        </is>
      </c>
      <c r="B5" s="4" t="inlineStr">
        <is>
          <t>The difference between the actual income tax provision and income taxes computed by applying the U.S. federal statutory rate to earnings (losses) before income taxes is attributable to the following (in thousands):
For the Year Ended December 31,
2020
2019
2018
Consolidated income from continuing operations before income taxes - all domestic
$
99,508
$
16,846
$
2,513
Income from continuing operations before income taxes of non-taxable entities
(119,457
)
(16,902
)
(8,881
)
Loss from continuing operations before income taxes of corporate entities
(19,949
)
(56
)
(6,368
)
Federal income tax benefit at statutory rate
(4,189
)
(11
)
(1,337
)
Increase (decrease) due to:
Rate difference on NOL carryback (a)
(1,003
)
—
—
Nondeductible expenses
1
54
132
Basis difference of acquired assets
—
—
(648
)
State income taxes, net of federal income tax benefit (b)
(2,712
)
(995
)
(880
)
Non-taxable refund
(45
)
(278
)
—
Total income tax benefit
$
(7,948
)
$
(1,230
)
$
(2,733
)
(a)
The CARES Act allows a 5-year carryback of net operating losses generated in 2020, which resulted in the recognition of an incremental benefit at the 34% statutory federal rate in effect for 2015 through 2017 relative to the current statutory federal rate of 21%.
(b)
The state tax benefit was primarily driven by changes in apportionment due to a reduction in gross receipts in certain combined filing states where we were generally in a net deferred tax liability position and an increase in gross receipts in separate company filing states that do not conform to federal bonus depreciation rules where we are generally in a net deferred tax asset position. See Note 24 for information regarding the conversion of company operated sites to dealer operated sites, which resulted in a reduction in gross receipts primarily in combined filing states. See Note 5 for information regarding the acquisition of retail and wholesale assets, which resulted in an increase in gross receipts primarily in separate filing states.</t>
        </is>
      </c>
    </row>
    <row r="6">
      <c r="A6" s="4" t="inlineStr">
        <is>
          <t>Schedule of Deferred Tax Assets and Liabilities</t>
        </is>
      </c>
      <c r="B6" s="4" t="inlineStr">
        <is>
          <t>The tax effects of significant temporary differences representing deferred income tax assets and liabilities were as follows (in thousands):
December 31,
2020
2019
Deferred income tax assets:
Deferred rent expense
$
175
$
256
Operating and finance lease obligations
40,274
26,003
Asset retirement obligations
9,847
8,075
Intangible assets
9,994
8,736
Other assets
7,361
2,535
Total deferred income tax assets
67,651
45,605
Deferred income tax liabilities:
Deferred rent income
1,036
1,249
Property and equipment
46,174
44,095
Right-of-use assets
35,463
19,630
Total deferred income tax liabilities
82,673
64,974
Net deferred income tax liabilities
$
15,022
$
19,3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12 Months Ended</t>
        </is>
      </c>
    </row>
    <row r="2">
      <c r="B2" s="2" t="inlineStr">
        <is>
          <t>Dec. 31, 2020</t>
        </is>
      </c>
    </row>
    <row r="3">
      <c r="A3" s="3" t="inlineStr">
        <is>
          <t>Earnings Per Share [Abstract]</t>
        </is>
      </c>
    </row>
    <row r="4">
      <c r="A4" s="4" t="inlineStr">
        <is>
          <t>Reconciliation of Net Income and Weighted-Average Units Used in Computing Basic and Diluted Net Income Per Limited Partner Unit</t>
        </is>
      </c>
      <c r="B4" s="4" t="inlineStr">
        <is>
          <t>The following table provides a reconciliation of net income and weighted-average units used in computing basic and diluted net income per limited partner unit for the following periods (in thousands, except unit and per unit amounts):
Years Ended December 31,
2020
2019
2018
Numerator:
Distributions paid
$
77,791
$
72,427
$
75,599
Allocation of distributions in excess of net income
29,532
(54,884
)
(71,927
)
Limited partners’ interest in net income - basic and diluted
$
107,323
$
17,543
$
3,672
Denominator:
Weighted average limited partnership units outstanding - basic
37,369,487
34,454,369
34,345,298
Adjustment for phantom units (a)
—
30,432
—
Weighted average limited partnership units outstanding - diluted
37,369,487
34,484,801
34,345,298
Net income per limited partnership unit - basic and diluted
$
2.87
$
0.51
$
0.11
Distributions paid per common unit
$
2.1000
$
2.1000
$
2.2025
Distributions declared (with respect to each respective period) per common unit
$
2.1000
$
2.1000
$
2.1000
(a)
Excludes 13,364 and 19,075 potentially dilutive securities from the calculation of diluted earnings per common unit because to do so would be antidilutive for 2020 and 2018,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portable Segments</t>
        </is>
      </c>
      <c r="B4" s="4" t="inlineStr">
        <is>
          <t>The following table reflects activity related to our reportable segments (in thousands):
Wholesale
Retail
Unallocated
Consolidated
Year Ended December 31, 2020
Revenues from fuel sales to external customers
$
1,176,943
$
541,882
$
—
$
1,718,825
Intersegment revenues from fuel sales
370,916
—
(370,916
)
—
Revenues from food and merchandise sales (a)
—
123,295
—
123,295
Rent income
72,799
10,434
—
83,233
Other revenue (a)
2,344
4,626
—
6,970
Total revenues
$
1,623,002
$
680,237
$
(370,916
)
$
1,932,323
Income from CST Fuel Supply equity interests
$
3,202
$
—
$
—
$
3,202
Operating income (loss) (b)
$
123,457
$
1,328
$
(9,193
)
$
115,592
Year Ended December 31, 2019
Revenues from fuel sales to external customers
$
1,609,547
$
397,474
$
—
$
2,007,021
Intersegment revenues from fuel sales
306,070
—
(306,070
)
—
Revenues from food and merchandise sales (a)
—
47,875
—
47,875
Rent income
81,427
8,712
—
90,139
Other revenue (a)
2,887
1,507
—
4,394
Total revenues
$
1,999,931
$
455,568
$
(306,070
)
$
2,149,429
Income from CST Fuel Supply equity interests
$
14,768
$
—
$
—
$
14,768
Operating income (loss) (b)
$
113,299
$
3,189
$
(73,166
)
$
43,322
Year Ended December 31, 2018
Revenues from fuel sales to external customers
$
1,713,227
$
546,061
$
—
$
2,259,288
Intersegment revenues from fuel sales
425,610
—
(425,610
)
—
Revenues from food and merchandise sales (a)
—
93,872
—
93,872
Rent income
77,404
8,238
—
85,642
Other revenue (a)
3,384
3,731
—
7,115
Total revenues
$
2,219,625
$
651,902
$
(425,610
)
$
2,445,917
Income from CST Fuel Supply equity interests
$
14,948
$
—
$
—
$
14,948
Operating income (loss) (b)
$
117,848
$
8,429
$
(91,265
)
$
35,012
(a)
We reclassified revenues related to certain ancillary items such as car wash revenue, lottery commissions and ATM commissions from revenues from food and merchandise sales to other revenue to conform to the current year presentation, which amounted to $1.5 million and $3.7 million for 2019 and 2018, respectively.
(b)
As discussed in Note 2, as a result of the adoption of ASC 842, operating income for 2020 and 2019 is not comparable to operating income for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6.7 million and $0.5 million for 2018, respectively. Of the total payments, $5.5 million was classified as interest expense in 2018.</t>
        </is>
      </c>
    </row>
    <row r="5">
      <c r="A5" s="4" t="inlineStr">
        <is>
          <t>Summary of Receivables Relating to Revenue Streams</t>
        </is>
      </c>
      <c r="B5" s="4" t="inlineStr">
        <is>
          <t>Receivables relating to the revenue streams above are as follows (in thousands):
December 31,
2020
2019
Receivables from fuel and merchandise sales
$
23,800
$
33,032
Receivables for rent and other lease-related charges
5,650
9,318
Total accounts receivable
$
29,450
$
42,3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chedule Of Supplemental Cash Flow [Line Items]</t>
        </is>
      </c>
    </row>
    <row r="4">
      <c r="A4" s="4" t="inlineStr">
        <is>
          <t>Cash Flow, Operating Capital</t>
        </is>
      </c>
      <c r="B4" s="4" t="inlineStr">
        <is>
          <t>In order to determine net cash provided by operating activities, net income is adjusted by, among other things, changes in operating assets and liabilities as follows (in thousands):
For the Year Ended December 31,
2020
2019
2018
Decrease (increase):
Accounts receivable
$
7,497
$
(10,997
)
$
12,514
Accounts receivable from related parties
3,368
(1,951
)
4,271
Inventories
(777
)
7,244
362
Other current assets
(5,593
)
(868
)
(66
)
Other assets
(2,338
)
(2,697
)
(137
)
Increase (decrease):
Accounts payable (a)
6,559
12,404
(3,157
)
Accounts payable to related parties (b)
4,517
(12,923
)
(1,853
)
Motor fuel taxes payable
7,260
1,871
(1,637
)
Accrued expenses and other current liabilities
900
(7,896
)
1,364
Other long-term liabilities
(2,183
)
7,180
(1,645
)
Changes in operating assets and liabilities, net of acquisitions
$
19,210
$
(8,633
)
$
10,016
(a)
Change in 2020 driven by newly acquired company operated activity and initial build of accounts payable balance
(b)
Change in 2019 includes a $14.2 million payment to Circle K as partial settlement of omnibus charges</t>
        </is>
      </c>
    </row>
    <row r="5">
      <c r="A5" s="4" t="inlineStr">
        <is>
          <t>Schedule of Supplemental Cash Flow Information</t>
        </is>
      </c>
      <c r="B5" s="4" t="inlineStr">
        <is>
          <t>Supplemental disclosure of cash flow information (in thousands):
For the Year Ended December 31,
2020
2019
2018
Cash paid for interest
$
16,000
$
26,344
$
31,201
Cash paid for income taxes, net of refunds received
759
3,296
1,580</t>
        </is>
      </c>
    </row>
    <row r="6">
      <c r="A6" s="4" t="inlineStr">
        <is>
          <t>Non-cash Activities</t>
        </is>
      </c>
    </row>
    <row r="7">
      <c r="A7" s="3" t="inlineStr">
        <is>
          <t>Schedule Of Supplemental Cash Flow [Line Items]</t>
        </is>
      </c>
    </row>
    <row r="8">
      <c r="A8" s="4" t="inlineStr">
        <is>
          <t>Schedule of Supplemental Cash Flow Information</t>
        </is>
      </c>
      <c r="B8" s="4" t="inlineStr">
        <is>
          <t>Supplemental schedule of non-cash investing and financing activities (in thousands):
For the Year Ended December 31,
2020
2019
2018
Lease liabilities arising from obtaining right-of-use assets
$
70,905
$
2,879
$
—
Net assets acquired in connection with the asset exchange tranches with Circle K
(75,935
)
(35,740
)
—
Net assets acquired in connection with the CST Fuel Supply Exchange with Circle K
(54,920
)
—
—
Net assets acquired in connection with the acquisition of retail and wholesale assets
(17,092
)
—
—
Circle K Omnibus Agreement fees settled in our common units
—
—
6,5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summarizes quarterly financial data for 2020 and 2019 (in thousands, except per unit amounts):
2020 Quarter Ended
March 31
June 30
September 30
December 31
Operating revenues
$
391,695
$
398,402
$
591,022
$
551,204
Gross profit
35,729
57,648
62,272
56,478
Operating income
77,432
6,329
23,692
8,139
Net income attributable to limited partners
72,061
5,230
21,205
8,960
Basic and diluted earnings per common unit (a)
2.00
0.14
0.56
0.24
2019 Quarter Ended
March 31
June 30
September 30
December 31
Operating revenues
$
471,786
$
605,528
$
559,736
$
512,379
Gross profit
37,077
41,370
41,145
35,045
Operating income
7,612
13,920
12,349
9,441
Net income attributable to limited partners
212
6,441
7,165
4,258
Basic and diluted earnings per common unit (a)
0.00
0.18
0.20
0.12
(a)
Earnings (loss) per common unit amounts are computed independently for each of the quarters presented. Therefore, the sum of the quarterly earnings per share amounts may not equal the annual earnings per share amou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Topper Group [Member] - shares</t>
        </is>
      </c>
      <c r="B1" s="2" t="inlineStr">
        <is>
          <t>Feb. 19, 2021</t>
        </is>
      </c>
      <c r="C1" s="2" t="inlineStr">
        <is>
          <t>Nov. 19, 2019</t>
        </is>
      </c>
    </row>
    <row r="2">
      <c r="A2" s="4" t="inlineStr">
        <is>
          <t>Subsequent Event [Member]</t>
        </is>
      </c>
    </row>
    <row r="3">
      <c r="A3" s="3" t="inlineStr">
        <is>
          <t>Concentration Risk [Line Items]</t>
        </is>
      </c>
    </row>
    <row r="4">
      <c r="A4" s="4" t="inlineStr">
        <is>
          <t>Limited Liability Company (LLC) or Limited Partnership (LP), Managing Member or General Partner, Ownership Interest</t>
        </is>
      </c>
      <c r="B4" s="4" t="inlineStr">
        <is>
          <t>48.90%</t>
        </is>
      </c>
    </row>
    <row r="5">
      <c r="A5" s="4" t="inlineStr">
        <is>
          <t>Circle K Stores Inc. [Member]</t>
        </is>
      </c>
    </row>
    <row r="6">
      <c r="A6" s="3" t="inlineStr">
        <is>
          <t>Concentration Risk [Line Items]</t>
        </is>
      </c>
    </row>
    <row r="7">
      <c r="A7" s="4" t="inlineStr">
        <is>
          <t>Limited Liability Company (LLC) or Limited Partnership (LP), Managing Member or General Partner, Ownership Interest</t>
        </is>
      </c>
      <c r="C7" s="4" t="inlineStr">
        <is>
          <t>100.00%</t>
        </is>
      </c>
    </row>
    <row r="8">
      <c r="A8" s="4" t="inlineStr">
        <is>
          <t>Percentage of IDRs issued by partnership</t>
        </is>
      </c>
      <c r="C8" s="4" t="inlineStr">
        <is>
          <t>100.00%</t>
        </is>
      </c>
    </row>
    <row r="9">
      <c r="A9" s="4" t="inlineStr">
        <is>
          <t>Circle K Stores Inc. [Member] | General Partner's Interest [Member]</t>
        </is>
      </c>
    </row>
    <row r="10">
      <c r="A10" s="3" t="inlineStr">
        <is>
          <t>Concentration Risk [Line Items]</t>
        </is>
      </c>
    </row>
    <row r="11">
      <c r="A11" s="4" t="inlineStr">
        <is>
          <t>Number of common units of partnership</t>
        </is>
      </c>
      <c r="C11" s="6" t="n">
        <v>74861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Segment</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Number of segments</t>
        </is>
      </c>
      <c r="B4" s="6" t="n">
        <v>2</v>
      </c>
    </row>
    <row r="5">
      <c r="A5" s="4" t="inlineStr">
        <is>
          <t>Motor Fuel Gallons [Member]</t>
        </is>
      </c>
    </row>
    <row r="6">
      <c r="A6" s="3" t="inlineStr">
        <is>
          <t>Significant Accounting Policies [Line Items]</t>
        </is>
      </c>
    </row>
    <row r="7">
      <c r="A7" s="4" t="inlineStr">
        <is>
          <t>Percentage of product sold, delivered by one carrier</t>
        </is>
      </c>
      <c r="B7" s="4" t="inlineStr">
        <is>
          <t>16.00%</t>
        </is>
      </c>
    </row>
    <row r="8">
      <c r="A8" s="4" t="inlineStr">
        <is>
          <t>Motiva [Member]</t>
        </is>
      </c>
    </row>
    <row r="9">
      <c r="A9" s="3" t="inlineStr">
        <is>
          <t>Significant Accounting Policies [Line Items]</t>
        </is>
      </c>
    </row>
    <row r="10">
      <c r="A10" s="4" t="inlineStr">
        <is>
          <t>Concentration Risk, Percentage</t>
        </is>
      </c>
      <c r="C10" s="4" t="inlineStr">
        <is>
          <t>12.00%</t>
        </is>
      </c>
    </row>
    <row r="11">
      <c r="A11" s="4" t="inlineStr">
        <is>
          <t>Circle K [Member]</t>
        </is>
      </c>
    </row>
    <row r="12">
      <c r="A12" s="3" t="inlineStr">
        <is>
          <t>Significant Accounting Policies [Line Items]</t>
        </is>
      </c>
    </row>
    <row r="13">
      <c r="A13" s="4" t="inlineStr">
        <is>
          <t>Concentration Risk, Percentage</t>
        </is>
      </c>
      <c r="C13" s="4" t="inlineStr">
        <is>
          <t>15.00%</t>
        </is>
      </c>
      <c r="D13" s="4" t="inlineStr">
        <is>
          <t>10.00%</t>
        </is>
      </c>
    </row>
    <row r="14">
      <c r="A14" s="4" t="inlineStr">
        <is>
          <t>Wholesale Distribution Volumes [Member] | DMS [Member] | Sales Revenue, Net [Member]</t>
        </is>
      </c>
    </row>
    <row r="15">
      <c r="A15" s="3" t="inlineStr">
        <is>
          <t>Significant Accounting Policies [Line Items]</t>
        </is>
      </c>
    </row>
    <row r="16">
      <c r="A16" s="4" t="inlineStr">
        <is>
          <t>Concentration Risk, Percentage</t>
        </is>
      </c>
      <c r="C16" s="4" t="inlineStr">
        <is>
          <t>8.00%</t>
        </is>
      </c>
      <c r="D16" s="4" t="inlineStr">
        <is>
          <t>11.00%</t>
        </is>
      </c>
    </row>
    <row r="17">
      <c r="A17" s="4" t="inlineStr">
        <is>
          <t>Wholesale Distribution Volumes [Member] | Circle K Stores Inc. [Member] | Sales Revenue, Net [Member]</t>
        </is>
      </c>
    </row>
    <row r="18">
      <c r="A18" s="3" t="inlineStr">
        <is>
          <t>Significant Accounting Policies [Line Items]</t>
        </is>
      </c>
    </row>
    <row r="19">
      <c r="A19" s="4" t="inlineStr">
        <is>
          <t>Concentration Risk, Percentage</t>
        </is>
      </c>
      <c r="C19" s="4" t="inlineStr">
        <is>
          <t>6.00%</t>
        </is>
      </c>
      <c r="D19" s="4" t="inlineStr">
        <is>
          <t>7.00%</t>
        </is>
      </c>
    </row>
    <row r="20">
      <c r="A20" s="4" t="inlineStr">
        <is>
          <t>Rental Income [Member] | DMS [Member] | Sales Revenue, Net [Member]</t>
        </is>
      </c>
    </row>
    <row r="21">
      <c r="A21" s="3" t="inlineStr">
        <is>
          <t>Significant Accounting Policies [Line Items]</t>
        </is>
      </c>
    </row>
    <row r="22">
      <c r="A22" s="4" t="inlineStr">
        <is>
          <t>Concentration Risk, Percentage</t>
        </is>
      </c>
      <c r="C22" s="4" t="inlineStr">
        <is>
          <t>7.00%</t>
        </is>
      </c>
      <c r="D22" s="4" t="inlineStr">
        <is>
          <t>15.00%</t>
        </is>
      </c>
    </row>
    <row r="23">
      <c r="A23" s="4" t="inlineStr">
        <is>
          <t>Rental Income [Member] | Circle K Stores Inc. [Member] | Sales Revenue, Net [Member]</t>
        </is>
      </c>
    </row>
    <row r="24">
      <c r="A24" s="3" t="inlineStr">
        <is>
          <t>Significant Accounting Policies [Line Items]</t>
        </is>
      </c>
    </row>
    <row r="25">
      <c r="A25" s="4" t="inlineStr">
        <is>
          <t>Concentration Risk, Percentage</t>
        </is>
      </c>
      <c r="C25" s="4" t="inlineStr">
        <is>
          <t>14.00%</t>
        </is>
      </c>
      <c r="D25" s="4" t="inlineStr">
        <is>
          <t>20.00%</t>
        </is>
      </c>
    </row>
    <row r="26">
      <c r="A26" s="4" t="inlineStr">
        <is>
          <t>Supplier Concentration Risk [Member] | Purchases Net [Member] | ExxonMobil, Corp [Member]</t>
        </is>
      </c>
    </row>
    <row r="27">
      <c r="A27" s="3" t="inlineStr">
        <is>
          <t>Significant Accounting Policies [Line Items]</t>
        </is>
      </c>
    </row>
    <row r="28">
      <c r="A28" s="4" t="inlineStr">
        <is>
          <t>Concentration Risk, Percentage</t>
        </is>
      </c>
      <c r="B28" s="4" t="inlineStr">
        <is>
          <t>29.00%</t>
        </is>
      </c>
      <c r="C28" s="4" t="inlineStr">
        <is>
          <t>26.00%</t>
        </is>
      </c>
      <c r="D28" s="4" t="inlineStr">
        <is>
          <t>26.00%</t>
        </is>
      </c>
    </row>
    <row r="29">
      <c r="A29" s="4" t="inlineStr">
        <is>
          <t>Supplier Concentration Risk [Member] | Purchases Net [Member] | BP P.L.C [Member]</t>
        </is>
      </c>
    </row>
    <row r="30">
      <c r="A30" s="3" t="inlineStr">
        <is>
          <t>Significant Accounting Policies [Line Items]</t>
        </is>
      </c>
    </row>
    <row r="31">
      <c r="A31" s="4" t="inlineStr">
        <is>
          <t>Concentration Risk, Percentage</t>
        </is>
      </c>
      <c r="B31" s="4" t="inlineStr">
        <is>
          <t>22.00%</t>
        </is>
      </c>
      <c r="C31" s="4" t="inlineStr">
        <is>
          <t>22.00%</t>
        </is>
      </c>
      <c r="D31" s="4" t="inlineStr">
        <is>
          <t>26.00%</t>
        </is>
      </c>
    </row>
    <row r="32">
      <c r="A32" s="4" t="inlineStr">
        <is>
          <t>Supplier Concentration Risk [Member] | Purchases Net [Member] | Motiva [Member]</t>
        </is>
      </c>
    </row>
    <row r="33">
      <c r="A33" s="3" t="inlineStr">
        <is>
          <t>Significant Accounting Policies [Line Items]</t>
        </is>
      </c>
    </row>
    <row r="34">
      <c r="A34" s="4" t="inlineStr">
        <is>
          <t>Concentration Risk, Percentage</t>
        </is>
      </c>
      <c r="B34" s="4" t="inlineStr">
        <is>
          <t>13.00%</t>
        </is>
      </c>
      <c r="D34" s="4" t="inlineStr">
        <is>
          <t>13.00%</t>
        </is>
      </c>
    </row>
    <row r="35">
      <c r="A35" s="4" t="inlineStr">
        <is>
          <t>Supplier Concentration Risk [Member] | Purchases Net [Member] | Marathon Petroleum Company LP [Member]</t>
        </is>
      </c>
    </row>
    <row r="36">
      <c r="A36" s="3" t="inlineStr">
        <is>
          <t>Significant Accounting Policies [Line Items]</t>
        </is>
      </c>
    </row>
    <row r="37">
      <c r="A37" s="4" t="inlineStr">
        <is>
          <t>Concentration Risk, Percentage</t>
        </is>
      </c>
      <c r="B37" s="4" t="inlineStr">
        <is>
          <t>10.00%</t>
        </is>
      </c>
    </row>
    <row r="38">
      <c r="A38" s="4" t="inlineStr">
        <is>
          <t>Supplier Concentration Risk [Member] | Purchases Net [Member] | Other suppliers [Member]</t>
        </is>
      </c>
    </row>
    <row r="39">
      <c r="A39" s="3" t="inlineStr">
        <is>
          <t>Significant Accounting Policies [Line Items]</t>
        </is>
      </c>
    </row>
    <row r="40">
      <c r="A40" s="4" t="inlineStr">
        <is>
          <t>Concentration Risk, Percentage</t>
        </is>
      </c>
      <c r="B40" s="4" t="inlineStr">
        <is>
          <t>10.00%</t>
        </is>
      </c>
      <c r="C40" s="4" t="inlineStr">
        <is>
          <t>10.00%</t>
        </is>
      </c>
      <c r="D40" s="4" t="inlineStr">
        <is>
          <t>10.00%</t>
        </is>
      </c>
    </row>
    <row r="41">
      <c r="A41" s="4" t="inlineStr">
        <is>
          <t>Accounting Standards Update 2014-09 [Member]</t>
        </is>
      </c>
    </row>
    <row r="42">
      <c r="A42" s="3" t="inlineStr">
        <is>
          <t>Significant Accounting Policies [Line Items]</t>
        </is>
      </c>
    </row>
    <row r="43">
      <c r="A43" s="4" t="inlineStr">
        <is>
          <t>Percentage effect on revenue</t>
        </is>
      </c>
      <c r="B43" s="4" t="inlineStr">
        <is>
          <t>90.00%</t>
        </is>
      </c>
    </row>
    <row r="44">
      <c r="A44" s="4" t="inlineStr">
        <is>
          <t>Distribution Rights [Member]</t>
        </is>
      </c>
    </row>
    <row r="45">
      <c r="A45" s="3" t="inlineStr">
        <is>
          <t>Significant Accounting Policies [Line Items]</t>
        </is>
      </c>
    </row>
    <row r="46">
      <c r="A46" s="4" t="inlineStr">
        <is>
          <t>Finite-Lived Intangible Asset, Useful Life</t>
        </is>
      </c>
      <c r="B46" s="4" t="inlineStr">
        <is>
          <t>10 years</t>
        </is>
      </c>
    </row>
    <row r="47">
      <c r="A47" s="4" t="inlineStr">
        <is>
          <t>Minimum [Member]</t>
        </is>
      </c>
    </row>
    <row r="48">
      <c r="A48" s="3" t="inlineStr">
        <is>
          <t>Significant Accounting Policies [Line Items]</t>
        </is>
      </c>
    </row>
    <row r="49">
      <c r="A49" s="4" t="inlineStr">
        <is>
          <t>Likelihood percentage that fair value of reporting unit is less than it's carrying amount, including goodwill</t>
        </is>
      </c>
      <c r="B49" s="4" t="inlineStr">
        <is>
          <t>50.00%</t>
        </is>
      </c>
    </row>
    <row r="50">
      <c r="A50" s="4" t="inlineStr">
        <is>
          <t>Minimum [Member] | Covenant Not to Compete [Member]</t>
        </is>
      </c>
    </row>
    <row r="51">
      <c r="A51" s="3" t="inlineStr">
        <is>
          <t>Significant Accounting Policies [Line Items]</t>
        </is>
      </c>
    </row>
    <row r="52">
      <c r="A52" s="4" t="inlineStr">
        <is>
          <t>Finite-Lived Intangible Asset, Useful Life</t>
        </is>
      </c>
      <c r="B52" s="4" t="inlineStr">
        <is>
          <t>5 years</t>
        </is>
      </c>
    </row>
    <row r="53">
      <c r="A53" s="4" t="inlineStr">
        <is>
          <t>Maximum [Member] | Covenant Not to Compete [Member]</t>
        </is>
      </c>
    </row>
    <row r="54">
      <c r="A54" s="3" t="inlineStr">
        <is>
          <t>Significant Accounting Policies [Line Items]</t>
        </is>
      </c>
    </row>
    <row r="55">
      <c r="A55" s="4" t="inlineStr">
        <is>
          <t>Finite-Lived Intangible Asset, Useful Life</t>
        </is>
      </c>
      <c r="B55" s="4" t="inlineStr">
        <is>
          <t>15 years</t>
        </is>
      </c>
    </row>
    <row r="56">
      <c r="A56" s="4" t="inlineStr">
        <is>
          <t>Building and Building Improvements [Member] | Minimum [Member]</t>
        </is>
      </c>
    </row>
    <row r="57">
      <c r="A57" s="3" t="inlineStr">
        <is>
          <t>Significant Accounting Policies [Line Items]</t>
        </is>
      </c>
    </row>
    <row r="58">
      <c r="A58" s="4" t="inlineStr">
        <is>
          <t>Property, Plant and Equipment, Useful Life</t>
        </is>
      </c>
      <c r="B58" s="4" t="inlineStr">
        <is>
          <t>10 years</t>
        </is>
      </c>
    </row>
    <row r="59">
      <c r="A59" s="4" t="inlineStr">
        <is>
          <t>Building and Building Improvements [Member] | Maximum [Member]</t>
        </is>
      </c>
    </row>
    <row r="60">
      <c r="A60" s="3" t="inlineStr">
        <is>
          <t>Significant Accounting Policies [Line Items]</t>
        </is>
      </c>
    </row>
    <row r="61">
      <c r="A61" s="4" t="inlineStr">
        <is>
          <t>Property, Plant and Equipment, Useful Life</t>
        </is>
      </c>
      <c r="B61" s="4" t="inlineStr">
        <is>
          <t>20 years</t>
        </is>
      </c>
    </row>
    <row r="62">
      <c r="A62" s="4" t="inlineStr">
        <is>
          <t>Equipment [Member] | Minimum [Member]</t>
        </is>
      </c>
    </row>
    <row r="63">
      <c r="A63" s="3" t="inlineStr">
        <is>
          <t>Significant Accounting Policies [Line Items]</t>
        </is>
      </c>
    </row>
    <row r="64">
      <c r="A64" s="4" t="inlineStr">
        <is>
          <t>Property, Plant and Equipment, Useful Life</t>
        </is>
      </c>
      <c r="B64" s="4" t="inlineStr">
        <is>
          <t>3 years</t>
        </is>
      </c>
    </row>
    <row r="65">
      <c r="A65" s="4" t="inlineStr">
        <is>
          <t>Equipment [Member] | Maximum [Member]</t>
        </is>
      </c>
    </row>
    <row r="66">
      <c r="A66" s="3" t="inlineStr">
        <is>
          <t>Significant Accounting Policies [Line Items]</t>
        </is>
      </c>
    </row>
    <row r="67">
      <c r="A67" s="4" t="inlineStr">
        <is>
          <t>Property, Plant and Equipment, Useful Life</t>
        </is>
      </c>
      <c r="B67" s="4" t="inlineStr">
        <is>
          <t>30 years</t>
        </is>
      </c>
    </row>
    <row r="68">
      <c r="A68" s="4" t="inlineStr">
        <is>
          <t>Leasehold Improvements [Member] | Minimum [Member]</t>
        </is>
      </c>
    </row>
    <row r="69">
      <c r="A69" s="3" t="inlineStr">
        <is>
          <t>Significant Accounting Policies [Line Items]</t>
        </is>
      </c>
    </row>
    <row r="70">
      <c r="A70" s="4" t="inlineStr">
        <is>
          <t>Property, Plant and Equipment, Useful Life</t>
        </is>
      </c>
      <c r="B70" s="4" t="inlineStr">
        <is>
          <t>7 years</t>
        </is>
      </c>
    </row>
    <row r="71">
      <c r="A71" s="4" t="inlineStr">
        <is>
          <t>Leasehold Improvements [Member] | Maximum [Member]</t>
        </is>
      </c>
    </row>
    <row r="72">
      <c r="A72" s="3" t="inlineStr">
        <is>
          <t>Significant Accounting Policies [Line Items]</t>
        </is>
      </c>
    </row>
    <row r="73">
      <c r="A73" s="4" t="inlineStr">
        <is>
          <t>Property, Plant and Equipment, Useful Life</t>
        </is>
      </c>
      <c r="B73"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21" customWidth="1" min="6" max="6"/>
    <col width="21" customWidth="1" min="7" max="7"/>
    <col width="21" customWidth="1" min="8" max="8"/>
    <col width="26" customWidth="1" min="9" max="9"/>
    <col width="25" customWidth="1" min="10" max="10"/>
    <col width="26" customWidth="1" min="11" max="11"/>
    <col width="26" customWidth="1" min="12" max="12"/>
    <col width="26" customWidth="1" min="13" max="13"/>
    <col width="25" customWidth="1" min="14" max="14"/>
  </cols>
  <sheetData>
    <row r="1">
      <c r="A1" s="1" t="inlineStr">
        <is>
          <t>Asset Exchange Transaction With Circle K - Additional Information (Details) $ in Thousands</t>
        </is>
      </c>
      <c r="B1" s="2" t="inlineStr">
        <is>
          <t>Sep. 15, 2020USD ($)Store</t>
        </is>
      </c>
      <c r="C1" s="2" t="inlineStr">
        <is>
          <t>Dec. 17, 2018USD ($)Store</t>
        </is>
      </c>
      <c r="D1" s="2" t="inlineStr">
        <is>
          <t>Dec. 31, 2020USD ($)Store</t>
        </is>
      </c>
      <c r="E1" s="2" t="inlineStr">
        <is>
          <t>Sep. 30, 2020USD ($)</t>
        </is>
      </c>
      <c r="F1" s="2" t="inlineStr">
        <is>
          <t>Jun. 30, 2020USD ($)</t>
        </is>
      </c>
      <c r="G1" s="2" t="inlineStr">
        <is>
          <t>Mar. 31, 2020USD ($)</t>
        </is>
      </c>
      <c r="H1" s="2" t="inlineStr">
        <is>
          <t>Dec. 31, 2019USD ($)</t>
        </is>
      </c>
      <c r="I1" s="2" t="inlineStr">
        <is>
          <t>Dec. 31, 2020USD ($)Store</t>
        </is>
      </c>
      <c r="J1" s="2" t="inlineStr">
        <is>
          <t>May 05, 2020USD ($)Store</t>
        </is>
      </c>
      <c r="K1" s="2" t="inlineStr">
        <is>
          <t>Apr. 07, 2020USD ($)Store</t>
        </is>
      </c>
      <c r="L1" s="2" t="inlineStr">
        <is>
          <t>Feb. 25, 2020USD ($)Store</t>
        </is>
      </c>
      <c r="M1" s="2" t="inlineStr">
        <is>
          <t>Sep. 05, 2019USD ($)Store</t>
        </is>
      </c>
      <c r="N1" s="2" t="inlineStr">
        <is>
          <t>May 21, 2019USD ($)Store</t>
        </is>
      </c>
    </row>
    <row r="2">
      <c r="A2" s="3" t="inlineStr">
        <is>
          <t>Business Acquisition [Line Items]</t>
        </is>
      </c>
    </row>
    <row r="3">
      <c r="A3" s="4" t="inlineStr">
        <is>
          <t>Properties aggregate fair value | $</t>
        </is>
      </c>
      <c r="D3" s="7" t="n">
        <v>789201</v>
      </c>
      <c r="H3" s="7" t="n">
        <v>762527</v>
      </c>
      <c r="I3" s="7" t="n">
        <v>789201</v>
      </c>
    </row>
    <row r="4">
      <c r="A4" s="4" t="inlineStr">
        <is>
          <t>Cash payment to the partnership | $</t>
        </is>
      </c>
      <c r="D4" s="7" t="n">
        <v>19912</v>
      </c>
      <c r="E4" s="7" t="n">
        <v>19912</v>
      </c>
      <c r="F4" s="7" t="n">
        <v>19887</v>
      </c>
      <c r="G4" s="7" t="n">
        <v>19881</v>
      </c>
      <c r="H4" s="7" t="n">
        <v>18111</v>
      </c>
    </row>
    <row r="5">
      <c r="A5" s="4" t="inlineStr">
        <is>
          <t>Circle K Stores Inc. [Member]</t>
        </is>
      </c>
    </row>
    <row r="6">
      <c r="A6" s="3" t="inlineStr">
        <is>
          <t>Business Acquisition [Line Items]</t>
        </is>
      </c>
    </row>
    <row r="7">
      <c r="A7" s="4" t="inlineStr">
        <is>
          <t>Number of Stores</t>
        </is>
      </c>
      <c r="D7" s="6" t="n">
        <v>45</v>
      </c>
      <c r="I7" s="6" t="n">
        <v>45</v>
      </c>
    </row>
    <row r="8">
      <c r="A8" s="4" t="inlineStr">
        <is>
          <t>Asset Exchange Agreement [Member]</t>
        </is>
      </c>
    </row>
    <row r="9">
      <c r="A9" s="3" t="inlineStr">
        <is>
          <t>Business Acquisition [Line Items]</t>
        </is>
      </c>
    </row>
    <row r="10">
      <c r="A10" s="4" t="inlineStr">
        <is>
          <t>Properties aggregate fair value | $</t>
        </is>
      </c>
      <c r="C10" s="7" t="n">
        <v>184500</v>
      </c>
    </row>
    <row r="11">
      <c r="A11" s="4" t="inlineStr">
        <is>
          <t>Asset Exchange Agreement [Member] | Indemnification Obligations [Member]</t>
        </is>
      </c>
    </row>
    <row r="12">
      <c r="A12" s="3" t="inlineStr">
        <is>
          <t>Business Acquisition [Line Items]</t>
        </is>
      </c>
    </row>
    <row r="13">
      <c r="A13" s="4" t="inlineStr">
        <is>
          <t>Warranties and covenants period</t>
        </is>
      </c>
      <c r="C13" s="4" t="inlineStr">
        <is>
          <t>18 months</t>
        </is>
      </c>
    </row>
    <row r="14">
      <c r="A14" s="4" t="inlineStr">
        <is>
          <t>Maximum amount exempted from indemnification obligations | $</t>
        </is>
      </c>
      <c r="C14" s="7" t="n">
        <v>1845</v>
      </c>
    </row>
    <row r="15">
      <c r="A15" s="4" t="inlineStr">
        <is>
          <t>Maximum indemnification obligation | $</t>
        </is>
      </c>
      <c r="C15" s="7" t="n">
        <v>39900</v>
      </c>
    </row>
    <row r="16">
      <c r="A16" s="4" t="inlineStr">
        <is>
          <t>Asset Exchange Agreement [Member] | U.S. Upper Midwest [Member]</t>
        </is>
      </c>
    </row>
    <row r="17">
      <c r="A17" s="3" t="inlineStr">
        <is>
          <t>Business Acquisition [Line Items]</t>
        </is>
      </c>
    </row>
    <row r="18">
      <c r="A18" s="4" t="inlineStr">
        <is>
          <t>Number of convenience and fuel retail stores previously owned and operated</t>
        </is>
      </c>
      <c r="C18" s="6" t="n">
        <v>17</v>
      </c>
    </row>
    <row r="19">
      <c r="A19" s="4" t="inlineStr">
        <is>
          <t>Asset Exchange Agreement [Member] | Circle K Stores Inc. [Member]</t>
        </is>
      </c>
    </row>
    <row r="20">
      <c r="A20" s="3" t="inlineStr">
        <is>
          <t>Business Acquisition [Line Items]</t>
        </is>
      </c>
    </row>
    <row r="21">
      <c r="A21" s="4" t="inlineStr">
        <is>
          <t>Number of Stores</t>
        </is>
      </c>
      <c r="C21" s="6" t="n">
        <v>192</v>
      </c>
    </row>
    <row r="22">
      <c r="A22" s="4" t="inlineStr">
        <is>
          <t>Asset Exchange Agreement [Member] | Circle K Stores Inc. [Member] | U.S. Upper Midwest [Member]</t>
        </is>
      </c>
    </row>
    <row r="23">
      <c r="A23" s="3" t="inlineStr">
        <is>
          <t>Business Acquisition [Line Items]</t>
        </is>
      </c>
    </row>
    <row r="24">
      <c r="A24" s="4" t="inlineStr">
        <is>
          <t>Number of convenience and fuel retail stores previously leased and operated</t>
        </is>
      </c>
      <c r="C24" s="6" t="n">
        <v>56</v>
      </c>
    </row>
    <row r="25">
      <c r="A25" s="4" t="inlineStr">
        <is>
          <t>Asset Exchange Agreement [Member] | Circle K Stores Inc. [Member] | Fee Site [Member]</t>
        </is>
      </c>
    </row>
    <row r="26">
      <c r="A26" s="3" t="inlineStr">
        <is>
          <t>Business Acquisition [Line Items]</t>
        </is>
      </c>
    </row>
    <row r="27">
      <c r="A27" s="4" t="inlineStr">
        <is>
          <t>Number of Stores</t>
        </is>
      </c>
      <c r="C27" s="6" t="n">
        <v>162</v>
      </c>
    </row>
    <row r="28">
      <c r="A28" s="4" t="inlineStr">
        <is>
          <t>Asset Exchange Agreement [Member] | Circle K Stores Inc. [Member] | Leased Site [Member]</t>
        </is>
      </c>
    </row>
    <row r="29">
      <c r="A29" s="3" t="inlineStr">
        <is>
          <t>Business Acquisition [Line Items]</t>
        </is>
      </c>
    </row>
    <row r="30">
      <c r="A30" s="4" t="inlineStr">
        <is>
          <t>Number of Stores</t>
        </is>
      </c>
      <c r="C30" s="6" t="n">
        <v>30</v>
      </c>
    </row>
    <row r="31">
      <c r="A31" s="4" t="inlineStr">
        <is>
          <t>Asset Exchange Agreement [Member] | Circle K Stores Inc. [Member] | CK Properties [Member]</t>
        </is>
      </c>
    </row>
    <row r="32">
      <c r="A32" s="3" t="inlineStr">
        <is>
          <t>Business Acquisition [Line Items]</t>
        </is>
      </c>
    </row>
    <row r="33">
      <c r="A33" s="4" t="inlineStr">
        <is>
          <t>Properties aggregate fair value | $</t>
        </is>
      </c>
      <c r="C33" s="7" t="n">
        <v>184500</v>
      </c>
    </row>
    <row r="34">
      <c r="A34" s="4" t="inlineStr">
        <is>
          <t>First Asset Exchange [Member] | CK Properties [Member]</t>
        </is>
      </c>
    </row>
    <row r="35">
      <c r="A35" s="3" t="inlineStr">
        <is>
          <t>Business Acquisition [Line Items]</t>
        </is>
      </c>
    </row>
    <row r="36">
      <c r="A36" s="4" t="inlineStr">
        <is>
          <t>Properties aggregate fair value | $</t>
        </is>
      </c>
      <c r="N36" s="7" t="n">
        <v>58100</v>
      </c>
    </row>
    <row r="37">
      <c r="A37" s="4" t="inlineStr">
        <is>
          <t>First Asset Exchange [Member] | CAPL Properties [Member]</t>
        </is>
      </c>
    </row>
    <row r="38">
      <c r="A38" s="3" t="inlineStr">
        <is>
          <t>Business Acquisition [Line Items]</t>
        </is>
      </c>
    </row>
    <row r="39">
      <c r="A39" s="4" t="inlineStr">
        <is>
          <t>Properties aggregate fair value | $</t>
        </is>
      </c>
      <c r="N39" s="7" t="n">
        <v>58300</v>
      </c>
    </row>
    <row r="40">
      <c r="A40" s="4" t="inlineStr">
        <is>
          <t>First Asset Exchange [Member] | Circle K Stores Inc. [Member]</t>
        </is>
      </c>
    </row>
    <row r="41">
      <c r="A41" s="3" t="inlineStr">
        <is>
          <t>Business Acquisition [Line Items]</t>
        </is>
      </c>
    </row>
    <row r="42">
      <c r="A42" s="4" t="inlineStr">
        <is>
          <t>Number of Stores</t>
        </is>
      </c>
      <c r="N42" s="6" t="n">
        <v>60</v>
      </c>
    </row>
    <row r="43">
      <c r="A43" s="4" t="inlineStr">
        <is>
          <t>First Asset Exchange [Member] | Circle K Stores Inc. [Member] | U.S. Upper Midwest [Member]</t>
        </is>
      </c>
    </row>
    <row r="44">
      <c r="A44" s="3" t="inlineStr">
        <is>
          <t>Business Acquisition [Line Items]</t>
        </is>
      </c>
    </row>
    <row r="45">
      <c r="A45" s="4" t="inlineStr">
        <is>
          <t>Number of convenience and fuel retail stores currently leased and operated</t>
        </is>
      </c>
      <c r="N45" s="6" t="n">
        <v>17</v>
      </c>
    </row>
    <row r="46">
      <c r="A46" s="4" t="inlineStr">
        <is>
          <t>First Asset Exchange [Member] | Circle K Stores Inc. [Member] | Fee Site [Member]</t>
        </is>
      </c>
    </row>
    <row r="47">
      <c r="A47" s="3" t="inlineStr">
        <is>
          <t>Business Acquisition [Line Items]</t>
        </is>
      </c>
    </row>
    <row r="48">
      <c r="A48" s="4" t="inlineStr">
        <is>
          <t>Number of Stores</t>
        </is>
      </c>
      <c r="N48" s="6" t="n">
        <v>52</v>
      </c>
    </row>
    <row r="49">
      <c r="A49" s="4" t="inlineStr">
        <is>
          <t>First Asset Exchange [Member] | Circle K Stores Inc. [Member] | Leased Site [Member]</t>
        </is>
      </c>
    </row>
    <row r="50">
      <c r="A50" s="3" t="inlineStr">
        <is>
          <t>Business Acquisition [Line Items]</t>
        </is>
      </c>
    </row>
    <row r="51">
      <c r="A51" s="4" t="inlineStr">
        <is>
          <t>Number of Stores</t>
        </is>
      </c>
      <c r="N51" s="6" t="n">
        <v>8</v>
      </c>
    </row>
    <row r="52">
      <c r="A52" s="4" t="inlineStr">
        <is>
          <t>Number of convenience and fuel retail stores currently leased and operated</t>
        </is>
      </c>
      <c r="N52" s="6" t="n">
        <v>8</v>
      </c>
    </row>
    <row r="53">
      <c r="A53" s="4" t="inlineStr">
        <is>
          <t>Second Asset Exchange [Member] | CK Properties [Member]</t>
        </is>
      </c>
    </row>
    <row r="54">
      <c r="A54" s="3" t="inlineStr">
        <is>
          <t>Business Acquisition [Line Items]</t>
        </is>
      </c>
    </row>
    <row r="55">
      <c r="A55" s="4" t="inlineStr">
        <is>
          <t>Properties aggregate fair value | $</t>
        </is>
      </c>
      <c r="M55" s="7" t="n">
        <v>50200</v>
      </c>
    </row>
    <row r="56">
      <c r="A56" s="4" t="inlineStr">
        <is>
          <t>Second Asset Exchange [Member] | CAPL Properties [Member]</t>
        </is>
      </c>
    </row>
    <row r="57">
      <c r="A57" s="3" t="inlineStr">
        <is>
          <t>Business Acquisition [Line Items]</t>
        </is>
      </c>
    </row>
    <row r="58">
      <c r="A58" s="4" t="inlineStr">
        <is>
          <t>Properties aggregate fair value | $</t>
        </is>
      </c>
      <c r="M58" s="7" t="n">
        <v>51400</v>
      </c>
    </row>
    <row r="59">
      <c r="A59" s="4" t="inlineStr">
        <is>
          <t>Second Asset Exchange [Member] | Circle K Stores Inc. [Member]</t>
        </is>
      </c>
    </row>
    <row r="60">
      <c r="A60" s="3" t="inlineStr">
        <is>
          <t>Business Acquisition [Line Items]</t>
        </is>
      </c>
    </row>
    <row r="61">
      <c r="A61" s="4" t="inlineStr">
        <is>
          <t>Number of Stores</t>
        </is>
      </c>
      <c r="M61" s="6" t="n">
        <v>56</v>
      </c>
    </row>
    <row r="62">
      <c r="A62" s="4" t="inlineStr">
        <is>
          <t>Second Asset Exchange [Member] | Circle K Stores Inc. [Member] | Fee Site [Member]</t>
        </is>
      </c>
    </row>
    <row r="63">
      <c r="A63" s="3" t="inlineStr">
        <is>
          <t>Business Acquisition [Line Items]</t>
        </is>
      </c>
    </row>
    <row r="64">
      <c r="A64" s="4" t="inlineStr">
        <is>
          <t>Number of Stores</t>
        </is>
      </c>
      <c r="M64" s="6" t="n">
        <v>51</v>
      </c>
    </row>
    <row r="65">
      <c r="A65" s="4" t="inlineStr">
        <is>
          <t>Second Asset Exchange [Member] | Circle K Stores Inc. [Member] | Leased Site [Member]</t>
        </is>
      </c>
    </row>
    <row r="66">
      <c r="A66" s="3" t="inlineStr">
        <is>
          <t>Business Acquisition [Line Items]</t>
        </is>
      </c>
    </row>
    <row r="67">
      <c r="A67" s="4" t="inlineStr">
        <is>
          <t>Number of Stores</t>
        </is>
      </c>
      <c r="M67" s="6" t="n">
        <v>5</v>
      </c>
    </row>
    <row r="68">
      <c r="A68" s="4" t="inlineStr">
        <is>
          <t>Number of convenience and fuel retail stores currently leased and operated</t>
        </is>
      </c>
      <c r="M68" s="6" t="n">
        <v>19</v>
      </c>
    </row>
    <row r="69">
      <c r="A69" s="4" t="inlineStr">
        <is>
          <t>Third Asset Exchange [Member] | CAPL Properties [Member]</t>
        </is>
      </c>
    </row>
    <row r="70">
      <c r="A70" s="3" t="inlineStr">
        <is>
          <t>Business Acquisition [Line Items]</t>
        </is>
      </c>
    </row>
    <row r="71">
      <c r="A71" s="4" t="inlineStr">
        <is>
          <t>Properties aggregate fair value | $</t>
        </is>
      </c>
      <c r="L71" s="7" t="n">
        <v>10300</v>
      </c>
    </row>
    <row r="72">
      <c r="A72" s="4" t="inlineStr">
        <is>
          <t>Third Asset Exchange [Member] | Circle K Stores Inc. [Member]</t>
        </is>
      </c>
    </row>
    <row r="73">
      <c r="A73" s="3" t="inlineStr">
        <is>
          <t>Business Acquisition [Line Items]</t>
        </is>
      </c>
    </row>
    <row r="74">
      <c r="A74" s="4" t="inlineStr">
        <is>
          <t>Properties aggregate fair value | $</t>
        </is>
      </c>
      <c r="L74" s="7" t="n">
        <v>11000</v>
      </c>
    </row>
    <row r="75">
      <c r="A75" s="4" t="inlineStr">
        <is>
          <t>Third Asset Exchange [Member] | Circle K Stores Inc. [Member] | Fee Site [Member]</t>
        </is>
      </c>
    </row>
    <row r="76">
      <c r="A76" s="3" t="inlineStr">
        <is>
          <t>Business Acquisition [Line Items]</t>
        </is>
      </c>
    </row>
    <row r="77">
      <c r="A77" s="4" t="inlineStr">
        <is>
          <t>Number of Stores</t>
        </is>
      </c>
      <c r="L77" s="6" t="n">
        <v>10</v>
      </c>
    </row>
    <row r="78">
      <c r="A78" s="4" t="inlineStr">
        <is>
          <t>Third Asset Exchange [Member] | Circle K Stores Inc. [Member] | CAPL Properties [Member] | Leased Site [Member]</t>
        </is>
      </c>
    </row>
    <row r="79">
      <c r="A79" s="3" t="inlineStr">
        <is>
          <t>Business Acquisition [Line Items]</t>
        </is>
      </c>
    </row>
    <row r="80">
      <c r="A80" s="4" t="inlineStr">
        <is>
          <t>Number of convenience and fuel retail stores currently leased and operated</t>
        </is>
      </c>
      <c r="L80" s="6" t="n">
        <v>5</v>
      </c>
    </row>
    <row r="81">
      <c r="A81" s="4" t="inlineStr">
        <is>
          <t>Fourth Asset Exchange [Member]</t>
        </is>
      </c>
    </row>
    <row r="82">
      <c r="A82" s="3" t="inlineStr">
        <is>
          <t>Business Acquisition [Line Items]</t>
        </is>
      </c>
    </row>
    <row r="83">
      <c r="A83" s="4" t="inlineStr">
        <is>
          <t>Properties aggregate fair value | $</t>
        </is>
      </c>
      <c r="K83" s="7" t="n">
        <v>13100</v>
      </c>
    </row>
    <row r="84">
      <c r="A84" s="4" t="inlineStr">
        <is>
          <t>Fourth Asset Exchange [Member] | CK Properties [Member]</t>
        </is>
      </c>
    </row>
    <row r="85">
      <c r="A85" s="3" t="inlineStr">
        <is>
          <t>Business Acquisition [Line Items]</t>
        </is>
      </c>
    </row>
    <row r="86">
      <c r="A86" s="4" t="inlineStr">
        <is>
          <t>Properties aggregate fair value | $</t>
        </is>
      </c>
      <c r="K86" s="7" t="n">
        <v>12800</v>
      </c>
    </row>
    <row r="87">
      <c r="A87" s="4" t="inlineStr">
        <is>
          <t>Fourth Asset Exchange [Member] | Circle K Stores Inc. [Member]</t>
        </is>
      </c>
    </row>
    <row r="88">
      <c r="A88" s="3" t="inlineStr">
        <is>
          <t>Business Acquisition [Line Items]</t>
        </is>
      </c>
    </row>
    <row r="89">
      <c r="A89" s="4" t="inlineStr">
        <is>
          <t>Number of Stores</t>
        </is>
      </c>
      <c r="K89" s="6" t="n">
        <v>13</v>
      </c>
    </row>
    <row r="90">
      <c r="A90" s="4" t="inlineStr">
        <is>
          <t>Fourth Asset Exchange [Member] | Circle K Stores Inc. [Member] | Fee Site [Member]</t>
        </is>
      </c>
    </row>
    <row r="91">
      <c r="A91" s="3" t="inlineStr">
        <is>
          <t>Business Acquisition [Line Items]</t>
        </is>
      </c>
    </row>
    <row r="92">
      <c r="A92" s="4" t="inlineStr">
        <is>
          <t>Number of Stores</t>
        </is>
      </c>
      <c r="K92" s="6" t="n">
        <v>11</v>
      </c>
    </row>
    <row r="93">
      <c r="A93" s="4" t="inlineStr">
        <is>
          <t>Fourth Asset Exchange [Member] | Circle K Stores Inc. [Member] | Leased Site [Member]</t>
        </is>
      </c>
    </row>
    <row r="94">
      <c r="A94" s="3" t="inlineStr">
        <is>
          <t>Business Acquisition [Line Items]</t>
        </is>
      </c>
    </row>
    <row r="95">
      <c r="A95" s="4" t="inlineStr">
        <is>
          <t>Number of Stores</t>
        </is>
      </c>
      <c r="K95" s="6" t="n">
        <v>2</v>
      </c>
    </row>
    <row r="96">
      <c r="A96" s="4" t="inlineStr">
        <is>
          <t>Number of convenience and fuel retail stores currently leased and operated</t>
        </is>
      </c>
      <c r="K96" s="6" t="n">
        <v>7</v>
      </c>
    </row>
    <row r="97">
      <c r="A97" s="4" t="inlineStr">
        <is>
          <t>Fifth Asset Exchange [Member]</t>
        </is>
      </c>
    </row>
    <row r="98">
      <c r="A98" s="3" t="inlineStr">
        <is>
          <t>Business Acquisition [Line Items]</t>
        </is>
      </c>
    </row>
    <row r="99">
      <c r="A99" s="4" t="inlineStr">
        <is>
          <t>Properties aggregate fair value | $</t>
        </is>
      </c>
      <c r="J99" s="7" t="n">
        <v>31500</v>
      </c>
    </row>
    <row r="100">
      <c r="A100" s="4" t="inlineStr">
        <is>
          <t>Fifth Asset Exchange [Member] | CK Properties [Member]</t>
        </is>
      </c>
    </row>
    <row r="101">
      <c r="A101" s="3" t="inlineStr">
        <is>
          <t>Business Acquisition [Line Items]</t>
        </is>
      </c>
    </row>
    <row r="102">
      <c r="A102" s="4" t="inlineStr">
        <is>
          <t>Properties aggregate fair value | $</t>
        </is>
      </c>
      <c r="J102" s="7" t="n">
        <v>31700</v>
      </c>
    </row>
    <row r="103">
      <c r="A103" s="4" t="inlineStr">
        <is>
          <t>Fifth Asset Exchange [Member] | Circle K Stores Inc. [Member]</t>
        </is>
      </c>
    </row>
    <row r="104">
      <c r="A104" s="3" t="inlineStr">
        <is>
          <t>Business Acquisition [Line Items]</t>
        </is>
      </c>
    </row>
    <row r="105">
      <c r="A105" s="4" t="inlineStr">
        <is>
          <t>Number of Stores</t>
        </is>
      </c>
      <c r="J105" s="6" t="n">
        <v>29</v>
      </c>
    </row>
    <row r="106">
      <c r="A106" s="4" t="inlineStr">
        <is>
          <t>Fifth Asset Exchange [Member] | Circle K Stores Inc. [Member] | Fee Site [Member]</t>
        </is>
      </c>
    </row>
    <row r="107">
      <c r="A107" s="3" t="inlineStr">
        <is>
          <t>Business Acquisition [Line Items]</t>
        </is>
      </c>
    </row>
    <row r="108">
      <c r="A108" s="4" t="inlineStr">
        <is>
          <t>Number of Stores</t>
        </is>
      </c>
      <c r="J108" s="6" t="n">
        <v>22</v>
      </c>
    </row>
    <row r="109">
      <c r="A109" s="4" t="inlineStr">
        <is>
          <t>Fifth Asset Exchange [Member] | Circle K Stores Inc. [Member] | Leased Site [Member]</t>
        </is>
      </c>
    </row>
    <row r="110">
      <c r="A110" s="3" t="inlineStr">
        <is>
          <t>Business Acquisition [Line Items]</t>
        </is>
      </c>
    </row>
    <row r="111">
      <c r="A111" s="4" t="inlineStr">
        <is>
          <t>Number of Stores</t>
        </is>
      </c>
      <c r="J111" s="6" t="n">
        <v>7</v>
      </c>
    </row>
    <row r="112">
      <c r="A112" s="4" t="inlineStr">
        <is>
          <t>Number of convenience and fuel retail stores currently leased and operated</t>
        </is>
      </c>
      <c r="J112" s="6" t="n">
        <v>13</v>
      </c>
    </row>
    <row r="113">
      <c r="A113" s="4" t="inlineStr">
        <is>
          <t>Sixth Asset Exchange [Member]</t>
        </is>
      </c>
    </row>
    <row r="114">
      <c r="A114" s="3" t="inlineStr">
        <is>
          <t>Business Acquisition [Line Items]</t>
        </is>
      </c>
    </row>
    <row r="115">
      <c r="A115" s="4" t="inlineStr">
        <is>
          <t>Properties aggregate fair value | $</t>
        </is>
      </c>
      <c r="B115" s="7" t="n">
        <v>20400</v>
      </c>
    </row>
    <row r="116">
      <c r="A116" s="4" t="inlineStr">
        <is>
          <t>Sixth Asset Exchange [Member] | CK Properties [Member]</t>
        </is>
      </c>
    </row>
    <row r="117">
      <c r="A117" s="3" t="inlineStr">
        <is>
          <t>Business Acquisition [Line Items]</t>
        </is>
      </c>
    </row>
    <row r="118">
      <c r="A118" s="4" t="inlineStr">
        <is>
          <t>Properties aggregate fair value | $</t>
        </is>
      </c>
      <c r="B118" s="6" t="n">
        <v>20000</v>
      </c>
    </row>
    <row r="119">
      <c r="A119" s="4" t="inlineStr">
        <is>
          <t>Cumulative deficit in the fair value of properties | $</t>
        </is>
      </c>
      <c r="B119" s="7" t="n">
        <v>400</v>
      </c>
    </row>
    <row r="120">
      <c r="A120" s="4" t="inlineStr">
        <is>
          <t>Sixth Asset Exchange [Member] | Circle K Stores Inc. [Member]</t>
        </is>
      </c>
    </row>
    <row r="121">
      <c r="A121" s="3" t="inlineStr">
        <is>
          <t>Business Acquisition [Line Items]</t>
        </is>
      </c>
    </row>
    <row r="122">
      <c r="A122" s="4" t="inlineStr">
        <is>
          <t>Number of Stores</t>
        </is>
      </c>
      <c r="B122" s="6" t="n">
        <v>23</v>
      </c>
    </row>
    <row r="123">
      <c r="A123" s="4" t="inlineStr">
        <is>
          <t>Cash payment to the partnership | $</t>
        </is>
      </c>
      <c r="B123" s="7" t="n">
        <v>6700</v>
      </c>
    </row>
    <row r="124">
      <c r="A124" s="4" t="inlineStr">
        <is>
          <t>Sixth Asset Exchange [Member] | Circle K Stores Inc. [Member] | Fee Site [Member]</t>
        </is>
      </c>
    </row>
    <row r="125">
      <c r="A125" s="3" t="inlineStr">
        <is>
          <t>Business Acquisition [Line Items]</t>
        </is>
      </c>
    </row>
    <row r="126">
      <c r="A126" s="4" t="inlineStr">
        <is>
          <t>Number of Stores</t>
        </is>
      </c>
      <c r="B126" s="6" t="n">
        <v>17</v>
      </c>
    </row>
    <row r="127">
      <c r="A127" s="4" t="inlineStr">
        <is>
          <t>Sixth Asset Exchange [Member] | Circle K Stores Inc. [Member] | Leased Site [Member]</t>
        </is>
      </c>
    </row>
    <row r="128">
      <c r="A128" s="3" t="inlineStr">
        <is>
          <t>Business Acquisition [Line Items]</t>
        </is>
      </c>
    </row>
    <row r="129">
      <c r="A129" s="4" t="inlineStr">
        <is>
          <t>Number of Stores</t>
        </is>
      </c>
      <c r="B129" s="6" t="n">
        <v>6</v>
      </c>
    </row>
    <row r="130">
      <c r="A130" s="4" t="inlineStr">
        <is>
          <t>Number of convenience and fuel retail stores currently leased and operated</t>
        </is>
      </c>
      <c r="B130" s="6" t="n">
        <v>4</v>
      </c>
    </row>
    <row r="131">
      <c r="A131" s="4" t="inlineStr">
        <is>
          <t>Asset Exchanges [Member] | CAPL Properties [Member]</t>
        </is>
      </c>
    </row>
    <row r="132">
      <c r="A132" s="3" t="inlineStr">
        <is>
          <t>Business Acquisition [Line Items]</t>
        </is>
      </c>
    </row>
    <row r="133">
      <c r="A133" s="4" t="inlineStr">
        <is>
          <t>Gains on sales of assets including proceeds | $</t>
        </is>
      </c>
      <c r="I133" s="7" t="n">
        <v>19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Exchange Transaction With Circle K - Schedule of Acquisition of Properties in Asset Exchanges (Details) - CK Properties [Member] - Asset Exchanges [Member] $ in Thousands</t>
        </is>
      </c>
      <c r="B1" s="2" t="inlineStr">
        <is>
          <t>Dec. 31, 2020USD ($)</t>
        </is>
      </c>
    </row>
    <row r="2">
      <c r="A2" s="3" t="inlineStr">
        <is>
          <t>Business Acquisition [Line Items]</t>
        </is>
      </c>
    </row>
    <row r="3">
      <c r="A3" s="4" t="inlineStr">
        <is>
          <t>Property and equipment, net</t>
        </is>
      </c>
      <c r="B3" s="7" t="n">
        <v>53242</v>
      </c>
    </row>
    <row r="4">
      <c r="A4" s="4" t="inlineStr">
        <is>
          <t>Right-of-use assets, net</t>
        </is>
      </c>
      <c r="B4" s="6" t="n">
        <v>5266</v>
      </c>
    </row>
    <row r="5">
      <c r="A5" s="4" t="inlineStr">
        <is>
          <t>Intangible assets, net</t>
        </is>
      </c>
      <c r="B5" s="6" t="n">
        <v>25508</v>
      </c>
    </row>
    <row r="6">
      <c r="A6" s="4" t="inlineStr">
        <is>
          <t>Total assets</t>
        </is>
      </c>
      <c r="B6" s="6" t="n">
        <v>84016</v>
      </c>
    </row>
    <row r="7">
      <c r="A7" s="4" t="inlineStr">
        <is>
          <t>Current portion of operating lease obligations</t>
        </is>
      </c>
      <c r="B7" s="6" t="n">
        <v>1194</v>
      </c>
    </row>
    <row r="8">
      <c r="A8" s="4" t="inlineStr">
        <is>
          <t>Operating lease obligations, less current portion</t>
        </is>
      </c>
      <c r="B8" s="6" t="n">
        <v>4072</v>
      </c>
    </row>
    <row r="9">
      <c r="A9" s="4" t="inlineStr">
        <is>
          <t>Other long-term liabilities</t>
        </is>
      </c>
      <c r="B9" s="6" t="n">
        <v>675</v>
      </c>
    </row>
    <row r="10">
      <c r="A10" s="4" t="inlineStr">
        <is>
          <t>Asset retirement obligations</t>
        </is>
      </c>
      <c r="B10" s="6" t="n">
        <v>2815</v>
      </c>
    </row>
    <row r="11">
      <c r="A11" s="4" t="inlineStr">
        <is>
          <t>Total liabilities</t>
        </is>
      </c>
      <c r="B11" s="6" t="n">
        <v>8756</v>
      </c>
    </row>
    <row r="12">
      <c r="A12" s="4" t="inlineStr">
        <is>
          <t>Net assets acquired</t>
        </is>
      </c>
      <c r="B12" s="7" t="n">
        <v>75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3" customWidth="1" min="5" max="5"/>
    <col width="46" customWidth="1" min="6" max="6"/>
  </cols>
  <sheetData>
    <row r="1">
      <c r="A1" s="1" t="inlineStr">
        <is>
          <t>Consolidated Statements of Equity and Comprehensive Income - USD ($) $ in Thousands</t>
        </is>
      </c>
      <c r="B1" s="2" t="inlineStr">
        <is>
          <t>Total</t>
        </is>
      </c>
      <c r="C1" s="2" t="inlineStr">
        <is>
          <t>Common units-public [Member]</t>
        </is>
      </c>
      <c r="D1" s="2" t="inlineStr">
        <is>
          <t>Incentive Distributions Rights [Member]</t>
        </is>
      </c>
      <c r="E1" s="2" t="inlineStr">
        <is>
          <t>Noncontrolling Interest [Member]</t>
        </is>
      </c>
      <c r="F1" s="2" t="inlineStr">
        <is>
          <t>Accumulated Other Comprehensive Loss [Member]</t>
        </is>
      </c>
    </row>
    <row r="2">
      <c r="A2" s="4" t="inlineStr">
        <is>
          <t>Balance at Dec. 31, 2017</t>
        </is>
      </c>
      <c r="B2" s="7" t="n">
        <v>171019</v>
      </c>
      <c r="C2" s="7" t="n">
        <v>171337</v>
      </c>
      <c r="E2" s="7" t="n">
        <v>-318</v>
      </c>
    </row>
    <row r="3">
      <c r="A3" s="4" t="inlineStr">
        <is>
          <t>Balance, Common Units at Dec. 31, 2017</t>
        </is>
      </c>
      <c r="C3" s="6" t="n">
        <v>34111461</v>
      </c>
    </row>
    <row r="4">
      <c r="A4" s="4" t="inlineStr">
        <is>
          <t>Net income (loss) and comprehensive income (loss)</t>
        </is>
      </c>
      <c r="B4" s="6" t="n">
        <v>5246</v>
      </c>
      <c r="C4" s="7" t="n">
        <v>3672</v>
      </c>
      <c r="D4" s="7" t="n">
        <v>1579</v>
      </c>
      <c r="E4" s="6" t="n">
        <v>-5</v>
      </c>
    </row>
    <row r="5">
      <c r="A5" s="3" t="inlineStr">
        <is>
          <t>Other comprehensive income</t>
        </is>
      </c>
    </row>
    <row r="6">
      <c r="A6" s="4" t="inlineStr">
        <is>
          <t>Vesting of incentive, director and equity awards, net of units withheld for taxes</t>
        </is>
      </c>
      <c r="B6" s="6" t="n">
        <v>833</v>
      </c>
      <c r="C6" s="7" t="n">
        <v>490</v>
      </c>
      <c r="E6" s="6" t="n">
        <v>343</v>
      </c>
    </row>
    <row r="7">
      <c r="A7" s="4" t="inlineStr">
        <is>
          <t>Vesting of incentive, director and equity awards, net of units withheld for taxes, Units</t>
        </is>
      </c>
      <c r="C7" s="6" t="n">
        <v>40534</v>
      </c>
    </row>
    <row r="8">
      <c r="A8" s="4" t="inlineStr">
        <is>
          <t>Issuance of units to Circle K for the payment of fees under the Circle K Omnibus Agreement and Topper Group in connection with the Equity Restructuring Agreement</t>
        </is>
      </c>
      <c r="B8" s="6" t="n">
        <v>6518</v>
      </c>
      <c r="C8" s="7" t="n">
        <v>6518</v>
      </c>
    </row>
    <row r="9">
      <c r="A9" s="4" t="inlineStr">
        <is>
          <t>Issuance of units to Circle K for the payment of fees under the Circle K Omnibus Agreement and Topper Group in connection with the Equity Restructuring Agreement, Units</t>
        </is>
      </c>
      <c r="C9" s="6" t="n">
        <v>292118</v>
      </c>
    </row>
    <row r="10">
      <c r="A10" s="4" t="inlineStr">
        <is>
          <t>Contributions from Circle K, net of tax</t>
        </is>
      </c>
      <c r="B10" s="6" t="n">
        <v>4691</v>
      </c>
      <c r="C10" s="7" t="n">
        <v>4691</v>
      </c>
    </row>
    <row r="11">
      <c r="A11" s="4" t="inlineStr">
        <is>
          <t>Acquisition of leasehold interest in three sites from Circle K</t>
        </is>
      </c>
      <c r="B11" s="6" t="n">
        <v>-56</v>
      </c>
      <c r="C11" s="6" t="n">
        <v>-56</v>
      </c>
    </row>
    <row r="12">
      <c r="A12" s="4" t="inlineStr">
        <is>
          <t>Other</t>
        </is>
      </c>
      <c r="B12" s="6" t="n">
        <v>-120</v>
      </c>
      <c r="C12" s="6" t="n">
        <v>-120</v>
      </c>
    </row>
    <row r="13">
      <c r="A13" s="4" t="inlineStr">
        <is>
          <t>Distributions paid</t>
        </is>
      </c>
      <c r="B13" s="6" t="n">
        <v>-77198</v>
      </c>
      <c r="C13" s="6" t="n">
        <v>-75599</v>
      </c>
      <c r="D13" s="6" t="n">
        <v>-1579</v>
      </c>
      <c r="E13" s="7" t="n">
        <v>-20</v>
      </c>
    </row>
    <row r="14">
      <c r="A14" s="4" t="inlineStr">
        <is>
          <t>Balance at Dec. 31, 2018</t>
        </is>
      </c>
      <c r="B14" s="6" t="n">
        <v>110933</v>
      </c>
      <c r="C14" s="7" t="n">
        <v>110933</v>
      </c>
    </row>
    <row r="15">
      <c r="A15" s="4" t="inlineStr">
        <is>
          <t>Balance, Common Units at Dec. 31, 2018</t>
        </is>
      </c>
      <c r="C15" s="6" t="n">
        <v>34444113</v>
      </c>
    </row>
    <row r="16">
      <c r="A16" s="4" t="inlineStr">
        <is>
          <t>Net income (loss) and comprehensive income (loss)</t>
        </is>
      </c>
      <c r="B16" s="6" t="n">
        <v>18076</v>
      </c>
      <c r="C16" s="7" t="n">
        <v>17543</v>
      </c>
      <c r="D16" s="6" t="n">
        <v>533</v>
      </c>
    </row>
    <row r="17">
      <c r="A17" s="3" t="inlineStr">
        <is>
          <t>Other comprehensive income</t>
        </is>
      </c>
    </row>
    <row r="18">
      <c r="A18" s="4" t="inlineStr">
        <is>
          <t>Vesting of incentive, director and equity awards, net of units withheld for taxes</t>
        </is>
      </c>
      <c r="B18" s="7" t="n">
        <v>862</v>
      </c>
      <c r="C18" s="7" t="n">
        <v>862</v>
      </c>
    </row>
    <row r="19">
      <c r="A19" s="4" t="inlineStr">
        <is>
          <t>Vesting of incentive, director and equity awards, net of units withheld for taxes, Units</t>
        </is>
      </c>
      <c r="B19" s="6" t="n">
        <v>60449</v>
      </c>
      <c r="C19" s="6" t="n">
        <v>50328</v>
      </c>
    </row>
    <row r="20">
      <c r="A20" s="4" t="inlineStr">
        <is>
          <t>Transition adjustment upon adoption of ASC 842, net of tax</t>
        </is>
      </c>
      <c r="B20" s="7" t="n">
        <v>28896</v>
      </c>
      <c r="C20" s="7" t="n">
        <v>28896</v>
      </c>
    </row>
    <row r="21">
      <c r="A21" s="4" t="inlineStr">
        <is>
          <t>Asset exchange with Circle K, net of tax</t>
        </is>
      </c>
      <c r="B21" s="6" t="n">
        <v>-7410</v>
      </c>
      <c r="C21" s="6" t="n">
        <v>-7410</v>
      </c>
    </row>
    <row r="22">
      <c r="A22" s="4" t="inlineStr">
        <is>
          <t>Distributions paid</t>
        </is>
      </c>
      <c r="B22" s="6" t="n">
        <v>-72960</v>
      </c>
      <c r="C22" s="6" t="n">
        <v>-72427</v>
      </c>
      <c r="D22" s="6" t="n">
        <v>-533</v>
      </c>
    </row>
    <row r="23">
      <c r="A23" s="4" t="inlineStr">
        <is>
          <t>Balance at Dec. 31, 2019</t>
        </is>
      </c>
      <c r="B23" s="6" t="n">
        <v>78397</v>
      </c>
      <c r="C23" s="7" t="n">
        <v>78397</v>
      </c>
    </row>
    <row r="24">
      <c r="A24" s="4" t="inlineStr">
        <is>
          <t>Balance, Common Units at Dec. 31, 2019</t>
        </is>
      </c>
      <c r="C24" s="6" t="n">
        <v>34494441</v>
      </c>
    </row>
    <row r="25">
      <c r="A25" s="4" t="inlineStr">
        <is>
          <t>Net income (loss) and comprehensive income (loss)</t>
        </is>
      </c>
      <c r="B25" s="6" t="n">
        <v>107456</v>
      </c>
      <c r="C25" s="7" t="n">
        <v>107323</v>
      </c>
      <c r="D25" s="6" t="n">
        <v>133</v>
      </c>
    </row>
    <row r="26">
      <c r="A26" s="3" t="inlineStr">
        <is>
          <t>Other comprehensive income</t>
        </is>
      </c>
    </row>
    <row r="27">
      <c r="A27" s="4" t="inlineStr">
        <is>
          <t>Unrealized loss on interest rate swap contracts</t>
        </is>
      </c>
      <c r="B27" s="6" t="n">
        <v>-2859</v>
      </c>
      <c r="F27" s="7" t="n">
        <v>-2859</v>
      </c>
    </row>
    <row r="28">
      <c r="A28" s="4" t="inlineStr">
        <is>
          <t>Realized loss on interest rate swap contracts reclassified from AOCI into interest expense</t>
        </is>
      </c>
      <c r="B28" s="6" t="n">
        <v>403</v>
      </c>
      <c r="F28" s="6" t="n">
        <v>403</v>
      </c>
    </row>
    <row r="29">
      <c r="A29" s="4" t="inlineStr">
        <is>
          <t>Total other comprehensive loss</t>
        </is>
      </c>
      <c r="B29" s="6" t="n">
        <v>-2456</v>
      </c>
      <c r="F29" s="6" t="n">
        <v>-2456</v>
      </c>
    </row>
    <row r="30">
      <c r="A30" s="4" t="inlineStr">
        <is>
          <t>Comprehensive income (loss)</t>
        </is>
      </c>
      <c r="B30" s="6" t="n">
        <v>105000</v>
      </c>
      <c r="C30" s="6" t="n">
        <v>107323</v>
      </c>
      <c r="D30" s="6" t="n">
        <v>133</v>
      </c>
      <c r="F30" s="6" t="n">
        <v>-2456</v>
      </c>
    </row>
    <row r="31">
      <c r="A31" s="4" t="inlineStr">
        <is>
          <t>Acquisition of assets from entities under common control, net of fair value of common units issued</t>
        </is>
      </c>
      <c r="B31" s="6" t="n">
        <v>4169</v>
      </c>
      <c r="C31" s="7" t="n">
        <v>4169</v>
      </c>
    </row>
    <row r="32">
      <c r="A32" s="4" t="inlineStr">
        <is>
          <t>Acquisition of assets from entities under common control, net of fair value of common units issued</t>
        </is>
      </c>
      <c r="C32" s="6" t="n">
        <v>842891</v>
      </c>
    </row>
    <row r="33">
      <c r="A33" s="4" t="inlineStr">
        <is>
          <t>Vesting of incentive, director and equity awards, net of units withheld for taxes</t>
        </is>
      </c>
      <c r="B33" s="7" t="n">
        <v>26</v>
      </c>
      <c r="C33" s="7" t="n">
        <v>26</v>
      </c>
    </row>
    <row r="34">
      <c r="A34" s="4" t="inlineStr">
        <is>
          <t>Vesting of incentive, director and equity awards, net of units withheld for taxes, Units</t>
        </is>
      </c>
      <c r="B34" s="6" t="n">
        <v>2041</v>
      </c>
      <c r="C34" s="6" t="n">
        <v>2041</v>
      </c>
    </row>
    <row r="35">
      <c r="A35" s="4" t="inlineStr">
        <is>
          <t>Issuance of units to Circle K for the payment of fees under the Circle K Omnibus Agreement and Topper Group in connection with the Equity Restructuring Agreement, Units</t>
        </is>
      </c>
      <c r="C35" s="6" t="n">
        <v>2528673</v>
      </c>
    </row>
    <row r="36">
      <c r="A36" s="4" t="inlineStr">
        <is>
          <t>Distributions paid</t>
        </is>
      </c>
      <c r="B36" s="7" t="n">
        <v>-77924</v>
      </c>
      <c r="C36" s="7" t="n">
        <v>-77791</v>
      </c>
      <c r="D36" s="7" t="n">
        <v>-133</v>
      </c>
    </row>
    <row r="37">
      <c r="A37" s="4" t="inlineStr">
        <is>
          <t>Balance at Dec. 31, 2020</t>
        </is>
      </c>
      <c r="B37" s="7" t="n">
        <v>109668</v>
      </c>
      <c r="C37" s="7" t="n">
        <v>112124</v>
      </c>
      <c r="F37" s="7" t="n">
        <v>-2456</v>
      </c>
    </row>
    <row r="38">
      <c r="A38" s="4" t="inlineStr">
        <is>
          <t>Balance, Common Units at Dec. 31, 2020</t>
        </is>
      </c>
      <c r="C38" s="6" t="n">
        <v>378680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CST Fuel Supply Exchange Agreement - Additional Information (Details) $ in Millions</t>
        </is>
      </c>
      <c r="B1" s="2" t="inlineStr">
        <is>
          <t>Mar. 25, 2020USD ($)PropertySite</t>
        </is>
      </c>
      <c r="C1" s="2" t="inlineStr">
        <is>
          <t>Mar. 31, 2020USD ($)</t>
        </is>
      </c>
      <c r="D1" s="2" t="inlineStr">
        <is>
          <t>Dec. 31, 2020USD ($)</t>
        </is>
      </c>
      <c r="E1" s="2" t="inlineStr">
        <is>
          <t>Dec. 31, 2019USD ($)</t>
        </is>
      </c>
    </row>
    <row r="2">
      <c r="A2" s="3" t="inlineStr">
        <is>
          <t>Business Acquisition [Line Items]</t>
        </is>
      </c>
    </row>
    <row r="3">
      <c r="A3" s="4" t="inlineStr">
        <is>
          <t>Gain on divestiture of investment</t>
        </is>
      </c>
      <c r="D3" s="5" t="n">
        <v>6.4</v>
      </c>
      <c r="E3" s="5" t="n">
        <v>1.4</v>
      </c>
    </row>
    <row r="4">
      <c r="A4" s="4" t="inlineStr">
        <is>
          <t>CST Fuel Supply Exchange Agreement [Member]</t>
        </is>
      </c>
    </row>
    <row r="5">
      <c r="A5" s="3" t="inlineStr">
        <is>
          <t>Business Acquisition [Line Items]</t>
        </is>
      </c>
    </row>
    <row r="6">
      <c r="A6" s="4" t="inlineStr">
        <is>
          <t>Number of leased convenience store properties | Property</t>
        </is>
      </c>
      <c r="B6" s="6" t="n">
        <v>33</v>
      </c>
    </row>
    <row r="7">
      <c r="A7" s="4" t="inlineStr">
        <is>
          <t>Cash received from Circle K in lieu of Removed Properties</t>
        </is>
      </c>
      <c r="B7" s="5" t="n">
        <v>14.1</v>
      </c>
    </row>
    <row r="8">
      <c r="A8" s="4" t="inlineStr">
        <is>
          <t>Business divested and assets acquired based on discounted cash flow analysis</t>
        </is>
      </c>
      <c r="B8" s="7" t="n">
        <v>69</v>
      </c>
    </row>
    <row r="9">
      <c r="A9" s="4" t="inlineStr">
        <is>
          <t>Gain on divestiture of investment</t>
        </is>
      </c>
      <c r="C9" s="5" t="n">
        <v>67.59999999999999</v>
      </c>
    </row>
    <row r="10">
      <c r="A10" s="4" t="inlineStr">
        <is>
          <t>CST Fuel Supply Exchange Agreement [Member] | CST Brands Inc. [Member]</t>
        </is>
      </c>
    </row>
    <row r="11">
      <c r="A11" s="3" t="inlineStr">
        <is>
          <t>Business Acquisition [Line Items]</t>
        </is>
      </c>
    </row>
    <row r="12">
      <c r="A12" s="4" t="inlineStr">
        <is>
          <t>Equity method investment, ownership percentage</t>
        </is>
      </c>
      <c r="B12" s="4" t="inlineStr">
        <is>
          <t>17.50%</t>
        </is>
      </c>
    </row>
    <row r="13">
      <c r="A13" s="4" t="inlineStr">
        <is>
          <t>Number of properties sold | Property</t>
        </is>
      </c>
      <c r="B13" s="6" t="n">
        <v>12</v>
      </c>
    </row>
    <row r="14">
      <c r="A14" s="4" t="inlineStr">
        <is>
          <t>Number of sites sold | Site</t>
        </is>
      </c>
      <c r="B14" s="6" t="n">
        <v>56</v>
      </c>
    </row>
    <row r="15">
      <c r="A15" s="4" t="inlineStr">
        <is>
          <t>CST Fuel Supply Exchange Agreement [Member] | Circle K Stores Inc. [Member]</t>
        </is>
      </c>
    </row>
    <row r="16">
      <c r="A16" s="3" t="inlineStr">
        <is>
          <t>Business Acquisition [Line Items]</t>
        </is>
      </c>
    </row>
    <row r="17">
      <c r="A17" s="4" t="inlineStr">
        <is>
          <t>Breach of contract period</t>
        </is>
      </c>
      <c r="B17" s="4" t="inlineStr">
        <is>
          <t>18 months</t>
        </is>
      </c>
    </row>
    <row r="18">
      <c r="A18" s="4" t="inlineStr">
        <is>
          <t>CST Fuel Supply Exchange Agreement [Member] | Wholesale Fuel Supply Contracts/Rights [Member]</t>
        </is>
      </c>
    </row>
    <row r="19">
      <c r="A19" s="3" t="inlineStr">
        <is>
          <t>Business Acquisition [Line Items]</t>
        </is>
      </c>
    </row>
    <row r="20">
      <c r="A20" s="4" t="inlineStr">
        <is>
          <t>Number of additional sites | Site</t>
        </is>
      </c>
      <c r="B20" s="6" t="n">
        <v>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ST Fuel Supply Exchange Agreement - Schedule of Acquisition of Assets (Details) - CST Brands Inc. [Member] $ in Thousands</t>
        </is>
      </c>
      <c r="B1" s="2" t="inlineStr">
        <is>
          <t>Mar. 25, 2020USD ($)</t>
        </is>
      </c>
    </row>
    <row r="2">
      <c r="A2" s="3" t="inlineStr">
        <is>
          <t>Business Acquisition [Line Items]</t>
        </is>
      </c>
    </row>
    <row r="3">
      <c r="A3" s="4" t="inlineStr">
        <is>
          <t>Motor fuel inventory</t>
        </is>
      </c>
      <c r="B3" s="7" t="n">
        <v>863</v>
      </c>
    </row>
    <row r="4">
      <c r="A4" s="4" t="inlineStr">
        <is>
          <t>Property and equipment, net</t>
        </is>
      </c>
      <c r="B4" s="6" t="n">
        <v>23590</v>
      </c>
    </row>
    <row r="5">
      <c r="A5" s="4" t="inlineStr">
        <is>
          <t>Right-of-use assets, net</t>
        </is>
      </c>
      <c r="B5" s="6" t="n">
        <v>4168</v>
      </c>
    </row>
    <row r="6">
      <c r="A6" s="4" t="inlineStr">
        <is>
          <t>Intangible assets, net</t>
        </is>
      </c>
      <c r="B6" s="6" t="n">
        <v>35010</v>
      </c>
    </row>
    <row r="7">
      <c r="A7" s="4" t="inlineStr">
        <is>
          <t>Total assets</t>
        </is>
      </c>
      <c r="B7" s="6" t="n">
        <v>63631</v>
      </c>
    </row>
    <row r="8">
      <c r="A8" s="4" t="inlineStr">
        <is>
          <t>Current portion of operating lease obligations</t>
        </is>
      </c>
      <c r="B8" s="6" t="n">
        <v>1217</v>
      </c>
    </row>
    <row r="9">
      <c r="A9" s="4" t="inlineStr">
        <is>
          <t>Operating lease obligations, less current portion</t>
        </is>
      </c>
      <c r="B9" s="6" t="n">
        <v>5391</v>
      </c>
    </row>
    <row r="10">
      <c r="A10" s="4" t="inlineStr">
        <is>
          <t>Asset retirement obligations</t>
        </is>
      </c>
      <c r="B10" s="6" t="n">
        <v>1240</v>
      </c>
    </row>
    <row r="11">
      <c r="A11" s="4" t="inlineStr">
        <is>
          <t>Other long-term liabilities</t>
        </is>
      </c>
      <c r="B11" s="6" t="n">
        <v>3194</v>
      </c>
    </row>
    <row r="12">
      <c r="A12" s="4" t="inlineStr">
        <is>
          <t>Total liabilities</t>
        </is>
      </c>
      <c r="B12" s="6" t="n">
        <v>11042</v>
      </c>
    </row>
    <row r="13">
      <c r="A13" s="4" t="inlineStr">
        <is>
          <t>Net assets acquired</t>
        </is>
      </c>
      <c r="B13" s="6" t="n">
        <v>52589</v>
      </c>
    </row>
    <row r="14">
      <c r="A14" s="4" t="inlineStr">
        <is>
          <t>Cash received from Circle K in lieu of Removed Properties</t>
        </is>
      </c>
      <c r="B14" s="6" t="n">
        <v>14065</v>
      </c>
    </row>
    <row r="15">
      <c r="A15" s="4" t="inlineStr">
        <is>
          <t>Cash received from Circle K related to net liabilities assumed</t>
        </is>
      </c>
      <c r="B15" s="6" t="n">
        <v>2331</v>
      </c>
    </row>
    <row r="16">
      <c r="A16" s="4" t="inlineStr">
        <is>
          <t>Total cash received from Circle K</t>
        </is>
      </c>
      <c r="B16" s="6" t="n">
        <v>16396</v>
      </c>
    </row>
    <row r="17">
      <c r="A17" s="4" t="inlineStr">
        <is>
          <t>Total fair value of assets received in CST Fuel Supply Exchange</t>
        </is>
      </c>
      <c r="B17" s="7" t="n">
        <v>68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41" customWidth="1" min="3" max="3"/>
    <col width="26" customWidth="1" min="4" max="4"/>
    <col width="21" customWidth="1" min="5" max="5"/>
    <col width="21" customWidth="1" min="6" max="6"/>
  </cols>
  <sheetData>
    <row r="1">
      <c r="A1" s="1" t="inlineStr">
        <is>
          <t>Retail and Wholesale Acquisition - Additional Information (Details) $ / shares in Units, $ in Thousands</t>
        </is>
      </c>
      <c r="B1" s="2" t="inlineStr">
        <is>
          <t>Apr. 14, 2020USD ($)Site</t>
        </is>
      </c>
      <c r="C1" s="2" t="inlineStr">
        <is>
          <t>Jan. 15, 2020USD ($)Tradingday$ / shares</t>
        </is>
      </c>
      <c r="D1" s="2" t="inlineStr">
        <is>
          <t>Dec. 31, 2020USD ($)Store</t>
        </is>
      </c>
      <c r="E1" s="2" t="inlineStr">
        <is>
          <t>Dec. 31, 2019USD ($)</t>
        </is>
      </c>
      <c r="F1" s="2" t="inlineStr">
        <is>
          <t>Dec. 31, 2018USD ($)</t>
        </is>
      </c>
    </row>
    <row r="2">
      <c r="A2" s="3" t="inlineStr">
        <is>
          <t>Business Acquisition [Line Items]</t>
        </is>
      </c>
    </row>
    <row r="3">
      <c r="A3" s="4" t="inlineStr">
        <is>
          <t>Number of company operated sites | Store</t>
        </is>
      </c>
      <c r="D3" s="6" t="n">
        <v>108</v>
      </c>
    </row>
    <row r="4">
      <c r="A4" s="4" t="inlineStr">
        <is>
          <t>Aggregate consideration in cash</t>
        </is>
      </c>
      <c r="F4" s="7" t="n">
        <v>485</v>
      </c>
    </row>
    <row r="5">
      <c r="A5" s="4" t="inlineStr">
        <is>
          <t>Operating lease, expense</t>
        </is>
      </c>
      <c r="D5" s="7" t="n">
        <v>35362</v>
      </c>
      <c r="E5" s="7" t="n">
        <v>28557</v>
      </c>
    </row>
    <row r="6">
      <c r="A6" s="4" t="inlineStr">
        <is>
          <t>Retail and Wholesale Acquisition [Member]</t>
        </is>
      </c>
    </row>
    <row r="7">
      <c r="A7" s="3" t="inlineStr">
        <is>
          <t>Business Acquisition [Line Items]</t>
        </is>
      </c>
    </row>
    <row r="8">
      <c r="A8" s="4" t="inlineStr">
        <is>
          <t>Aggregate consideration in cash</t>
        </is>
      </c>
      <c r="B8" s="7" t="n">
        <v>36232</v>
      </c>
    </row>
    <row r="9">
      <c r="A9" s="4" t="inlineStr">
        <is>
          <t>Number of newly issued common units value</t>
        </is>
      </c>
      <c r="B9" s="6" t="n">
        <v>9044</v>
      </c>
    </row>
    <row r="10">
      <c r="A10" s="4" t="inlineStr">
        <is>
          <t>Loss on lease termination</t>
        </is>
      </c>
      <c r="B10" s="7" t="n">
        <v>7988</v>
      </c>
    </row>
    <row r="11">
      <c r="A11" s="4" t="inlineStr">
        <is>
          <t>Sellers [Member] | Retail and Wholesale Acquisition [Member] | Asset Purchase Agreement [Member]</t>
        </is>
      </c>
    </row>
    <row r="12">
      <c r="A12" s="3" t="inlineStr">
        <is>
          <t>Business Acquisition [Line Items]</t>
        </is>
      </c>
    </row>
    <row r="13">
      <c r="A13" s="4" t="inlineStr">
        <is>
          <t>Number of retail stores operated | Site</t>
        </is>
      </c>
      <c r="B13" s="6" t="n">
        <v>169</v>
      </c>
    </row>
    <row r="14">
      <c r="A14" s="4" t="inlineStr">
        <is>
          <t>Number of wholesale fuel distribution | Site</t>
        </is>
      </c>
      <c r="B14" s="6" t="n">
        <v>110</v>
      </c>
    </row>
    <row r="15">
      <c r="A15" s="4" t="inlineStr">
        <is>
          <t>Number of third-party wholesale dealer contracts | Site</t>
        </is>
      </c>
      <c r="B15" s="6" t="n">
        <v>53</v>
      </c>
    </row>
    <row r="16">
      <c r="A16" s="4" t="inlineStr">
        <is>
          <t>Number of newly leased sites | Site</t>
        </is>
      </c>
      <c r="B16" s="6" t="n">
        <v>62</v>
      </c>
    </row>
    <row r="17">
      <c r="A17" s="4" t="inlineStr">
        <is>
          <t>Number of company operated sites | Site</t>
        </is>
      </c>
      <c r="B17" s="6" t="n">
        <v>154</v>
      </c>
    </row>
    <row r="18">
      <c r="A18" s="4" t="inlineStr">
        <is>
          <t>Number of commission sites | Site</t>
        </is>
      </c>
      <c r="B18" s="6" t="n">
        <v>15</v>
      </c>
    </row>
    <row r="19">
      <c r="A19" s="4" t="inlineStr">
        <is>
          <t>Number of sites under dealer arrangements | Site</t>
        </is>
      </c>
      <c r="B19" s="6" t="n">
        <v>107</v>
      </c>
    </row>
    <row r="20">
      <c r="A20" s="4" t="inlineStr">
        <is>
          <t>Aggregate consideration exclusive of inventory and in-store cash</t>
        </is>
      </c>
      <c r="C20" s="7" t="n">
        <v>36000</v>
      </c>
    </row>
    <row r="21">
      <c r="A21" s="4" t="inlineStr">
        <is>
          <t>Aggregate consideration in cash</t>
        </is>
      </c>
      <c r="C21" s="7" t="n">
        <v>21000</v>
      </c>
    </row>
    <row r="22">
      <c r="A22" s="4" t="inlineStr">
        <is>
          <t>Number of newly issued common units</t>
        </is>
      </c>
      <c r="C22" s="4" t="inlineStr">
        <is>
          <t>842,891</t>
        </is>
      </c>
    </row>
    <row r="23">
      <c r="A23" s="4" t="inlineStr">
        <is>
          <t>Number of newly issued common units value</t>
        </is>
      </c>
      <c r="C23" s="7" t="n">
        <v>15000</v>
      </c>
    </row>
    <row r="24">
      <c r="A24" s="4" t="inlineStr">
        <is>
          <t>Volume weighted average trading price | $ / shares</t>
        </is>
      </c>
      <c r="C24" s="8" t="n">
        <v>17.8</v>
      </c>
    </row>
    <row r="25">
      <c r="A25" s="4" t="inlineStr">
        <is>
          <t>Period for calculation of VWAP</t>
        </is>
      </c>
      <c r="C25" s="4" t="inlineStr">
        <is>
          <t>20 days</t>
        </is>
      </c>
    </row>
    <row r="26">
      <c r="A26" s="4" t="inlineStr">
        <is>
          <t>Number of business days prior to execution of agreement | Tradingday</t>
        </is>
      </c>
      <c r="C26" s="6" t="n">
        <v>5</v>
      </c>
    </row>
    <row r="27">
      <c r="A27" s="4" t="inlineStr">
        <is>
          <t>Lessee operating lease term of contract</t>
        </is>
      </c>
      <c r="C27" s="4" t="inlineStr">
        <is>
          <t>10 years</t>
        </is>
      </c>
    </row>
    <row r="28">
      <c r="A28" s="4" t="inlineStr">
        <is>
          <t>Operating lease, expense</t>
        </is>
      </c>
      <c r="C28" s="7" t="n">
        <v>8100</v>
      </c>
    </row>
    <row r="29">
      <c r="A29" s="4" t="inlineStr">
        <is>
          <t>Loss on lease termination</t>
        </is>
      </c>
      <c r="D29" s="6" t="n">
        <v>8000</v>
      </c>
    </row>
    <row r="30">
      <c r="A30" s="4" t="inlineStr">
        <is>
          <t>Deferred lease rent income written off</t>
        </is>
      </c>
      <c r="D30" s="7" t="n">
        <v>3100</v>
      </c>
    </row>
    <row r="31">
      <c r="A31" s="4" t="inlineStr">
        <is>
          <t>Indemnification obligation assertion period</t>
        </is>
      </c>
      <c r="C31" s="4" t="inlineStr">
        <is>
          <t>18 months</t>
        </is>
      </c>
    </row>
    <row r="32">
      <c r="A32" s="4" t="inlineStr">
        <is>
          <t>Indemnification obligation aggregate amount</t>
        </is>
      </c>
      <c r="C32" s="7" t="n">
        <v>7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and Wholesale Acquisition - Schedule of Acquisition of Assets (Details) - USD ($) $ / shares in Units, $ in Thousands</t>
        </is>
      </c>
      <c r="B1" s="2" t="inlineStr">
        <is>
          <t>Apr. 14, 2020</t>
        </is>
      </c>
      <c r="C1" s="2" t="inlineStr">
        <is>
          <t>Dec. 31, 2018</t>
        </is>
      </c>
    </row>
    <row r="2">
      <c r="A2" s="3" t="inlineStr">
        <is>
          <t>Business Acquisition [Line Items]</t>
        </is>
      </c>
    </row>
    <row r="3">
      <c r="A3" s="4" t="inlineStr">
        <is>
          <t>Purchase price paid in cash</t>
        </is>
      </c>
      <c r="C3" s="7" t="n">
        <v>485</v>
      </c>
    </row>
    <row r="4">
      <c r="A4" s="4" t="inlineStr">
        <is>
          <t>Retail and Wholesale Acquisition [Member]</t>
        </is>
      </c>
    </row>
    <row r="5">
      <c r="A5" s="3" t="inlineStr">
        <is>
          <t>Business Acquisition [Line Items]</t>
        </is>
      </c>
    </row>
    <row r="6">
      <c r="A6" s="4" t="inlineStr">
        <is>
          <t>Common units issued</t>
        </is>
      </c>
      <c r="B6" s="6" t="n">
        <v>842891</v>
      </c>
    </row>
    <row r="7">
      <c r="A7" s="4" t="inlineStr">
        <is>
          <t>Common unit price</t>
        </is>
      </c>
      <c r="B7" s="8" t="n">
        <v>10.73</v>
      </c>
    </row>
    <row r="8">
      <c r="A8" s="4" t="inlineStr">
        <is>
          <t>Value of common units issued</t>
        </is>
      </c>
      <c r="B8" s="7" t="n">
        <v>9044</v>
      </c>
    </row>
    <row r="9">
      <c r="A9" s="4" t="inlineStr">
        <is>
          <t>Purchase price paid in cash</t>
        </is>
      </c>
      <c r="B9" s="6" t="n">
        <v>36232</v>
      </c>
    </row>
    <row r="10">
      <c r="A10" s="4" t="inlineStr">
        <is>
          <t>Total purchase price</t>
        </is>
      </c>
      <c r="B10" s="6" t="n">
        <v>45276</v>
      </c>
    </row>
    <row r="11">
      <c r="A11" s="4" t="inlineStr">
        <is>
          <t>Portion of purchase price allocated to loss on lease terminations</t>
        </is>
      </c>
      <c r="B11" s="6" t="n">
        <v>7988</v>
      </c>
    </row>
    <row r="12">
      <c r="A12" s="4" t="inlineStr">
        <is>
          <t>Net purchase price allocable to net assets acquired</t>
        </is>
      </c>
      <c r="B12" s="6" t="n">
        <v>37288</v>
      </c>
    </row>
    <row r="13">
      <c r="A13" s="4" t="inlineStr">
        <is>
          <t>Inventory</t>
        </is>
      </c>
      <c r="B13" s="6" t="n">
        <v>15691</v>
      </c>
    </row>
    <row r="14">
      <c r="A14" s="4" t="inlineStr">
        <is>
          <t>Property and equipment, net</t>
        </is>
      </c>
      <c r="B14" s="6" t="n">
        <v>15787</v>
      </c>
    </row>
    <row r="15">
      <c r="A15" s="4" t="inlineStr">
        <is>
          <t>Right-of-use assets, net</t>
        </is>
      </c>
      <c r="B15" s="6" t="n">
        <v>54545</v>
      </c>
    </row>
    <row r="16">
      <c r="A16" s="4" t="inlineStr">
        <is>
          <t>Intangible assets, net</t>
        </is>
      </c>
      <c r="B16" s="6" t="n">
        <v>3336</v>
      </c>
    </row>
    <row r="17">
      <c r="A17" s="4" t="inlineStr">
        <is>
          <t>Total assets</t>
        </is>
      </c>
      <c r="B17" s="6" t="n">
        <v>89359</v>
      </c>
    </row>
    <row r="18">
      <c r="A18" s="4" t="inlineStr">
        <is>
          <t>Current portion of operating lease obligations</t>
        </is>
      </c>
      <c r="B18" s="6" t="n">
        <v>7426</v>
      </c>
    </row>
    <row r="19">
      <c r="A19" s="4" t="inlineStr">
        <is>
          <t>Operating lease obligations, less current portion</t>
        </is>
      </c>
      <c r="B19" s="6" t="n">
        <v>47119</v>
      </c>
    </row>
    <row r="20">
      <c r="A20" s="4" t="inlineStr">
        <is>
          <t>Deferred income taxes</t>
        </is>
      </c>
      <c r="B20" s="6" t="n">
        <v>89</v>
      </c>
    </row>
    <row r="21">
      <c r="A21" s="4" t="inlineStr">
        <is>
          <t>Asset retirement obligations</t>
        </is>
      </c>
      <c r="B21" s="6" t="n">
        <v>1942</v>
      </c>
    </row>
    <row r="22">
      <c r="A22" s="4" t="inlineStr">
        <is>
          <t>Other long-term liabilities</t>
        </is>
      </c>
      <c r="B22" s="6" t="n">
        <v>370</v>
      </c>
    </row>
    <row r="23">
      <c r="A23" s="4" t="inlineStr">
        <is>
          <t>Total liabilities</t>
        </is>
      </c>
      <c r="B23" s="6" t="n">
        <v>56946</v>
      </c>
    </row>
    <row r="24">
      <c r="A24" s="4" t="inlineStr">
        <is>
          <t>Net assets acquired</t>
        </is>
      </c>
      <c r="B24" s="6" t="n">
        <v>32413</v>
      </c>
    </row>
    <row r="25">
      <c r="A25" s="4" t="inlineStr">
        <is>
          <t>Contribution to equity for excess of net assets acquired from entities under common control over portion of purchase price paid in cash</t>
        </is>
      </c>
      <c r="B25" s="7" t="n">
        <v>4169</v>
      </c>
    </row>
    <row r="26">
      <c r="A26" s="4" t="inlineStr">
        <is>
          <t>Retail and Wholesale Acquisition [Member] | Common Control [Member]</t>
        </is>
      </c>
    </row>
    <row r="27">
      <c r="A27" s="3" t="inlineStr">
        <is>
          <t>Business Acquisition [Line Items]</t>
        </is>
      </c>
    </row>
    <row r="28">
      <c r="A28" s="4" t="inlineStr">
        <is>
          <t>Common units issued</t>
        </is>
      </c>
      <c r="B28" s="6" t="n">
        <v>842891</v>
      </c>
    </row>
    <row r="29">
      <c r="A29" s="4" t="inlineStr">
        <is>
          <t>Common unit price</t>
        </is>
      </c>
      <c r="B29" s="8" t="n">
        <v>10.73</v>
      </c>
    </row>
    <row r="30">
      <c r="A30" s="4" t="inlineStr">
        <is>
          <t>Value of common units issued</t>
        </is>
      </c>
      <c r="B30" s="7" t="n">
        <v>9044</v>
      </c>
    </row>
    <row r="31">
      <c r="A31" s="4" t="inlineStr">
        <is>
          <t>Purchase price paid in cash</t>
        </is>
      </c>
      <c r="B31" s="6" t="n">
        <v>1785</v>
      </c>
    </row>
    <row r="32">
      <c r="A32" s="4" t="inlineStr">
        <is>
          <t>Total purchase price</t>
        </is>
      </c>
      <c r="B32" s="6" t="n">
        <v>10829</v>
      </c>
    </row>
    <row r="33">
      <c r="A33" s="4" t="inlineStr">
        <is>
          <t>Net purchase price allocable to net assets acquired</t>
        </is>
      </c>
      <c r="B33" s="6" t="n">
        <v>10829</v>
      </c>
    </row>
    <row r="34">
      <c r="A34" s="4" t="inlineStr">
        <is>
          <t>Inventory</t>
        </is>
      </c>
      <c r="B34" s="6" t="n">
        <v>2086</v>
      </c>
    </row>
    <row r="35">
      <c r="A35" s="4" t="inlineStr">
        <is>
          <t>Property and equipment, net</t>
        </is>
      </c>
      <c r="B35" s="6" t="n">
        <v>2139</v>
      </c>
    </row>
    <row r="36">
      <c r="A36" s="4" t="inlineStr">
        <is>
          <t>Right-of-use assets, net</t>
        </is>
      </c>
      <c r="B36" s="6" t="n">
        <v>17330</v>
      </c>
    </row>
    <row r="37">
      <c r="A37" s="4" t="inlineStr">
        <is>
          <t>Intangible assets, net</t>
        </is>
      </c>
      <c r="B37" s="6" t="n">
        <v>2646</v>
      </c>
    </row>
    <row r="38">
      <c r="A38" s="4" t="inlineStr">
        <is>
          <t>Total assets</t>
        </is>
      </c>
      <c r="B38" s="6" t="n">
        <v>24201</v>
      </c>
    </row>
    <row r="39">
      <c r="A39" s="4" t="inlineStr">
        <is>
          <t>Current portion of operating lease obligations</t>
        </is>
      </c>
      <c r="B39" s="6" t="n">
        <v>2216</v>
      </c>
    </row>
    <row r="40">
      <c r="A40" s="4" t="inlineStr">
        <is>
          <t>Operating lease obligations, less current portion</t>
        </is>
      </c>
      <c r="B40" s="6" t="n">
        <v>15114</v>
      </c>
    </row>
    <row r="41">
      <c r="A41" s="4" t="inlineStr">
        <is>
          <t>Deferred income taxes</t>
        </is>
      </c>
      <c r="B41" s="6" t="n">
        <v>89</v>
      </c>
    </row>
    <row r="42">
      <c r="A42" s="4" t="inlineStr">
        <is>
          <t>Asset retirement obligations</t>
        </is>
      </c>
      <c r="B42" s="6" t="n">
        <v>614</v>
      </c>
    </row>
    <row r="43">
      <c r="A43" s="4" t="inlineStr">
        <is>
          <t>Other long-term liabilities</t>
        </is>
      </c>
      <c r="B43" s="6" t="n">
        <v>214</v>
      </c>
    </row>
    <row r="44">
      <c r="A44" s="4" t="inlineStr">
        <is>
          <t>Total liabilities</t>
        </is>
      </c>
      <c r="B44" s="6" t="n">
        <v>18247</v>
      </c>
    </row>
    <row r="45">
      <c r="A45" s="4" t="inlineStr">
        <is>
          <t>Net assets acquired</t>
        </is>
      </c>
      <c r="B45" s="6" t="n">
        <v>5954</v>
      </c>
    </row>
    <row r="46">
      <c r="A46" s="4" t="inlineStr">
        <is>
          <t>Contribution to equity for excess of net assets acquired from entities under common control over portion of purchase price paid in cash</t>
        </is>
      </c>
      <c r="B46" s="6" t="n">
        <v>4169</v>
      </c>
    </row>
    <row r="47">
      <c r="A47" s="4" t="inlineStr">
        <is>
          <t>Retail and Wholesale Acquisition [Member] | Not Common Control [Member]</t>
        </is>
      </c>
    </row>
    <row r="48">
      <c r="A48" s="3" t="inlineStr">
        <is>
          <t>Business Acquisition [Line Items]</t>
        </is>
      </c>
    </row>
    <row r="49">
      <c r="A49" s="4" t="inlineStr">
        <is>
          <t>Purchase price paid in cash</t>
        </is>
      </c>
      <c r="B49" s="6" t="n">
        <v>34447</v>
      </c>
    </row>
    <row r="50">
      <c r="A50" s="4" t="inlineStr">
        <is>
          <t>Total purchase price</t>
        </is>
      </c>
      <c r="B50" s="6" t="n">
        <v>34447</v>
      </c>
    </row>
    <row r="51">
      <c r="A51" s="4" t="inlineStr">
        <is>
          <t>Portion of purchase price allocated to loss on lease terminations</t>
        </is>
      </c>
      <c r="B51" s="6" t="n">
        <v>7988</v>
      </c>
    </row>
    <row r="52">
      <c r="A52" s="4" t="inlineStr">
        <is>
          <t>Net purchase price allocable to net assets acquired</t>
        </is>
      </c>
      <c r="B52" s="6" t="n">
        <v>26459</v>
      </c>
    </row>
    <row r="53">
      <c r="A53" s="4" t="inlineStr">
        <is>
          <t>Inventory</t>
        </is>
      </c>
      <c r="B53" s="6" t="n">
        <v>13605</v>
      </c>
    </row>
    <row r="54">
      <c r="A54" s="4" t="inlineStr">
        <is>
          <t>Property and equipment, net</t>
        </is>
      </c>
      <c r="B54" s="6" t="n">
        <v>13648</v>
      </c>
    </row>
    <row r="55">
      <c r="A55" s="4" t="inlineStr">
        <is>
          <t>Right-of-use assets, net</t>
        </is>
      </c>
      <c r="B55" s="6" t="n">
        <v>37215</v>
      </c>
    </row>
    <row r="56">
      <c r="A56" s="4" t="inlineStr">
        <is>
          <t>Intangible assets, net</t>
        </is>
      </c>
      <c r="B56" s="6" t="n">
        <v>690</v>
      </c>
    </row>
    <row r="57">
      <c r="A57" s="4" t="inlineStr">
        <is>
          <t>Total assets</t>
        </is>
      </c>
      <c r="B57" s="6" t="n">
        <v>65158</v>
      </c>
    </row>
    <row r="58">
      <c r="A58" s="4" t="inlineStr">
        <is>
          <t>Current portion of operating lease obligations</t>
        </is>
      </c>
      <c r="B58" s="6" t="n">
        <v>5210</v>
      </c>
    </row>
    <row r="59">
      <c r="A59" s="4" t="inlineStr">
        <is>
          <t>Operating lease obligations, less current portion</t>
        </is>
      </c>
      <c r="B59" s="6" t="n">
        <v>32005</v>
      </c>
    </row>
    <row r="60">
      <c r="A60" s="4" t="inlineStr">
        <is>
          <t>Asset retirement obligations</t>
        </is>
      </c>
      <c r="B60" s="6" t="n">
        <v>1328</v>
      </c>
    </row>
    <row r="61">
      <c r="A61" s="4" t="inlineStr">
        <is>
          <t>Other long-term liabilities</t>
        </is>
      </c>
      <c r="B61" s="6" t="n">
        <v>156</v>
      </c>
    </row>
    <row r="62">
      <c r="A62" s="4" t="inlineStr">
        <is>
          <t>Total liabilities</t>
        </is>
      </c>
      <c r="B62" s="6" t="n">
        <v>38699</v>
      </c>
    </row>
    <row r="63">
      <c r="A63" s="4" t="inlineStr">
        <is>
          <t>Net assets acquired</t>
        </is>
      </c>
      <c r="B63" s="7" t="n">
        <v>26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4" customWidth="1" min="2" max="2"/>
    <col width="34" customWidth="1" min="3" max="3"/>
    <col width="29" customWidth="1" min="4" max="4"/>
  </cols>
  <sheetData>
    <row r="1">
      <c r="A1" s="1" t="inlineStr">
        <is>
          <t>Assets Held for Sale - Additional Information (Details) $ in Millions</t>
        </is>
      </c>
      <c r="B1" s="2" t="inlineStr">
        <is>
          <t>12 Months Ended</t>
        </is>
      </c>
    </row>
    <row r="2">
      <c r="B2" s="2" t="inlineStr">
        <is>
          <t>Dec. 31, 2020USD ($)StoreProperty</t>
        </is>
      </c>
      <c r="C2" s="2" t="inlineStr">
        <is>
          <t>Dec. 31, 2019USD ($)StoreProperty</t>
        </is>
      </c>
      <c r="D2" s="2" t="inlineStr">
        <is>
          <t>Dec. 31, 2018USD ($)Property</t>
        </is>
      </c>
    </row>
    <row r="3">
      <c r="A3" s="3" t="inlineStr">
        <is>
          <t>Long Lived Assets Held For Sale [Line Items]</t>
        </is>
      </c>
    </row>
    <row r="4">
      <c r="A4" s="4" t="inlineStr">
        <is>
          <t>Number of properties sold | Property</t>
        </is>
      </c>
      <c r="B4" s="6" t="n">
        <v>33</v>
      </c>
      <c r="C4" s="6" t="n">
        <v>8</v>
      </c>
      <c r="D4" s="6" t="n">
        <v>11</v>
      </c>
    </row>
    <row r="5">
      <c r="A5" s="4" t="inlineStr">
        <is>
          <t>Proceeds from sale of properties</t>
        </is>
      </c>
      <c r="B5" s="5" t="n">
        <v>21.2</v>
      </c>
      <c r="C5" s="5" t="n">
        <v>3.9</v>
      </c>
      <c r="D5" s="5" t="n">
        <v>4.9</v>
      </c>
    </row>
    <row r="6">
      <c r="A6" s="4" t="inlineStr">
        <is>
          <t>Gain on sales of assets, net</t>
        </is>
      </c>
      <c r="B6" s="5" t="n">
        <v>6.4</v>
      </c>
      <c r="C6" s="5" t="n">
        <v>1.4</v>
      </c>
    </row>
    <row r="7">
      <c r="A7" s="4" t="inlineStr">
        <is>
          <t>Assets Held-for-sale [Member]</t>
        </is>
      </c>
    </row>
    <row r="8">
      <c r="A8" s="3" t="inlineStr">
        <is>
          <t>Long Lived Assets Held For Sale [Line Items]</t>
        </is>
      </c>
    </row>
    <row r="9">
      <c r="A9" s="4" t="inlineStr">
        <is>
          <t>Number of Stores | Store</t>
        </is>
      </c>
      <c r="B9" s="6" t="n">
        <v>25</v>
      </c>
      <c r="C9" s="6"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0</t>
        </is>
      </c>
      <c r="C1" s="2" t="inlineStr">
        <is>
          <t>Dec. 31, 2019</t>
        </is>
      </c>
    </row>
    <row r="2">
      <c r="A2" s="3" t="inlineStr">
        <is>
          <t>Long Lived Assets Held-for-sale [Line Items]</t>
        </is>
      </c>
    </row>
    <row r="3">
      <c r="A3" s="4" t="inlineStr">
        <is>
          <t>Property and equipment, gross</t>
        </is>
      </c>
      <c r="B3" s="7" t="n">
        <v>789201</v>
      </c>
      <c r="C3" s="7" t="n">
        <v>762527</v>
      </c>
    </row>
    <row r="4">
      <c r="A4" s="4" t="inlineStr">
        <is>
          <t>Less accumulated depreciation</t>
        </is>
      </c>
      <c r="B4" s="6" t="n">
        <v>-218345</v>
      </c>
      <c r="C4" s="6" t="n">
        <v>-196611</v>
      </c>
    </row>
    <row r="5">
      <c r="A5" s="4" t="inlineStr">
        <is>
          <t>Assets held for sale</t>
        </is>
      </c>
      <c r="B5" s="6" t="n">
        <v>570856</v>
      </c>
      <c r="C5" s="6" t="n">
        <v>565916</v>
      </c>
    </row>
    <row r="6">
      <c r="A6" s="4" t="inlineStr">
        <is>
          <t>Land [Member]</t>
        </is>
      </c>
    </row>
    <row r="7">
      <c r="A7" s="3" t="inlineStr">
        <is>
          <t>Long Lived Assets Held-for-sale [Line Items]</t>
        </is>
      </c>
    </row>
    <row r="8">
      <c r="A8" s="4" t="inlineStr">
        <is>
          <t>Property and equipment, gross</t>
        </is>
      </c>
      <c r="B8" s="6" t="n">
        <v>241585</v>
      </c>
      <c r="C8" s="6" t="n">
        <v>257131</v>
      </c>
    </row>
    <row r="9">
      <c r="A9" s="4" t="inlineStr">
        <is>
          <t>Buildings and Site Improvements [Member]</t>
        </is>
      </c>
    </row>
    <row r="10">
      <c r="A10" s="3" t="inlineStr">
        <is>
          <t>Long Lived Assets Held-for-sale [Line Items]</t>
        </is>
      </c>
    </row>
    <row r="11">
      <c r="A11" s="4" t="inlineStr">
        <is>
          <t>Property and equipment, gross</t>
        </is>
      </c>
      <c r="B11" s="6" t="n">
        <v>284593</v>
      </c>
      <c r="C11" s="6" t="n">
        <v>296411</v>
      </c>
    </row>
    <row r="12">
      <c r="A12" s="4" t="inlineStr">
        <is>
          <t>Equipment [Member]</t>
        </is>
      </c>
    </row>
    <row r="13">
      <c r="A13" s="3" t="inlineStr">
        <is>
          <t>Long Lived Assets Held-for-sale [Line Items]</t>
        </is>
      </c>
    </row>
    <row r="14">
      <c r="A14" s="4" t="inlineStr">
        <is>
          <t>Property and equipment, gross</t>
        </is>
      </c>
      <c r="B14" s="6" t="n">
        <v>236420</v>
      </c>
      <c r="C14" s="6" t="n">
        <v>194997</v>
      </c>
    </row>
    <row r="15">
      <c r="A15" s="4" t="inlineStr">
        <is>
          <t>Assets Held-for-sale [Member]</t>
        </is>
      </c>
    </row>
    <row r="16">
      <c r="A16" s="3" t="inlineStr">
        <is>
          <t>Long Lived Assets Held-for-sale [Line Items]</t>
        </is>
      </c>
    </row>
    <row r="17">
      <c r="A17" s="4" t="inlineStr">
        <is>
          <t>Property and equipment, gross</t>
        </is>
      </c>
      <c r="B17" s="6" t="n">
        <v>11825</v>
      </c>
      <c r="C17" s="6" t="n">
        <v>16643</v>
      </c>
    </row>
    <row r="18">
      <c r="A18" s="4" t="inlineStr">
        <is>
          <t>Less accumulated depreciation</t>
        </is>
      </c>
      <c r="B18" s="6" t="n">
        <v>-1927</v>
      </c>
      <c r="C18" s="6" t="n">
        <v>-3412</v>
      </c>
    </row>
    <row r="19">
      <c r="A19" s="4" t="inlineStr">
        <is>
          <t>Assets held for sale</t>
        </is>
      </c>
      <c r="B19" s="6" t="n">
        <v>9898</v>
      </c>
      <c r="C19" s="6" t="n">
        <v>13231</v>
      </c>
    </row>
    <row r="20">
      <c r="A20" s="4" t="inlineStr">
        <is>
          <t>Assets Held-for-sale [Member] | Land [Member]</t>
        </is>
      </c>
    </row>
    <row r="21">
      <c r="A21" s="3" t="inlineStr">
        <is>
          <t>Long Lived Assets Held-for-sale [Line Items]</t>
        </is>
      </c>
    </row>
    <row r="22">
      <c r="A22" s="4" t="inlineStr">
        <is>
          <t>Property and equipment, gross</t>
        </is>
      </c>
      <c r="B22" s="6" t="n">
        <v>7889</v>
      </c>
      <c r="C22" s="6" t="n">
        <v>10082</v>
      </c>
    </row>
    <row r="23">
      <c r="A23" s="4" t="inlineStr">
        <is>
          <t>Assets Held-for-sale [Member] | Buildings and Site Improvements [Member]</t>
        </is>
      </c>
    </row>
    <row r="24">
      <c r="A24" s="3" t="inlineStr">
        <is>
          <t>Long Lived Assets Held-for-sale [Line Items]</t>
        </is>
      </c>
    </row>
    <row r="25">
      <c r="A25" s="4" t="inlineStr">
        <is>
          <t>Property and equipment, gross</t>
        </is>
      </c>
      <c r="B25" s="6" t="n">
        <v>2784</v>
      </c>
      <c r="C25" s="6" t="n">
        <v>5178</v>
      </c>
    </row>
    <row r="26">
      <c r="A26" s="4" t="inlineStr">
        <is>
          <t>Assets Held-for-sale [Member] | Equipment [Member]</t>
        </is>
      </c>
    </row>
    <row r="27">
      <c r="A27" s="3" t="inlineStr">
        <is>
          <t>Long Lived Assets Held-for-sale [Line Items]</t>
        </is>
      </c>
    </row>
    <row r="28">
      <c r="A28" s="4" t="inlineStr">
        <is>
          <t>Property and equipment, gross</t>
        </is>
      </c>
      <c r="B28" s="7" t="n">
        <v>1152</v>
      </c>
      <c r="C28" s="7" t="n">
        <v>13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year</t>
        </is>
      </c>
      <c r="B4" s="7" t="n">
        <v>557</v>
      </c>
      <c r="C4" s="7" t="n">
        <v>607</v>
      </c>
      <c r="D4" s="7" t="n">
        <v>277</v>
      </c>
    </row>
    <row r="5">
      <c r="A5" s="4" t="inlineStr">
        <is>
          <t>Increase in allowance charged to expense</t>
        </is>
      </c>
      <c r="B5" s="6" t="n">
        <v>1210</v>
      </c>
      <c r="C5" s="6" t="n">
        <v>362</v>
      </c>
      <c r="D5" s="6" t="n">
        <v>611</v>
      </c>
    </row>
    <row r="6">
      <c r="A6" s="4" t="inlineStr">
        <is>
          <t>Accounts charged against the allowance, net of recoveries</t>
        </is>
      </c>
      <c r="B6" s="6" t="n">
        <v>-1338</v>
      </c>
      <c r="C6" s="6" t="n">
        <v>-412</v>
      </c>
      <c r="D6" s="6" t="n">
        <v>-281</v>
      </c>
    </row>
    <row r="7">
      <c r="A7" s="4" t="inlineStr">
        <is>
          <t>Balance at end of year</t>
        </is>
      </c>
      <c r="B7" s="7" t="n">
        <v>429</v>
      </c>
      <c r="C7" s="7" t="n">
        <v>557</v>
      </c>
      <c r="D7" s="7" t="n">
        <v>6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Additional Information (Details) - USD ($) $ in Millions</t>
        </is>
      </c>
      <c r="B1" s="2" t="inlineStr">
        <is>
          <t>Dec. 31, 2020</t>
        </is>
      </c>
      <c r="C1" s="2" t="inlineStr">
        <is>
          <t>Dec. 31, 2019</t>
        </is>
      </c>
    </row>
    <row r="2">
      <c r="A2" s="4" t="inlineStr">
        <is>
          <t>Lessee Dealer [Member]</t>
        </is>
      </c>
    </row>
    <row r="3">
      <c r="A3" s="3" t="inlineStr">
        <is>
          <t>Accounts Notes And Loans Receivable [Line Items]</t>
        </is>
      </c>
    </row>
    <row r="4">
      <c r="A4" s="4" t="inlineStr">
        <is>
          <t>Notes receivable</t>
        </is>
      </c>
      <c r="B4" s="5" t="n">
        <v>1.3</v>
      </c>
      <c r="C4" s="5"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Inventory Disclosure [Abstract]</t>
        </is>
      </c>
    </row>
    <row r="3">
      <c r="A3" s="4" t="inlineStr">
        <is>
          <t>Retail site merchandise</t>
        </is>
      </c>
      <c r="B3" s="7" t="n">
        <v>11969</v>
      </c>
    </row>
    <row r="4">
      <c r="A4" s="4" t="inlineStr">
        <is>
          <t>Motor fuel</t>
        </is>
      </c>
      <c r="B4" s="6" t="n">
        <v>11284</v>
      </c>
      <c r="C4" s="7" t="n">
        <v>6230</v>
      </c>
    </row>
    <row r="5">
      <c r="A5" s="4" t="inlineStr">
        <is>
          <t>Inventories</t>
        </is>
      </c>
      <c r="B5" s="7" t="n">
        <v>23253</v>
      </c>
      <c r="C5" s="7" t="n">
        <v>62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at cost</t>
        </is>
      </c>
      <c r="B3" s="7" t="n">
        <v>789201</v>
      </c>
      <c r="C3" s="7" t="n">
        <v>762527</v>
      </c>
    </row>
    <row r="4">
      <c r="A4" s="4" t="inlineStr">
        <is>
          <t>Less accumulated depreciation</t>
        </is>
      </c>
      <c r="B4" s="6" t="n">
        <v>-218345</v>
      </c>
      <c r="C4" s="6" t="n">
        <v>-196611</v>
      </c>
    </row>
    <row r="5">
      <c r="A5" s="4" t="inlineStr">
        <is>
          <t>Assets held for sale</t>
        </is>
      </c>
      <c r="B5" s="6" t="n">
        <v>570856</v>
      </c>
      <c r="C5" s="6" t="n">
        <v>565916</v>
      </c>
    </row>
    <row r="6">
      <c r="A6" s="4" t="inlineStr">
        <is>
          <t>Land [Member]</t>
        </is>
      </c>
    </row>
    <row r="7">
      <c r="A7" s="3" t="inlineStr">
        <is>
          <t>Property Plant And Equipment [Line Items]</t>
        </is>
      </c>
    </row>
    <row r="8">
      <c r="A8" s="4" t="inlineStr">
        <is>
          <t>Property and equipment, at cost</t>
        </is>
      </c>
      <c r="B8" s="6" t="n">
        <v>241585</v>
      </c>
      <c r="C8" s="6" t="n">
        <v>257131</v>
      </c>
    </row>
    <row r="9">
      <c r="A9" s="4" t="inlineStr">
        <is>
          <t>Buildings and Site Improvements [Member]</t>
        </is>
      </c>
    </row>
    <row r="10">
      <c r="A10" s="3" t="inlineStr">
        <is>
          <t>Property Plant And Equipment [Line Items]</t>
        </is>
      </c>
    </row>
    <row r="11">
      <c r="A11" s="4" t="inlineStr">
        <is>
          <t>Property and equipment, at cost</t>
        </is>
      </c>
      <c r="B11" s="6" t="n">
        <v>284593</v>
      </c>
      <c r="C11" s="6" t="n">
        <v>296411</v>
      </c>
    </row>
    <row r="12">
      <c r="A12" s="4" t="inlineStr">
        <is>
          <t>Leasehold Improvements [Member]</t>
        </is>
      </c>
    </row>
    <row r="13">
      <c r="A13" s="3" t="inlineStr">
        <is>
          <t>Property Plant And Equipment [Line Items]</t>
        </is>
      </c>
    </row>
    <row r="14">
      <c r="A14" s="4" t="inlineStr">
        <is>
          <t>Property and equipment, at cost</t>
        </is>
      </c>
      <c r="B14" s="6" t="n">
        <v>10684</v>
      </c>
      <c r="C14" s="6" t="n">
        <v>9350</v>
      </c>
    </row>
    <row r="15">
      <c r="A15" s="4" t="inlineStr">
        <is>
          <t>Equipment [Member]</t>
        </is>
      </c>
    </row>
    <row r="16">
      <c r="A16" s="3" t="inlineStr">
        <is>
          <t>Property Plant And Equipment [Line Items]</t>
        </is>
      </c>
    </row>
    <row r="17">
      <c r="A17" s="4" t="inlineStr">
        <is>
          <t>Property and equipment, at cost</t>
        </is>
      </c>
      <c r="B17" s="6" t="n">
        <v>236420</v>
      </c>
      <c r="C17" s="6" t="n">
        <v>194997</v>
      </c>
    </row>
    <row r="18">
      <c r="A18" s="4" t="inlineStr">
        <is>
          <t>Construction in Progress [Member]</t>
        </is>
      </c>
    </row>
    <row r="19">
      <c r="A19" s="3" t="inlineStr">
        <is>
          <t>Property Plant And Equipment [Line Items]</t>
        </is>
      </c>
    </row>
    <row r="20">
      <c r="A20" s="4" t="inlineStr">
        <is>
          <t>Property and equipment, at cost</t>
        </is>
      </c>
      <c r="B20" s="7" t="n">
        <v>15919</v>
      </c>
      <c r="C20" s="7" t="n">
        <v>4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Note 1. DESCRIPTION OF BUSINESS Purchase of the General Partner by the Topper Group On November 19, 2019, subsidiaries of DMP purchased from subsidiaries of Circle K: 1) 100% of the membership interests in the sole member of the General Partner; 2) 100% of the IDRs issued by the Partnership; and 3) an aggregate of 7,486,131 common units of the Partnership. Through its control of DMP, the Topper Group controls the sole member of our General Partner and has the ability to appoint all of the members of the Board and to control and manage the operations and activities of the Partnership. As of February, 19, 2021, the Topper Group also has beneficial ownership of a 48.9% limited partner interest in the Partnership. Description of Business Our business consists of:
•
the wholesale distribution of motor fuels;
•
the owning or leasing of retail sites used in the retail distribution of motor fuels and, in turn, generating rental income from the lease or sublease of the retail sites;
•
the retail sale of motor fuels to end customers at retail sites operated by commission agents or, since April 14, 2020, ourselves; and
•
since April 14, 2020, the operation of retail sites, including the sale of convenience merchandise to end customers. We had no company operated sites from September 30, 2019 through April 14, 2020. See Notes 3, 5 and 24 for additional information.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sale of motor fuels, as well as provides maintenance and other services to its customers. In addition, LGWS sells motor fuel on a retail basis at sites operated by commission agents. Since our acquisition of retail and wholesale assets that closed on April 14, 2020, LGWS also sells motor fuels on a retail basis and sells convenience merchandise items to end customers at company operated retail sites. Income from LGWS generally is not qualifying income under Section 7704(d) of the Internal Revenue Code. See Note 5 for information related to our acquisition of retail and wholesale assets that closed on April 14,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net</t>
        </is>
      </c>
      <c r="B4" s="7" t="n">
        <v>570856</v>
      </c>
      <c r="C4" s="7" t="n">
        <v>565916</v>
      </c>
    </row>
    <row r="5">
      <c r="A5" s="4" t="inlineStr">
        <is>
          <t>Finance lease, right-of-use asset</t>
        </is>
      </c>
      <c r="B5" s="6" t="n">
        <v>11700</v>
      </c>
      <c r="C5" s="6" t="n">
        <v>14000</v>
      </c>
    </row>
    <row r="6">
      <c r="A6" s="4" t="inlineStr">
        <is>
          <t>Finance lease, amortization of right-of-use asset</t>
        </is>
      </c>
      <c r="B6" s="6" t="n">
        <v>2200</v>
      </c>
      <c r="C6" s="6" t="n">
        <v>2300</v>
      </c>
    </row>
    <row r="7">
      <c r="A7" s="4" t="inlineStr">
        <is>
          <t>Accumulated Depreciation, Depletion and Amortization, Property, Plant, and Equipment</t>
        </is>
      </c>
      <c r="B7" s="6" t="n">
        <v>218345</v>
      </c>
      <c r="C7" s="6" t="n">
        <v>196611</v>
      </c>
    </row>
    <row r="8">
      <c r="A8" s="4" t="inlineStr">
        <is>
          <t>Assets Held under Finance Leases [Member]</t>
        </is>
      </c>
    </row>
    <row r="9">
      <c r="A9" s="3" t="inlineStr">
        <is>
          <t>Property Plant And Equipment [Line Items]</t>
        </is>
      </c>
    </row>
    <row r="10">
      <c r="A10" s="4" t="inlineStr">
        <is>
          <t>Accumulated Depreciation, Depletion and Amortization, Property, Plant, and Equipment</t>
        </is>
      </c>
      <c r="B10" s="6" t="n">
        <v>51300</v>
      </c>
      <c r="C10" s="6" t="n">
        <v>42800</v>
      </c>
      <c r="D10" s="7" t="n">
        <v>49300</v>
      </c>
    </row>
    <row r="11">
      <c r="A11" s="4" t="inlineStr">
        <is>
          <t>Impairment charge. Property, Plant, and Equipment</t>
        </is>
      </c>
      <c r="B11" s="6" t="n">
        <v>9100</v>
      </c>
      <c r="C11" s="7" t="n">
        <v>4500</v>
      </c>
      <c r="D11" s="7" t="n">
        <v>8100</v>
      </c>
    </row>
    <row r="12">
      <c r="A12" s="4" t="inlineStr">
        <is>
          <t>Property Subject to Operating Lease [Member]</t>
        </is>
      </c>
    </row>
    <row r="13">
      <c r="A13" s="3" t="inlineStr">
        <is>
          <t>Property Plant And Equipment [Line Items]</t>
        </is>
      </c>
    </row>
    <row r="14">
      <c r="A14" s="4" t="inlineStr">
        <is>
          <t>Property and equipment, net</t>
        </is>
      </c>
      <c r="B14" s="7" t="n">
        <v>481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7" t="n">
        <v>194093</v>
      </c>
      <c r="C3" s="7" t="n">
        <v>130109</v>
      </c>
    </row>
    <row r="4">
      <c r="A4" s="4" t="inlineStr">
        <is>
          <t>Finite-Lived Intangible Assets, Accumulated Amortization</t>
        </is>
      </c>
      <c r="B4" s="6" t="n">
        <v>-101181</v>
      </c>
      <c r="C4" s="6" t="n">
        <v>-85113</v>
      </c>
    </row>
    <row r="5">
      <c r="A5" s="4" t="inlineStr">
        <is>
          <t>Intangible assets, net</t>
        </is>
      </c>
      <c r="B5" s="6" t="n">
        <v>92912</v>
      </c>
      <c r="C5" s="6" t="n">
        <v>44996</v>
      </c>
    </row>
    <row r="6">
      <c r="A6" s="4" t="inlineStr">
        <is>
          <t>Wholesale Fuel Supply Contracts/Rights [Member]</t>
        </is>
      </c>
    </row>
    <row r="7">
      <c r="A7" s="3" t="inlineStr">
        <is>
          <t>Finite-Lived Intangible Assets [Line Items]</t>
        </is>
      </c>
    </row>
    <row r="8">
      <c r="A8" s="4" t="inlineStr">
        <is>
          <t>Finite-Lived Intangible Assets, Gross</t>
        </is>
      </c>
      <c r="B8" s="6" t="n">
        <v>187643</v>
      </c>
      <c r="C8" s="6" t="n">
        <v>124479</v>
      </c>
    </row>
    <row r="9">
      <c r="A9" s="4" t="inlineStr">
        <is>
          <t>Finite-Lived Intangible Assets, Accumulated Amortization</t>
        </is>
      </c>
      <c r="B9" s="6" t="n">
        <v>-95694</v>
      </c>
      <c r="C9" s="6" t="n">
        <v>-79791</v>
      </c>
    </row>
    <row r="10">
      <c r="A10" s="4" t="inlineStr">
        <is>
          <t>Intangible assets, net</t>
        </is>
      </c>
      <c r="B10" s="6" t="n">
        <v>91949</v>
      </c>
      <c r="C10" s="6" t="n">
        <v>44688</v>
      </c>
    </row>
    <row r="11">
      <c r="A11" s="4" t="inlineStr">
        <is>
          <t>Trademarks/Licenses [Member]</t>
        </is>
      </c>
    </row>
    <row r="12">
      <c r="A12" s="3" t="inlineStr">
        <is>
          <t>Finite-Lived Intangible Assets [Line Items]</t>
        </is>
      </c>
    </row>
    <row r="13">
      <c r="A13" s="4" t="inlineStr">
        <is>
          <t>Finite-Lived Intangible Assets, Gross</t>
        </is>
      </c>
      <c r="B13" s="6" t="n">
        <v>1898</v>
      </c>
      <c r="C13" s="6" t="n">
        <v>1078</v>
      </c>
    </row>
    <row r="14">
      <c r="A14" s="4" t="inlineStr">
        <is>
          <t>Finite-Lived Intangible Assets, Accumulated Amortization</t>
        </is>
      </c>
      <c r="B14" s="6" t="n">
        <v>-1115</v>
      </c>
      <c r="C14" s="6" t="n">
        <v>-1072</v>
      </c>
    </row>
    <row r="15">
      <c r="A15" s="4" t="inlineStr">
        <is>
          <t>Intangible assets, net</t>
        </is>
      </c>
      <c r="B15" s="6" t="n">
        <v>783</v>
      </c>
      <c r="C15" s="6" t="n">
        <v>6</v>
      </c>
    </row>
    <row r="16">
      <c r="A16" s="4" t="inlineStr">
        <is>
          <t>Covenant Not to Compete [Member]</t>
        </is>
      </c>
    </row>
    <row r="17">
      <c r="A17" s="3" t="inlineStr">
        <is>
          <t>Finite-Lived Intangible Assets [Line Items]</t>
        </is>
      </c>
    </row>
    <row r="18">
      <c r="A18" s="4" t="inlineStr">
        <is>
          <t>Finite-Lived Intangible Assets, Gross</t>
        </is>
      </c>
      <c r="B18" s="6" t="n">
        <v>4552</v>
      </c>
      <c r="C18" s="6" t="n">
        <v>4552</v>
      </c>
    </row>
    <row r="19">
      <c r="A19" s="4" t="inlineStr">
        <is>
          <t>Finite-Lived Intangible Assets, Accumulated Amortization</t>
        </is>
      </c>
      <c r="B19" s="6" t="n">
        <v>-4372</v>
      </c>
      <c r="C19" s="6" t="n">
        <v>-4250</v>
      </c>
    </row>
    <row r="20">
      <c r="A20" s="4" t="inlineStr">
        <is>
          <t>Intangible assets, net</t>
        </is>
      </c>
      <c r="B20" s="7" t="n">
        <v>180</v>
      </c>
      <c r="C20" s="7" t="n">
        <v>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 Additional Information (Details) - USD ($) $ in Millions</t>
        </is>
      </c>
      <c r="B1" s="2" t="inlineStr">
        <is>
          <t>12 Months Ended</t>
        </is>
      </c>
    </row>
    <row r="2">
      <c r="B2" s="2" t="inlineStr">
        <is>
          <t>Dec. 31, 2020</t>
        </is>
      </c>
      <c r="C2" s="2" t="inlineStr">
        <is>
          <t>Dec. 31, 2019</t>
        </is>
      </c>
      <c r="D2" s="2" t="inlineStr">
        <is>
          <t>Dec. 31, 2018</t>
        </is>
      </c>
    </row>
    <row r="3">
      <c r="A3" s="3" t="inlineStr">
        <is>
          <t>Indefinite Lived Intangible Assets By Major Class [Line Items]</t>
        </is>
      </c>
    </row>
    <row r="4">
      <c r="A4" s="4" t="inlineStr">
        <is>
          <t>Amortization of intangible assets</t>
        </is>
      </c>
      <c r="B4" s="5" t="n">
        <v>16.1</v>
      </c>
      <c r="C4" s="5" t="n">
        <v>10.9</v>
      </c>
      <c r="D4" s="5" t="n">
        <v>15.4</v>
      </c>
    </row>
    <row r="5">
      <c r="A5" s="4" t="inlineStr">
        <is>
          <t>Finite-lived intangible assets, amortization expense, 2021</t>
        </is>
      </c>
      <c r="B5" s="6" t="n">
        <v>18</v>
      </c>
    </row>
    <row r="6">
      <c r="A6" s="4" t="inlineStr">
        <is>
          <t>Finite-lived intangible assets, amortization expense, 2022</t>
        </is>
      </c>
      <c r="B6" s="9" t="n">
        <v>17.3</v>
      </c>
    </row>
    <row r="7">
      <c r="A7" s="4" t="inlineStr">
        <is>
          <t>Finite-lived intangible assets, amortization expense, 2023</t>
        </is>
      </c>
      <c r="B7" s="9" t="n">
        <v>13.3</v>
      </c>
    </row>
    <row r="8">
      <c r="A8" s="4" t="inlineStr">
        <is>
          <t>Finite-lived intangible assets, amortization expense, 2024</t>
        </is>
      </c>
      <c r="B8" s="9" t="n">
        <v>10.6</v>
      </c>
    </row>
    <row r="9">
      <c r="A9" s="4" t="inlineStr">
        <is>
          <t>Finite-lived intangible assets, amortization expense, 2025</t>
        </is>
      </c>
      <c r="B9" s="9" t="n">
        <v>8.6</v>
      </c>
    </row>
    <row r="10">
      <c r="A10" s="4" t="inlineStr">
        <is>
          <t>Assets Held-for-sale [Member]</t>
        </is>
      </c>
    </row>
    <row r="11">
      <c r="A11" s="3" t="inlineStr">
        <is>
          <t>Indefinite Lived Intangible Assets By Major Class [Line Items]</t>
        </is>
      </c>
    </row>
    <row r="12">
      <c r="A12" s="4" t="inlineStr">
        <is>
          <t>Amortization of intangible assets</t>
        </is>
      </c>
      <c r="B12" s="7" t="n">
        <v>2</v>
      </c>
      <c r="C12" s="7" t="n">
        <v>2</v>
      </c>
      <c r="D12" s="7"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 Schedule of Changes in Goodwill (Details) - USD ($) $ in Thousands</t>
        </is>
      </c>
      <c r="B1" s="2" t="inlineStr">
        <is>
          <t>3 Months Ended</t>
        </is>
      </c>
      <c r="C1" s="2" t="inlineStr">
        <is>
          <t>12 Months Ended</t>
        </is>
      </c>
    </row>
    <row r="2">
      <c r="B2" s="2" t="inlineStr">
        <is>
          <t>Sep. 30, 2019</t>
        </is>
      </c>
      <c r="C2" s="2" t="inlineStr">
        <is>
          <t>Dec. 31, 2020</t>
        </is>
      </c>
    </row>
    <row r="3">
      <c r="A3" s="3" t="inlineStr">
        <is>
          <t>Goodwill [Line Items]</t>
        </is>
      </c>
    </row>
    <row r="4">
      <c r="A4" s="4" t="inlineStr">
        <is>
          <t>Beginning Balance</t>
        </is>
      </c>
      <c r="C4" s="7" t="n">
        <v>88764</v>
      </c>
    </row>
    <row r="5">
      <c r="A5" s="4" t="inlineStr">
        <is>
          <t>Ending Balance</t>
        </is>
      </c>
      <c r="C5" s="6" t="n">
        <v>88764</v>
      </c>
    </row>
    <row r="6">
      <c r="A6" s="4" t="inlineStr">
        <is>
          <t>Wholesale [Member]</t>
        </is>
      </c>
    </row>
    <row r="7">
      <c r="A7" s="3" t="inlineStr">
        <is>
          <t>Goodwill [Line Items]</t>
        </is>
      </c>
    </row>
    <row r="8">
      <c r="A8" s="4" t="inlineStr">
        <is>
          <t>Beginning Balance</t>
        </is>
      </c>
      <c r="C8" s="6" t="n">
        <v>69687</v>
      </c>
    </row>
    <row r="9">
      <c r="A9" s="4" t="inlineStr">
        <is>
          <t>Reassignment</t>
        </is>
      </c>
      <c r="B9" s="7" t="n">
        <v>4500</v>
      </c>
      <c r="C9" s="6" t="n">
        <v>4451</v>
      </c>
    </row>
    <row r="10">
      <c r="A10" s="4" t="inlineStr">
        <is>
          <t>Ending Balance</t>
        </is>
      </c>
      <c r="C10" s="6" t="n">
        <v>74138</v>
      </c>
    </row>
    <row r="11">
      <c r="A11" s="4" t="inlineStr">
        <is>
          <t>Retail [Member]</t>
        </is>
      </c>
    </row>
    <row r="12">
      <c r="A12" s="3" t="inlineStr">
        <is>
          <t>Goodwill [Line Items]</t>
        </is>
      </c>
    </row>
    <row r="13">
      <c r="A13" s="4" t="inlineStr">
        <is>
          <t>Beginning Balance</t>
        </is>
      </c>
      <c r="C13" s="6" t="n">
        <v>19077</v>
      </c>
    </row>
    <row r="14">
      <c r="A14" s="4" t="inlineStr">
        <is>
          <t>Reassignment</t>
        </is>
      </c>
      <c r="C14" s="6" t="n">
        <v>-4451</v>
      </c>
    </row>
    <row r="15">
      <c r="A15" s="4" t="inlineStr">
        <is>
          <t>Ending Balance</t>
        </is>
      </c>
      <c r="C15" s="7" t="n">
        <v>146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 Additional Information (Details) - USD ($) $ in Thousands</t>
        </is>
      </c>
      <c r="B1" s="2" t="inlineStr">
        <is>
          <t>3 Months Ended</t>
        </is>
      </c>
      <c r="C1" s="2" t="inlineStr">
        <is>
          <t>12 Months Ended</t>
        </is>
      </c>
    </row>
    <row r="2">
      <c r="B2" s="2" t="inlineStr">
        <is>
          <t>Sep. 30, 2019</t>
        </is>
      </c>
      <c r="C2" s="2" t="inlineStr">
        <is>
          <t>Dec. 31, 2020</t>
        </is>
      </c>
    </row>
    <row r="3">
      <c r="A3" s="4" t="inlineStr">
        <is>
          <t>Wholesale [Member]</t>
        </is>
      </c>
    </row>
    <row r="4">
      <c r="A4" s="3" t="inlineStr">
        <is>
          <t>Goodwill [Line Items]</t>
        </is>
      </c>
    </row>
    <row r="5">
      <c r="A5" s="4" t="inlineStr">
        <is>
          <t>Goodwill reassignment</t>
        </is>
      </c>
      <c r="B5" s="7" t="n">
        <v>4500</v>
      </c>
      <c r="C5" s="7" t="n">
        <v>44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Long-term Liabilities - Schedule of Accrued Expenses and Other Current Liabilities (Detail) - USD ($) $ in Thousands</t>
        </is>
      </c>
      <c r="C1" s="2" t="inlineStr">
        <is>
          <t>Dec. 31, 2020</t>
        </is>
      </c>
      <c r="D1" s="2" t="inlineStr">
        <is>
          <t>Dec. 31, 2019</t>
        </is>
      </c>
    </row>
    <row r="2">
      <c r="A2" s="3" t="inlineStr">
        <is>
          <t>Accounts Payable And Accrued Liabilities Current [Abstract]</t>
        </is>
      </c>
    </row>
    <row r="3">
      <c r="A3" s="4" t="inlineStr">
        <is>
          <t>Taxes other than income</t>
        </is>
      </c>
      <c r="C3" s="7" t="n">
        <v>9117</v>
      </c>
      <c r="D3" s="7" t="n">
        <v>7881</v>
      </c>
    </row>
    <row r="4">
      <c r="A4" s="4" t="inlineStr">
        <is>
          <t>Capital expenditures and maintenance expenses</t>
        </is>
      </c>
      <c r="C4" s="6" t="n">
        <v>5598</v>
      </c>
      <c r="D4" s="6" t="n">
        <v>1358</v>
      </c>
    </row>
    <row r="5">
      <c r="A5" s="4" t="inlineStr">
        <is>
          <t>Current portion of environmental liabilities</t>
        </is>
      </c>
      <c r="C5" s="6" t="n">
        <v>1710</v>
      </c>
      <c r="D5" s="6" t="n">
        <v>1520</v>
      </c>
    </row>
    <row r="6">
      <c r="A6" s="4" t="inlineStr">
        <is>
          <t>Current portion of interest rate swap contracts</t>
        </is>
      </c>
      <c r="B6" s="4" t="inlineStr">
        <is>
          <t>[1]</t>
        </is>
      </c>
      <c r="C6" s="6" t="n">
        <v>1028</v>
      </c>
    </row>
    <row r="7">
      <c r="A7" s="4" t="inlineStr">
        <is>
          <t>Professional fees</t>
        </is>
      </c>
      <c r="C7" s="6" t="n">
        <v>916</v>
      </c>
      <c r="D7" s="6" t="n">
        <v>880</v>
      </c>
    </row>
    <row r="8">
      <c r="A8" s="4" t="inlineStr">
        <is>
          <t>Interest</t>
        </is>
      </c>
      <c r="C8" s="6" t="n">
        <v>537</v>
      </c>
      <c r="D8" s="6" t="n">
        <v>992</v>
      </c>
    </row>
    <row r="9">
      <c r="A9" s="4" t="inlineStr">
        <is>
          <t>Other</t>
        </is>
      </c>
      <c r="C9" s="6" t="n">
        <v>4361</v>
      </c>
      <c r="D9" s="6" t="n">
        <v>3751</v>
      </c>
    </row>
    <row r="10">
      <c r="A10" s="4" t="inlineStr">
        <is>
          <t>Total accrued expenses and other current liabilities</t>
        </is>
      </c>
      <c r="C10" s="7" t="n">
        <v>23267</v>
      </c>
      <c r="D10" s="7" t="n">
        <v>16382</v>
      </c>
    </row>
    <row r="11"/>
    <row r="12">
      <c r="A12" s="4" t="inlineStr">
        <is>
          <t>[1]</t>
        </is>
      </c>
      <c r="B12" s="4" t="inlineStr">
        <is>
          <t>See Note 14 for information regarding the interest rate swap contracts entered into in 2020.</t>
        </is>
      </c>
    </row>
  </sheetData>
  <mergeCells count="3">
    <mergeCell ref="A1:B1"/>
    <mergeCell ref="A11:C11"/>
    <mergeCell ref="B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Long-term Liabilities - Schedule of Other Long-term Liabilities (Detail) - USD ($) $ in Thousands</t>
        </is>
      </c>
      <c r="C1" s="2" t="inlineStr">
        <is>
          <t>Dec. 31, 2020</t>
        </is>
      </c>
      <c r="D1" s="2" t="inlineStr">
        <is>
          <t>Dec. 31, 2019</t>
        </is>
      </c>
    </row>
    <row r="2">
      <c r="A2" s="3" t="inlineStr">
        <is>
          <t>Accrued Liabilities And Other Long Term Liabilities [Line Items]</t>
        </is>
      </c>
    </row>
    <row r="3">
      <c r="A3" s="4" t="inlineStr">
        <is>
          <t>Security deposits</t>
        </is>
      </c>
      <c r="C3" s="7" t="n">
        <v>17417</v>
      </c>
      <c r="D3" s="7" t="n">
        <v>12812</v>
      </c>
    </row>
    <row r="4">
      <c r="A4" s="4" t="inlineStr">
        <is>
          <t>Deferred fuel supplier rebates</t>
        </is>
      </c>
      <c r="C4" s="6" t="n">
        <v>9328</v>
      </c>
      <c r="D4" s="6" t="n">
        <v>9266</v>
      </c>
    </row>
    <row r="5">
      <c r="A5" s="4" t="inlineStr">
        <is>
          <t>Environmental liabilities</t>
        </is>
      </c>
      <c r="C5" s="6" t="n">
        <v>2204</v>
      </c>
      <c r="D5" s="6" t="n">
        <v>1870</v>
      </c>
    </row>
    <row r="6">
      <c r="A6" s="4" t="inlineStr">
        <is>
          <t>Interest rate swap contracts, less current portion</t>
        </is>
      </c>
      <c r="B6" s="4" t="inlineStr">
        <is>
          <t>[1]</t>
        </is>
      </c>
      <c r="C6" s="6" t="n">
        <v>1427</v>
      </c>
    </row>
    <row r="7">
      <c r="A7" s="4" t="inlineStr">
        <is>
          <t>Other</t>
        </is>
      </c>
      <c r="C7" s="6" t="n">
        <v>2199</v>
      </c>
      <c r="D7" s="6" t="n">
        <v>1676</v>
      </c>
    </row>
    <row r="8">
      <c r="A8" s="4" t="inlineStr">
        <is>
          <t>Total other long-term liabilities</t>
        </is>
      </c>
      <c r="C8" s="7" t="n">
        <v>32575</v>
      </c>
      <c r="D8" s="6" t="n">
        <v>30240</v>
      </c>
    </row>
    <row r="9">
      <c r="A9" s="4" t="inlineStr">
        <is>
          <t>Circle K Stores Inc. [Member]</t>
        </is>
      </c>
    </row>
    <row r="10">
      <c r="A10" s="3" t="inlineStr">
        <is>
          <t>Accrued Liabilities And Other Long Term Liabilities [Line Items]</t>
        </is>
      </c>
    </row>
    <row r="11">
      <c r="A11" s="4" t="inlineStr">
        <is>
          <t>Accounts payable to Circle K</t>
        </is>
      </c>
      <c r="B11" s="4" t="inlineStr">
        <is>
          <t>[2]</t>
        </is>
      </c>
      <c r="D11" s="7" t="n">
        <v>4616</v>
      </c>
    </row>
    <row r="12"/>
    <row r="13">
      <c r="A13" s="4" t="inlineStr">
        <is>
          <t>[1]</t>
        </is>
      </c>
      <c r="B13" s="4" t="inlineStr">
        <is>
          <t>See Note 14 for information regarding the interest rate swap contracts entered into in 2020.</t>
        </is>
      </c>
    </row>
    <row r="14">
      <c r="A14" s="4" t="inlineStr">
        <is>
          <t>[2]</t>
        </is>
      </c>
      <c r="B14" s="4" t="inlineStr">
        <is>
          <t>See Note 16 for information regarding the noncurrent portion of our accounts payable with Circle K.</t>
        </is>
      </c>
    </row>
  </sheetData>
  <mergeCells count="4">
    <mergeCell ref="A1:B1"/>
    <mergeCell ref="A12:C12"/>
    <mergeCell ref="B13:C13"/>
    <mergeCell ref="B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ong-term Liabilities - Additional Information (Detail) - Asset Retirement Obligation Costs [Member]</t>
        </is>
      </c>
      <c r="B1" s="2" t="inlineStr">
        <is>
          <t>12 Months Ended</t>
        </is>
      </c>
    </row>
    <row r="2">
      <c r="B2" s="2" t="inlineStr">
        <is>
          <t>Dec. 31, 2020USD ($)</t>
        </is>
      </c>
    </row>
    <row r="3">
      <c r="A3" s="3" t="inlineStr">
        <is>
          <t>Accrued Liabilities And Other Long Term Liabilities [Line Items]</t>
        </is>
      </c>
    </row>
    <row r="4">
      <c r="A4" s="4" t="inlineStr">
        <is>
          <t>Property, Plant and Equipment, Useful Life</t>
        </is>
      </c>
      <c r="B4" s="4" t="inlineStr">
        <is>
          <t>30 years</t>
        </is>
      </c>
    </row>
    <row r="5">
      <c r="A5" s="4" t="inlineStr">
        <is>
          <t>Asset retirement obligation, legally restricted assets, fair value</t>
        </is>
      </c>
      <c r="B5" s="7" t="n">
        <v>0</v>
      </c>
    </row>
    <row r="6">
      <c r="A6" s="4" t="inlineStr">
        <is>
          <t>Permanent closure of USTs, description</t>
        </is>
      </c>
      <c r="B6" s="4" t="inlineStr">
        <is>
          <t>Environmental laws in the U.S. require the permanent closure of USTs within one to two years after the USTs are no longer in service, depending on the jurisdiction in which the USTs are located.</t>
        </is>
      </c>
    </row>
    <row r="7">
      <c r="A7" s="4" t="inlineStr">
        <is>
          <t>Minimum [Member]</t>
        </is>
      </c>
    </row>
    <row r="8">
      <c r="A8" s="3" t="inlineStr">
        <is>
          <t>Accrued Liabilities And Other Long Term Liabilities [Line Items]</t>
        </is>
      </c>
    </row>
    <row r="9">
      <c r="A9" s="4" t="inlineStr">
        <is>
          <t>Permanent closure of USTs, period</t>
        </is>
      </c>
      <c r="B9" s="4" t="inlineStr">
        <is>
          <t>1 year</t>
        </is>
      </c>
    </row>
    <row r="10">
      <c r="A10" s="4" t="inlineStr">
        <is>
          <t>Maximum [Member]</t>
        </is>
      </c>
    </row>
    <row r="11">
      <c r="A11" s="3" t="inlineStr">
        <is>
          <t>Accrued Liabilities And Other Long Term Liabilities [Line Items]</t>
        </is>
      </c>
    </row>
    <row r="12">
      <c r="A12" s="4" t="inlineStr">
        <is>
          <t>Permanent closure of USTs, period</t>
        </is>
      </c>
      <c r="B12"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ong-term Liabilities - Schedule of Rollforward of Our Asset Retirement Obligation (Detail) - USD ($) $ in Thousands</t>
        </is>
      </c>
      <c r="B1" s="2" t="inlineStr">
        <is>
          <t>12 Months Ended</t>
        </is>
      </c>
    </row>
    <row r="2">
      <c r="B2" s="2" t="inlineStr">
        <is>
          <t>Dec. 31, 2020</t>
        </is>
      </c>
      <c r="C2" s="2" t="inlineStr">
        <is>
          <t>Dec. 31, 2019</t>
        </is>
      </c>
    </row>
    <row r="3">
      <c r="A3" s="3" t="inlineStr">
        <is>
          <t>Asset Retirement Obligation [Abstract]</t>
        </is>
      </c>
    </row>
    <row r="4">
      <c r="A4" s="4" t="inlineStr">
        <is>
          <t>Balance at beginning of year</t>
        </is>
      </c>
      <c r="B4" s="7" t="n">
        <v>35777</v>
      </c>
      <c r="C4" s="7" t="n">
        <v>32867</v>
      </c>
    </row>
    <row r="5">
      <c r="A5" s="4" t="inlineStr">
        <is>
          <t>Recognition of asset retirement obligations</t>
        </is>
      </c>
      <c r="B5" s="6" t="n">
        <v>5997</v>
      </c>
      <c r="C5" s="6" t="n">
        <v>3505</v>
      </c>
    </row>
    <row r="6">
      <c r="A6" s="4" t="inlineStr">
        <is>
          <t>Changes in estimated cash flows or settlement dates</t>
        </is>
      </c>
      <c r="B6" s="6" t="n">
        <v>-1086</v>
      </c>
      <c r="C6" s="6" t="n">
        <v>-1789</v>
      </c>
    </row>
    <row r="7">
      <c r="A7" s="4" t="inlineStr">
        <is>
          <t>Accretion</t>
        </is>
      </c>
      <c r="B7" s="6" t="n">
        <v>1394</v>
      </c>
      <c r="C7" s="6" t="n">
        <v>1317</v>
      </c>
    </row>
    <row r="8">
      <c r="A8" s="4" t="inlineStr">
        <is>
          <t>Obligations settled</t>
        </is>
      </c>
      <c r="B8" s="6" t="n">
        <v>-315</v>
      </c>
      <c r="C8" s="6" t="n">
        <v>-123</v>
      </c>
    </row>
    <row r="9">
      <c r="A9" s="4" t="inlineStr">
        <is>
          <t>Balance at end of year</t>
        </is>
      </c>
      <c r="B9" s="6" t="n">
        <v>41767</v>
      </c>
      <c r="C9" s="6" t="n">
        <v>35777</v>
      </c>
    </row>
    <row r="10">
      <c r="A10" s="4" t="inlineStr">
        <is>
          <t>Current portion, included within accrued expenses and other current liabilities</t>
        </is>
      </c>
      <c r="B10" s="6" t="n">
        <v>317</v>
      </c>
      <c r="C10" s="6" t="n">
        <v>188</v>
      </c>
    </row>
    <row r="11">
      <c r="A11" s="4" t="inlineStr">
        <is>
          <t>Asset retirement obligations</t>
        </is>
      </c>
      <c r="B11" s="7" t="n">
        <v>41450</v>
      </c>
      <c r="C11" s="7" t="n">
        <v>355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Balances for Long-term Debt and Finance Lease Obligations (Details) - USD ($) $ in Thousands</t>
        </is>
      </c>
      <c r="B1" s="2" t="inlineStr">
        <is>
          <t>Dec. 31, 2020</t>
        </is>
      </c>
      <c r="C1" s="2" t="inlineStr">
        <is>
          <t>Dec. 31, 2019</t>
        </is>
      </c>
    </row>
    <row r="2">
      <c r="A2" s="3" t="inlineStr">
        <is>
          <t>Debt Disclosure [Abstract]</t>
        </is>
      </c>
    </row>
    <row r="3">
      <c r="A3" s="4" t="inlineStr">
        <is>
          <t>Revolving credit facility</t>
        </is>
      </c>
      <c r="B3" s="7" t="n">
        <v>513180</v>
      </c>
      <c r="C3" s="7" t="n">
        <v>519000</v>
      </c>
    </row>
    <row r="4">
      <c r="A4" s="4" t="inlineStr">
        <is>
          <t>Finance lease obligations</t>
        </is>
      </c>
      <c r="B4" s="6" t="n">
        <v>20007</v>
      </c>
      <c r="C4" s="6" t="n">
        <v>22630</v>
      </c>
    </row>
    <row r="5">
      <c r="A5" s="4" t="inlineStr">
        <is>
          <t>Total debt and finance lease obligations</t>
        </is>
      </c>
      <c r="B5" s="6" t="n">
        <v>533187</v>
      </c>
      <c r="C5" s="6" t="n">
        <v>541630</v>
      </c>
    </row>
    <row r="6">
      <c r="A6" s="4" t="inlineStr">
        <is>
          <t>Current portion</t>
        </is>
      </c>
      <c r="B6" s="6" t="n">
        <v>2631</v>
      </c>
      <c r="C6" s="6" t="n">
        <v>2471</v>
      </c>
    </row>
    <row r="7">
      <c r="A7" s="4" t="inlineStr">
        <is>
          <t>Noncurrent portion</t>
        </is>
      </c>
      <c r="B7" s="6" t="n">
        <v>530556</v>
      </c>
      <c r="C7" s="6" t="n">
        <v>539159</v>
      </c>
    </row>
    <row r="8">
      <c r="A8" s="4" t="inlineStr">
        <is>
          <t>Deferred financing costs, net</t>
        </is>
      </c>
      <c r="B8" s="6" t="n">
        <v>3257</v>
      </c>
      <c r="C8" s="6" t="n">
        <v>4300</v>
      </c>
    </row>
    <row r="9">
      <c r="A9" s="4" t="inlineStr">
        <is>
          <t>Noncurrent portion, net of deferred financing costs</t>
        </is>
      </c>
      <c r="B9" s="7" t="n">
        <v>527299</v>
      </c>
      <c r="C9" s="7" t="n">
        <v>5348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 Receivables and Financial Instrument Credit Losse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impact of adopting this guidance effective January 1, 2020 was not material. The primary financial instrument within the scope of this guidance is our accounts receivable, which mainly result from the sale of motor fuels to customers. Our accounts receivable is generally considered as having a similar risk profile. Credit is extended to a customer, generally a dealer or a commission agent, based on an evaluation of the customer’s financial condition prior to entering into fuel supply and/or lease agreements.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 We review all accounts receivable balances on at least a quarterly basis. 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Retail site merchandise inventory is valued at the lower of average cost or net realizable value using the first-in, first-out method, written down, as necessary, for potentially obsolete or slow-moving inventory. 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nd licenses are amortized over periods from five to 15 years. Covenants not to compete are amortized over the shorter of the contract term or five years. Intangible assets associated with above and below market leases in which we are the lessor are amortized over the applicable lease term.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 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4 for additional information. Revenue Recognition We have applied ASC 606 since January 1, 2018.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applies to over 90%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 in determining whether the transfer of the property should be accounted for as a sale. Specifically, we assess if we have satisfied a performance obligation by transferring control of the property. In 2020, we closed on tranches of the Asset Exchange Agreement and CST Fuel Supply Exchange with Circle K, both representing largely nonmonetary transactions. We apply provisions of ASC 606, ASC 845 and ASC 860 as applicable to our nonmonetary exchanges based on the individual facts and circumstances of each transaction. For these particular transactions, we estimated the fair value of the assets divested and acquired based on an income approach using discount rates commensurate with the risk inherent in the cash flows, similar to how we estimate fair value in an asset acquisition or business combination as further described below. We record gains and losses as required by the applicable guidance, in these cases representing the excess of the fair value of the assets and cash consideration received less the carrying value of the assets divested. See Notes 3 and 4 to the financial statements for additional information. See Notes 7 and 24 for additional information on our revenues and related receivables.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LGW collects motor fuel taxes, which consist of various pass-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Lease Accounting We lease certain retail sites from third parties under long-term arrangements with various expiration dates. Through December 31, 2018, we accounted for leases in accordance with ASC 840–Leases. ASC 842–Leases requires the recognition of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current period adjustment transition method as permitted by ASU 2018-10 and recorded a cumulative effect adjustment to equity effective January 1, 2019. We are the lessee in certain sale-leaseback transactions for certain retail sites, and as we have continuing involvement in the underlying retail sites through a sublease with a lessee dealer, the sale-leaseback arrangements were accounted for as financing transactions under ASC 840. There was no impact from the adoption of this ASU on the accounting for our capital (now called finance) lease obligations. Since our previous sale-leaseback transactions were accounted for as failed sale-leasebacks, we we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Since we did not restate prior periods as part of adopting this guidance, our results for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relative to the results reported for periods prior to January 1, 2019. See Notes 13, 15 and 24 for additional information. ASC 842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 Earnings per Common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s computed by dividing the limited partners’ interest in net income, after deducting any incentive distributions, by the weighted-average number of outstanding common units. See Note 23 for disclosure regarding the elimination of the IDRs, which closed on February 6, 2020. Interest Rate Swap Contracts Commencing in March 2020, the Partnership started to use interest rate swap contracts to reduce its exposure to unfavorable changes in interest rates. The Partnership accounts for derivative contracts in accordance with ASC Topic 815, “Derivatives and Hedging,” and recognizes derivative instruments as either assets or liabilities on the balance sheet and measures those instruments at fair value. The changes in fair value of the derivative transactions are presented in accumulated other comprehensive income and reclassified to interest expense as the interest payments on our credit facility are made. The portion of derivative positions that are anticipated to settle within a year are included in other current assets and accrued expenses and other current liabilities, while the portion of derivative positions that are anticipated to settle beyond a year are recorded in other assets or other long-term liabilities. Cash inflows and outflows related to derivative instruments are included as a component of operating activities on the statements of cash flows, consistent with the classification of the hedged interest payments on our credit facility. See Note 14 for information related to our interest rate swap contracts. New Accounting Guidance Pending Adoption Simplifying the Accounting for Income Taxes In December 2019, the FASB issued ASU 2019-12, “Simplifying the Accounting for Income Taxes.” The amendments in this Update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was effective January 1, 2021 for the Partnership. The impact of adopting this guidance was not material. Concentration Risks For 2019 and 2018, we distributed approximately 8% and 11% of our total wholesale distribution volume to Dunne Manning Stores LLC (DMS), an entity associated with the family of a member of the Board and DMS accounted for approximately 7% and 15% of our rental income, respectively. See Note 5 for information regarding the termination of leases with DMS in connection with the acquisition of retail and wholesale assets. For 2019 and 2018, we distributed For more information regarding transactions with DMS and its affiliates and Circle K, see Note 16. Approximately 12% of our rent income for 2020 was from one multi-site operator. In 2020, our wholesale business purchased approximately 29%, 22%, 13% and 10% of its motor fuel from ExxonMobil, BP, Motiva and Marathon, respectively. In 2019, our wholesale business purchased approximately 26%, 22%, 15% and 12% of its motor fuel from ExxonMobil, BP, Circle K and Motiva, respectively. In 2018, our wholesale business purchased approximately 26%, 26%, 13% and 10% of its motor fuel from ExxonMobil, BP, Motiva and Circle K, respectively. No other fuel suppliers accounted for 10% or more of our motor fuel purchases during 2020, 2019 or 2018. Approximately 16% of our motor fuel gallons sold was delivered by one carrier. COVID-19 Pandemic During the first quarter of 2020, an outbreak of a novel strain of coronavirus spread worldwide, including to the U.S., posing public health risks that have reached pandemic proportions. We experienced a sharp decrease in fuel volume in mid-to-late March. Although fuel volumes recovered during the second half of 2020, they remain below historical levels. For 2020, the negative impact of the volume decrease on fuel gross profit was partially offset by the positive impact from the decline in crude prices, which increased DTW margins. As a result of the implications of COVID-19, w e assessed property and equipment, other long-lived assets and goodwill for impairment and concluded no assets were impaired as of March 31, 2020. No indicators of impairment stemming from the COVID-19 Pandemic have been identified since. See Note 9 for information regarding impairment charges related primarily to classifying sites as assets held for sale.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Future Minimum Lease Payments on Finance Lease Obligations (Details) - USD ($) $ in Thousands</t>
        </is>
      </c>
      <c r="B1" s="2" t="inlineStr">
        <is>
          <t>Dec. 31, 2020</t>
        </is>
      </c>
      <c r="C1" s="2" t="inlineStr">
        <is>
          <t>Dec. 31, 2019</t>
        </is>
      </c>
    </row>
    <row r="2">
      <c r="A2" s="3" t="inlineStr">
        <is>
          <t>Debt Instrument [Line Items]</t>
        </is>
      </c>
    </row>
    <row r="3">
      <c r="A3" s="4" t="inlineStr">
        <is>
          <t>2021</t>
        </is>
      </c>
      <c r="B3" s="7" t="n">
        <v>3245</v>
      </c>
    </row>
    <row r="4">
      <c r="A4" s="4" t="inlineStr">
        <is>
          <t>2022</t>
        </is>
      </c>
      <c r="B4" s="6" t="n">
        <v>3345</v>
      </c>
    </row>
    <row r="5">
      <c r="A5" s="4" t="inlineStr">
        <is>
          <t>2023</t>
        </is>
      </c>
      <c r="B5" s="6" t="n">
        <v>3446</v>
      </c>
    </row>
    <row r="6">
      <c r="A6" s="4" t="inlineStr">
        <is>
          <t>2024</t>
        </is>
      </c>
      <c r="B6" s="6" t="n">
        <v>516728</v>
      </c>
    </row>
    <row r="7">
      <c r="A7" s="4" t="inlineStr">
        <is>
          <t>2025</t>
        </is>
      </c>
      <c r="B7" s="6" t="n">
        <v>3652</v>
      </c>
    </row>
    <row r="8">
      <c r="A8" s="4" t="inlineStr">
        <is>
          <t>Thereafter</t>
        </is>
      </c>
      <c r="B8" s="6" t="n">
        <v>5019</v>
      </c>
    </row>
    <row r="9">
      <c r="A9" s="4" t="inlineStr">
        <is>
          <t>Total future payments</t>
        </is>
      </c>
      <c r="B9" s="6" t="n">
        <v>535435</v>
      </c>
    </row>
    <row r="10">
      <c r="A10" s="4" t="inlineStr">
        <is>
          <t>Less interest component</t>
        </is>
      </c>
      <c r="B10" s="6" t="n">
        <v>2248</v>
      </c>
    </row>
    <row r="11">
      <c r="A11" s="4" t="inlineStr">
        <is>
          <t>Total debt and capital lease obligations</t>
        </is>
      </c>
      <c r="B11" s="6" t="n">
        <v>533187</v>
      </c>
    </row>
    <row r="12">
      <c r="A12" s="4" t="inlineStr">
        <is>
          <t>Current portion of debt and finance lease obligations</t>
        </is>
      </c>
      <c r="B12" s="6" t="n">
        <v>2631</v>
      </c>
      <c r="C12" s="7" t="n">
        <v>2471</v>
      </c>
    </row>
    <row r="13">
      <c r="A13" s="4" t="inlineStr">
        <is>
          <t>Long-term portion</t>
        </is>
      </c>
      <c r="B13" s="6" t="n">
        <v>530556</v>
      </c>
    </row>
    <row r="14">
      <c r="A14" s="4" t="inlineStr">
        <is>
          <t>Debt [Member]</t>
        </is>
      </c>
    </row>
    <row r="15">
      <c r="A15" s="3" t="inlineStr">
        <is>
          <t>Debt Instrument [Line Items]</t>
        </is>
      </c>
    </row>
    <row r="16">
      <c r="A16" s="4" t="inlineStr">
        <is>
          <t>2024</t>
        </is>
      </c>
      <c r="B16" s="6" t="n">
        <v>513180</v>
      </c>
    </row>
    <row r="17">
      <c r="A17" s="4" t="inlineStr">
        <is>
          <t>Total future payments</t>
        </is>
      </c>
      <c r="B17" s="6" t="n">
        <v>513180</v>
      </c>
    </row>
    <row r="18">
      <c r="A18" s="4" t="inlineStr">
        <is>
          <t>Total debt and capital lease obligations</t>
        </is>
      </c>
      <c r="B18" s="6" t="n">
        <v>513180</v>
      </c>
    </row>
    <row r="19">
      <c r="A19" s="4" t="inlineStr">
        <is>
          <t>Long-term portion</t>
        </is>
      </c>
      <c r="B19" s="6" t="n">
        <v>513180</v>
      </c>
    </row>
    <row r="20">
      <c r="A20" s="4" t="inlineStr">
        <is>
          <t>Finance Lease Obligations [Member]</t>
        </is>
      </c>
    </row>
    <row r="21">
      <c r="A21" s="3" t="inlineStr">
        <is>
          <t>Debt Instrument [Line Items]</t>
        </is>
      </c>
    </row>
    <row r="22">
      <c r="A22" s="4" t="inlineStr">
        <is>
          <t>2021</t>
        </is>
      </c>
      <c r="B22" s="6" t="n">
        <v>3245</v>
      </c>
    </row>
    <row r="23">
      <c r="A23" s="4" t="inlineStr">
        <is>
          <t>2022</t>
        </is>
      </c>
      <c r="B23" s="6" t="n">
        <v>3345</v>
      </c>
    </row>
    <row r="24">
      <c r="A24" s="4" t="inlineStr">
        <is>
          <t>2023</t>
        </is>
      </c>
      <c r="B24" s="6" t="n">
        <v>3446</v>
      </c>
    </row>
    <row r="25">
      <c r="A25" s="4" t="inlineStr">
        <is>
          <t>2024</t>
        </is>
      </c>
      <c r="B25" s="6" t="n">
        <v>3548</v>
      </c>
    </row>
    <row r="26">
      <c r="A26" s="4" t="inlineStr">
        <is>
          <t>2025</t>
        </is>
      </c>
      <c r="B26" s="6" t="n">
        <v>3652</v>
      </c>
    </row>
    <row r="27">
      <c r="A27" s="4" t="inlineStr">
        <is>
          <t>Thereafter</t>
        </is>
      </c>
      <c r="B27" s="6" t="n">
        <v>5019</v>
      </c>
    </row>
    <row r="28">
      <c r="A28" s="4" t="inlineStr">
        <is>
          <t>Total future payments</t>
        </is>
      </c>
      <c r="B28" s="6" t="n">
        <v>22255</v>
      </c>
    </row>
    <row r="29">
      <c r="A29" s="4" t="inlineStr">
        <is>
          <t>Less interest component</t>
        </is>
      </c>
      <c r="B29" s="6" t="n">
        <v>2248</v>
      </c>
    </row>
    <row r="30">
      <c r="A30" s="4" t="inlineStr">
        <is>
          <t>Total debt and capital lease obligations</t>
        </is>
      </c>
      <c r="B30" s="6" t="n">
        <v>20007</v>
      </c>
    </row>
    <row r="31">
      <c r="A31" s="4" t="inlineStr">
        <is>
          <t>Current portion of debt and finance lease obligations</t>
        </is>
      </c>
      <c r="B31" s="6" t="n">
        <v>2631</v>
      </c>
    </row>
    <row r="32">
      <c r="A32" s="4" t="inlineStr">
        <is>
          <t>Long-term portion</t>
        </is>
      </c>
      <c r="B32" s="7" t="n">
        <v>173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Debt - Additional Information (Details)</t>
        </is>
      </c>
      <c r="B1" s="2" t="inlineStr">
        <is>
          <t>Apr. 01, 2019USD ($)</t>
        </is>
      </c>
      <c r="C1" s="2" t="inlineStr">
        <is>
          <t>Dec. 31, 2020USD ($)Site</t>
        </is>
      </c>
      <c r="D1" s="2" t="inlineStr">
        <is>
          <t>Dec. 31, 2019USD ($)</t>
        </is>
      </c>
    </row>
    <row r="2">
      <c r="A2" s="3" t="inlineStr">
        <is>
          <t>Debt Instrument [Line Items]</t>
        </is>
      </c>
    </row>
    <row r="3">
      <c r="A3" s="4" t="inlineStr">
        <is>
          <t>Letters of credit outstanding, amount</t>
        </is>
      </c>
      <c r="C3" s="7" t="n">
        <v>4000000</v>
      </c>
      <c r="D3" s="7" t="n">
        <v>5400000</v>
      </c>
    </row>
    <row r="4">
      <c r="A4" s="4" t="inlineStr">
        <is>
          <t>Line of credit facility, maximum borrowing capacity</t>
        </is>
      </c>
      <c r="C4" s="7" t="n">
        <v>188100000</v>
      </c>
    </row>
    <row r="5">
      <c r="A5" s="4" t="inlineStr">
        <is>
          <t>Line of credit facility, description</t>
        </is>
      </c>
      <c r="C5" s="4" t="inlineStr">
        <is>
          <t>Borrowings under the credit facility bear interest, at the Partnership’s option, at (1) a rate equal to LIBOR for interest periods of one, two, three or six months (or, if consented to by all lenders, for such other period that is twelve months or a period shorter than one month)</t>
        </is>
      </c>
    </row>
    <row r="6">
      <c r="A6" s="4" t="inlineStr">
        <is>
          <t>Revolving Credit Facility [Member]</t>
        </is>
      </c>
    </row>
    <row r="7">
      <c r="A7" s="3" t="inlineStr">
        <is>
          <t>Debt Instrument [Line Items]</t>
        </is>
      </c>
    </row>
    <row r="8">
      <c r="A8" s="4" t="inlineStr">
        <is>
          <t>Debt instrument, basis spread on variable rate</t>
        </is>
      </c>
      <c r="C8" s="4" t="inlineStr">
        <is>
          <t>1.00%</t>
        </is>
      </c>
    </row>
    <row r="9">
      <c r="A9" s="4" t="inlineStr">
        <is>
          <t>Line of credit facility, maximum borrowing capacity</t>
        </is>
      </c>
      <c r="B9" s="7" t="n">
        <v>750000000</v>
      </c>
    </row>
    <row r="10">
      <c r="A10" s="4" t="inlineStr">
        <is>
          <t>Debt instrument, maturity date</t>
        </is>
      </c>
      <c r="B10" s="4" t="inlineStr">
        <is>
          <t>Apr. 30,
		2024</t>
        </is>
      </c>
    </row>
    <row r="11">
      <c r="A11" s="4" t="inlineStr">
        <is>
          <t>Ability to increase line of credit facility, maximum borrowing capacity</t>
        </is>
      </c>
      <c r="B11" s="7" t="n">
        <v>300000000</v>
      </c>
    </row>
    <row r="12">
      <c r="A12" s="4" t="inlineStr">
        <is>
          <t>Federal funds rate</t>
        </is>
      </c>
      <c r="C12" s="4" t="inlineStr">
        <is>
          <t>0.50%</t>
        </is>
      </c>
    </row>
    <row r="13">
      <c r="A13" s="4" t="inlineStr">
        <is>
          <t>Line of credit facility financial covenants combined interest charge coverage ratio</t>
        </is>
      </c>
      <c r="C13" s="4" t="inlineStr">
        <is>
          <t>250.00%</t>
        </is>
      </c>
    </row>
    <row r="14">
      <c r="A14" s="4" t="inlineStr">
        <is>
          <t>Revolving Credit Facility [Member] | Minimum [Member]</t>
        </is>
      </c>
    </row>
    <row r="15">
      <c r="A15" s="3" t="inlineStr">
        <is>
          <t>Debt Instrument [Line Items]</t>
        </is>
      </c>
    </row>
    <row r="16">
      <c r="A16" s="4" t="inlineStr">
        <is>
          <t>Consolidated leverage ratio</t>
        </is>
      </c>
      <c r="C16" s="4" t="inlineStr">
        <is>
          <t>150.00%</t>
        </is>
      </c>
    </row>
    <row r="17">
      <c r="A17" s="4" t="inlineStr">
        <is>
          <t>Commitment fee based on the unused portion of the credit facility</t>
        </is>
      </c>
      <c r="C17" s="4" t="inlineStr">
        <is>
          <t>0.25%</t>
        </is>
      </c>
    </row>
    <row r="18">
      <c r="A18" s="4" t="inlineStr">
        <is>
          <t>Revolving Credit Facility [Member] | Maximum [Member]</t>
        </is>
      </c>
    </row>
    <row r="19">
      <c r="A19" s="3" t="inlineStr">
        <is>
          <t>Debt Instrument [Line Items]</t>
        </is>
      </c>
    </row>
    <row r="20">
      <c r="A20" s="4" t="inlineStr">
        <is>
          <t>Consolidated leverage ratio</t>
        </is>
      </c>
      <c r="C20" s="4" t="inlineStr">
        <is>
          <t>250.00%</t>
        </is>
      </c>
    </row>
    <row r="21">
      <c r="A21" s="4" t="inlineStr">
        <is>
          <t>Commitment fee based on the unused portion of the credit facility</t>
        </is>
      </c>
      <c r="C21" s="4" t="inlineStr">
        <is>
          <t>0.45%</t>
        </is>
      </c>
    </row>
    <row r="22">
      <c r="A22" s="4" t="inlineStr">
        <is>
          <t>Base Rate [Member] | Revolving Credit Facility [Member] | Minimum [Member]</t>
        </is>
      </c>
    </row>
    <row r="23">
      <c r="A23" s="3" t="inlineStr">
        <is>
          <t>Debt Instrument [Line Items]</t>
        </is>
      </c>
    </row>
    <row r="24">
      <c r="A24" s="4" t="inlineStr">
        <is>
          <t>Consolidated leverage ratio</t>
        </is>
      </c>
      <c r="C24" s="4" t="inlineStr">
        <is>
          <t>50.00%</t>
        </is>
      </c>
    </row>
    <row r="25">
      <c r="A25" s="4" t="inlineStr">
        <is>
          <t>Base Rate [Member] | Revolving Credit Facility [Member] | Maximum [Member]</t>
        </is>
      </c>
    </row>
    <row r="26">
      <c r="A26" s="3" t="inlineStr">
        <is>
          <t>Debt Instrument [Line Items]</t>
        </is>
      </c>
    </row>
    <row r="27">
      <c r="A27" s="4" t="inlineStr">
        <is>
          <t>Consolidated leverage ratio</t>
        </is>
      </c>
      <c r="C27" s="4" t="inlineStr">
        <is>
          <t>150.00%</t>
        </is>
      </c>
    </row>
    <row r="28">
      <c r="A28" s="4" t="inlineStr">
        <is>
          <t>Notes Payable to Banks [Member]</t>
        </is>
      </c>
    </row>
    <row r="29">
      <c r="A29" s="3" t="inlineStr">
        <is>
          <t>Debt Instrument [Line Items]</t>
        </is>
      </c>
    </row>
    <row r="30">
      <c r="A30" s="4" t="inlineStr">
        <is>
          <t>Line of credit facility, interest rate at period end</t>
        </is>
      </c>
      <c r="C30" s="4" t="inlineStr">
        <is>
          <t>1.93%</t>
        </is>
      </c>
    </row>
    <row r="31">
      <c r="A31" s="4" t="inlineStr">
        <is>
          <t>Notes Payable to Banks [Member] | Base Rate [Member]</t>
        </is>
      </c>
    </row>
    <row r="32">
      <c r="A32" s="3" t="inlineStr">
        <is>
          <t>Debt Instrument [Line Items]</t>
        </is>
      </c>
    </row>
    <row r="33">
      <c r="A33" s="4" t="inlineStr">
        <is>
          <t>Debt instrument, basis spread on variable rate</t>
        </is>
      </c>
      <c r="C33" s="4" t="inlineStr">
        <is>
          <t>1.75%</t>
        </is>
      </c>
    </row>
    <row r="34">
      <c r="A34" s="4" t="inlineStr">
        <is>
          <t>Swing-Line Loans [Member]</t>
        </is>
      </c>
    </row>
    <row r="35">
      <c r="A35" s="3" t="inlineStr">
        <is>
          <t>Debt Instrument [Line Items]</t>
        </is>
      </c>
    </row>
    <row r="36">
      <c r="A36" s="4" t="inlineStr">
        <is>
          <t>Line of credit facility, increase (decrease), net</t>
        </is>
      </c>
      <c r="C36" s="7" t="n">
        <v>35000000</v>
      </c>
    </row>
    <row r="37">
      <c r="A37" s="4" t="inlineStr">
        <is>
          <t>Standby Letters of Credit [Member]</t>
        </is>
      </c>
    </row>
    <row r="38">
      <c r="A38" s="3" t="inlineStr">
        <is>
          <t>Debt Instrument [Line Items]</t>
        </is>
      </c>
    </row>
    <row r="39">
      <c r="A39" s="4" t="inlineStr">
        <is>
          <t>Line of credit facility, increase (decrease), net</t>
        </is>
      </c>
      <c r="C39" s="7" t="n">
        <v>65000000</v>
      </c>
    </row>
    <row r="40">
      <c r="A40" s="4" t="inlineStr">
        <is>
          <t>Standby letters of credit fronting fee percentage</t>
        </is>
      </c>
      <c r="C40" s="4" t="inlineStr">
        <is>
          <t>0.125%</t>
        </is>
      </c>
    </row>
    <row r="41">
      <c r="A41" s="4" t="inlineStr">
        <is>
          <t>Recently Completed Four Fiscal Quarters Thereafter [Member] | Revolving Credit Facility [Member]</t>
        </is>
      </c>
    </row>
    <row r="42">
      <c r="A42" s="3" t="inlineStr">
        <is>
          <t>Debt Instrument [Line Items]</t>
        </is>
      </c>
    </row>
    <row r="43">
      <c r="A43" s="4" t="inlineStr">
        <is>
          <t>Line of credit facility financial covenants combined leverage ratio</t>
        </is>
      </c>
      <c r="C43" s="4" t="inlineStr">
        <is>
          <t>4.75%</t>
        </is>
      </c>
    </row>
    <row r="44">
      <c r="A44" s="4" t="inlineStr">
        <is>
          <t>Upon Issuance of Qualified Senior Notes [Member] | Revolving Credit Facility [Member]</t>
        </is>
      </c>
    </row>
    <row r="45">
      <c r="A45" s="3" t="inlineStr">
        <is>
          <t>Debt Instrument [Line Items]</t>
        </is>
      </c>
    </row>
    <row r="46">
      <c r="A46" s="4" t="inlineStr">
        <is>
          <t>Line of credit facility financial covenants combined leverage ratio</t>
        </is>
      </c>
      <c r="C46" s="4" t="inlineStr">
        <is>
          <t>5.25%</t>
        </is>
      </c>
    </row>
    <row r="47">
      <c r="A47" s="4" t="inlineStr">
        <is>
          <t>Line of credit facility financial covenants combined leverage ratio, threshold</t>
        </is>
      </c>
      <c r="C47" s="4" t="inlineStr">
        <is>
          <t>5.50%</t>
        </is>
      </c>
    </row>
    <row r="48">
      <c r="A48" s="4" t="inlineStr">
        <is>
          <t>Upon Issuance of Qualified Senior Notes [Member] | Revolving Credit Facility [Member] | Jet-Pep Assets Acquisition [Member]</t>
        </is>
      </c>
    </row>
    <row r="49">
      <c r="A49" s="3" t="inlineStr">
        <is>
          <t>Debt Instrument [Line Items]</t>
        </is>
      </c>
    </row>
    <row r="50">
      <c r="A50" s="4" t="inlineStr">
        <is>
          <t>Line of credit facility financial covenants combined leverage ratio, threshold</t>
        </is>
      </c>
      <c r="C50" s="4" t="inlineStr">
        <is>
          <t>5.50%</t>
        </is>
      </c>
    </row>
    <row r="51">
      <c r="A51" s="4" t="inlineStr">
        <is>
          <t>Senior Secured Notes [Member] | Revolving Credit Facility [Member]</t>
        </is>
      </c>
    </row>
    <row r="52">
      <c r="A52" s="3" t="inlineStr">
        <is>
          <t>Debt Instrument [Line Items]</t>
        </is>
      </c>
    </row>
    <row r="53">
      <c r="A53" s="4" t="inlineStr">
        <is>
          <t>Line of credit facility financial covenants combined leverage ratio</t>
        </is>
      </c>
      <c r="C53" s="4" t="inlineStr">
        <is>
          <t>3.75%</t>
        </is>
      </c>
    </row>
    <row r="54">
      <c r="A54" s="4" t="inlineStr">
        <is>
          <t>Line of credit facility financial covenants combined leverage ratio, threshold</t>
        </is>
      </c>
      <c r="C54" s="4" t="inlineStr">
        <is>
          <t>4.00%</t>
        </is>
      </c>
    </row>
    <row r="55">
      <c r="A55" s="4" t="inlineStr">
        <is>
          <t>Finance Lease Obligations [Member]</t>
        </is>
      </c>
    </row>
    <row r="56">
      <c r="A56" s="3" t="inlineStr">
        <is>
          <t>Debt Instrument [Line Items]</t>
        </is>
      </c>
    </row>
    <row r="57">
      <c r="A57" s="4" t="inlineStr">
        <is>
          <t>Weighted average discount rate, percent</t>
        </is>
      </c>
      <c r="C57" s="4" t="inlineStr">
        <is>
          <t>3.50%</t>
        </is>
      </c>
    </row>
    <row r="58">
      <c r="A58" s="4" t="inlineStr">
        <is>
          <t>Interest on finance lease obligation</t>
        </is>
      </c>
      <c r="C58" s="7" t="n">
        <v>700000</v>
      </c>
      <c r="D58" s="7" t="n">
        <v>800000</v>
      </c>
    </row>
    <row r="59">
      <c r="A59" s="4" t="inlineStr">
        <is>
          <t>Finance Lease Obligations [Member] | Getty Realty Corporation [Member]</t>
        </is>
      </c>
    </row>
    <row r="60">
      <c r="A60" s="3" t="inlineStr">
        <is>
          <t>Debt Instrument [Line Items]</t>
        </is>
      </c>
    </row>
    <row r="61">
      <c r="A61" s="4" t="inlineStr">
        <is>
          <t>Lessee operating lease term of contract</t>
        </is>
      </c>
      <c r="C61" s="4" t="inlineStr">
        <is>
          <t>15 years</t>
        </is>
      </c>
    </row>
    <row r="62">
      <c r="A62" s="4" t="inlineStr">
        <is>
          <t>Lease extended period of lease</t>
        </is>
      </c>
      <c r="C62" s="4" t="inlineStr">
        <is>
          <t>20 years</t>
        </is>
      </c>
    </row>
    <row r="63">
      <c r="A63" s="4" t="inlineStr">
        <is>
          <t>Number of gas stations leased | Site</t>
        </is>
      </c>
      <c r="C63" s="6" t="n">
        <v>113</v>
      </c>
    </row>
    <row r="64">
      <c r="A64" s="4" t="inlineStr">
        <is>
          <t>Finance lease, weighted average remaining lease term</t>
        </is>
      </c>
      <c r="C64" s="4" t="inlineStr">
        <is>
          <t>6 years 3 months 18 days</t>
        </is>
      </c>
    </row>
    <row r="65">
      <c r="A65" s="4" t="inlineStr">
        <is>
          <t>Percentage increase annual fixed rent payments</t>
        </is>
      </c>
      <c r="C65" s="4" t="inlineStr">
        <is>
          <t>1.50%</t>
        </is>
      </c>
    </row>
    <row r="66">
      <c r="A66" s="4" t="inlineStr">
        <is>
          <t>Finance Lease Obligations [Member] | Minimum [Member]</t>
        </is>
      </c>
    </row>
    <row r="67">
      <c r="A67" s="3" t="inlineStr">
        <is>
          <t>Debt Instrument [Line Items]</t>
        </is>
      </c>
    </row>
    <row r="68">
      <c r="A68" s="4" t="inlineStr">
        <is>
          <t>Percentage increase of fair value at lease inception exceeds total fair value real property</t>
        </is>
      </c>
      <c r="C68"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terest Rate Swap Contracts - Additional Information (Details) $ in Millions</t>
        </is>
      </c>
      <c r="B1" s="2" t="inlineStr">
        <is>
          <t>Apr. 15, 2020USD ($)Derivative</t>
        </is>
      </c>
      <c r="C1" s="2" t="inlineStr">
        <is>
          <t>Mar. 26, 2020USD ($)</t>
        </is>
      </c>
      <c r="D1" s="2" t="inlineStr">
        <is>
          <t>Dec. 31, 2020USD ($)</t>
        </is>
      </c>
    </row>
    <row r="2">
      <c r="A2" s="3" t="inlineStr">
        <is>
          <t>Derivative Instruments Gain Loss [Line Items]</t>
        </is>
      </c>
    </row>
    <row r="3">
      <c r="A3" s="4" t="inlineStr">
        <is>
          <t>Estimated loss to be reclassified from accumulated other comprehensive loss into interest expense</t>
        </is>
      </c>
      <c r="D3" s="7" t="n">
        <v>1</v>
      </c>
    </row>
    <row r="4">
      <c r="A4" s="4" t="inlineStr">
        <is>
          <t>Estimated period for transfer of loss to be reclassified from accumulated other comprehensive loss into interest expense</t>
        </is>
      </c>
      <c r="D4" s="4" t="inlineStr">
        <is>
          <t>12 months</t>
        </is>
      </c>
    </row>
    <row r="5">
      <c r="A5" s="4" t="inlineStr">
        <is>
          <t>Interest Rate Swap [Member]</t>
        </is>
      </c>
    </row>
    <row r="6">
      <c r="A6" s="3" t="inlineStr">
        <is>
          <t>Derivative Instruments Gain Loss [Line Items]</t>
        </is>
      </c>
    </row>
    <row r="7">
      <c r="A7" s="4" t="inlineStr">
        <is>
          <t>Notional amount</t>
        </is>
      </c>
      <c r="B7" s="7" t="n">
        <v>75</v>
      </c>
      <c r="C7" s="7" t="n">
        <v>150</v>
      </c>
    </row>
    <row r="8">
      <c r="A8" s="4" t="inlineStr">
        <is>
          <t>Fixed interest rate</t>
        </is>
      </c>
      <c r="B8" s="4" t="inlineStr">
        <is>
          <t>0.38%</t>
        </is>
      </c>
      <c r="C8" s="4" t="inlineStr">
        <is>
          <t>0.495%</t>
        </is>
      </c>
    </row>
    <row r="9">
      <c r="A9" s="4" t="inlineStr">
        <is>
          <t>Maturity date</t>
        </is>
      </c>
      <c r="B9" s="4" t="inlineStr">
        <is>
          <t>Apr. 1,
		2024</t>
        </is>
      </c>
      <c r="C9" s="4" t="inlineStr">
        <is>
          <t>Apr. 1,
		2024</t>
        </is>
      </c>
    </row>
    <row r="10">
      <c r="A10" s="4" t="inlineStr">
        <is>
          <t>Number of interest rate swap contracts | Derivative</t>
        </is>
      </c>
      <c r="B10" s="6" t="n">
        <v>2</v>
      </c>
    </row>
    <row r="11">
      <c r="A11" s="4" t="inlineStr">
        <is>
          <t>Fair value of contract</t>
        </is>
      </c>
      <c r="D11" s="5" t="n">
        <v>2.5</v>
      </c>
    </row>
    <row r="12">
      <c r="A12" s="4" t="inlineStr">
        <is>
          <t>Realized gains and losses</t>
        </is>
      </c>
      <c r="D12" s="5" t="n">
        <v>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6" customWidth="1" min="2" max="2"/>
    <col width="21" customWidth="1" min="3" max="3"/>
    <col width="21" customWidth="1" min="4" max="4"/>
  </cols>
  <sheetData>
    <row r="1">
      <c r="A1" s="1" t="inlineStr">
        <is>
          <t>Operating Leases - Additional Information (Details) $ in Millions</t>
        </is>
      </c>
      <c r="B1" s="2" t="inlineStr">
        <is>
          <t>12 Months Ended</t>
        </is>
      </c>
    </row>
    <row r="2">
      <c r="B2" s="2" t="inlineStr">
        <is>
          <t>Dec. 31, 2020USD ($)Store</t>
        </is>
      </c>
      <c r="C2" s="2" t="inlineStr">
        <is>
          <t>Dec. 31, 2019USD ($)</t>
        </is>
      </c>
      <c r="D2" s="2" t="inlineStr">
        <is>
          <t>Dec. 31, 2018USD ($)</t>
        </is>
      </c>
    </row>
    <row r="3">
      <c r="A3" s="3" t="inlineStr">
        <is>
          <t>Operating Leases [Line Items]</t>
        </is>
      </c>
    </row>
    <row r="4">
      <c r="A4" s="4" t="inlineStr">
        <is>
          <t>Non-cancelable operating leases obligation expiration period</t>
        </is>
      </c>
      <c r="B4" s="4" t="inlineStr">
        <is>
          <t>2033</t>
        </is>
      </c>
    </row>
    <row r="5">
      <c r="A5" s="4" t="inlineStr">
        <is>
          <t>Weighted average remaining lease term</t>
        </is>
      </c>
      <c r="B5" s="4" t="inlineStr">
        <is>
          <t>5 years 7 months 6 days</t>
        </is>
      </c>
    </row>
    <row r="6">
      <c r="A6" s="4" t="inlineStr">
        <is>
          <t>Number of retail sites leased to third party | Store</t>
        </is>
      </c>
      <c r="B6" s="6" t="n">
        <v>465</v>
      </c>
    </row>
    <row r="7">
      <c r="A7" s="4" t="inlineStr">
        <is>
          <t>Variable lease payments</t>
        </is>
      </c>
      <c r="B7" s="5" t="n">
        <v>2.3</v>
      </c>
      <c r="C7" s="5" t="n">
        <v>1.8</v>
      </c>
    </row>
    <row r="8">
      <c r="A8" s="4" t="inlineStr">
        <is>
          <t>Short-term lease payments</t>
        </is>
      </c>
      <c r="B8" s="9" t="n">
        <v>0.8</v>
      </c>
      <c r="C8" s="9" t="n">
        <v>0.6</v>
      </c>
    </row>
    <row r="9">
      <c r="A9" s="4" t="inlineStr">
        <is>
          <t>Operating lease payments</t>
        </is>
      </c>
      <c r="B9" s="5" t="n">
        <v>33.1</v>
      </c>
      <c r="C9" s="9" t="n">
        <v>25.8</v>
      </c>
    </row>
    <row r="10">
      <c r="A10" s="4" t="inlineStr">
        <is>
          <t>Lease expense</t>
        </is>
      </c>
      <c r="D10" s="5" t="n">
        <v>21.5</v>
      </c>
    </row>
    <row r="11">
      <c r="A11" s="4" t="inlineStr">
        <is>
          <t>Contingent rent expense</t>
        </is>
      </c>
      <c r="D11" s="9" t="n">
        <v>1.9</v>
      </c>
    </row>
    <row r="12">
      <c r="A12" s="4" t="inlineStr">
        <is>
          <t>Weighted average discount rate</t>
        </is>
      </c>
      <c r="B12" s="4" t="inlineStr">
        <is>
          <t>6.70%</t>
        </is>
      </c>
    </row>
    <row r="13">
      <c r="A13" s="4" t="inlineStr">
        <is>
          <t>Number of company operated sites | Store</t>
        </is>
      </c>
      <c r="B13" s="6" t="n">
        <v>108</v>
      </c>
    </row>
    <row r="14">
      <c r="A14" s="4" t="inlineStr">
        <is>
          <t>Sublease rental income</t>
        </is>
      </c>
      <c r="B14" s="5" t="n">
        <v>34.8</v>
      </c>
      <c r="C14" s="9" t="n">
        <v>38.2</v>
      </c>
      <c r="D14" s="5" t="n">
        <v>37.1</v>
      </c>
    </row>
    <row r="15">
      <c r="A15" s="4" t="inlineStr">
        <is>
          <t>Lessor operating lease term of expiration</t>
        </is>
      </c>
      <c r="B15" s="4" t="inlineStr">
        <is>
          <t>through 2032</t>
        </is>
      </c>
    </row>
    <row r="16">
      <c r="A16" s="4" t="inlineStr">
        <is>
          <t>Deferred rent income under lease agreement</t>
        </is>
      </c>
      <c r="B16" s="5" t="n">
        <v>5.3</v>
      </c>
      <c r="C16" s="5" t="n">
        <v>7.1</v>
      </c>
    </row>
    <row r="17">
      <c r="A17" s="4" t="inlineStr">
        <is>
          <t>Minimum [Member]</t>
        </is>
      </c>
    </row>
    <row r="18">
      <c r="A18" s="3" t="inlineStr">
        <is>
          <t>Operating Leases [Line Items]</t>
        </is>
      </c>
    </row>
    <row r="19">
      <c r="A19" s="4" t="inlineStr">
        <is>
          <t>Sublease contract term</t>
        </is>
      </c>
      <c r="B19" s="4" t="inlineStr">
        <is>
          <t>1 year</t>
        </is>
      </c>
    </row>
    <row r="20">
      <c r="A20" s="4" t="inlineStr">
        <is>
          <t>Maximum [Member]</t>
        </is>
      </c>
    </row>
    <row r="21">
      <c r="A21" s="3" t="inlineStr">
        <is>
          <t>Operating Leases [Line Items]</t>
        </is>
      </c>
    </row>
    <row r="22">
      <c r="A22" s="4" t="inlineStr">
        <is>
          <t>Sublease contract term</t>
        </is>
      </c>
      <c r="B22" s="4" t="inlineStr">
        <is>
          <t>1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Lease Expense (Details) - USD ($) $ in Thousands</t>
        </is>
      </c>
      <c r="B1" s="2" t="inlineStr">
        <is>
          <t>12 Months Ended</t>
        </is>
      </c>
    </row>
    <row r="2">
      <c r="B2" s="2" t="inlineStr">
        <is>
          <t>Dec. 31, 2020</t>
        </is>
      </c>
      <c r="C2" s="2" t="inlineStr">
        <is>
          <t>Dec. 31, 2019</t>
        </is>
      </c>
    </row>
    <row r="3">
      <c r="A3" s="3" t="inlineStr">
        <is>
          <t>Operating Leases [Line Items]</t>
        </is>
      </c>
    </row>
    <row r="4">
      <c r="A4" s="4" t="inlineStr">
        <is>
          <t>Lease expense</t>
        </is>
      </c>
      <c r="B4" s="7" t="n">
        <v>35362</v>
      </c>
      <c r="C4" s="7" t="n">
        <v>28557</v>
      </c>
    </row>
    <row r="5">
      <c r="A5" s="4" t="inlineStr">
        <is>
          <t>Cost of Sales [Member]</t>
        </is>
      </c>
    </row>
    <row r="6">
      <c r="A6" s="3" t="inlineStr">
        <is>
          <t>Operating Leases [Line Items]</t>
        </is>
      </c>
    </row>
    <row r="7">
      <c r="A7" s="4" t="inlineStr">
        <is>
          <t>Lease expense</t>
        </is>
      </c>
      <c r="B7" s="6" t="n">
        <v>25214</v>
      </c>
      <c r="C7" s="6" t="n">
        <v>27493</v>
      </c>
    </row>
    <row r="8">
      <c r="A8" s="4" t="inlineStr">
        <is>
          <t>Operating Expenses [Member]</t>
        </is>
      </c>
    </row>
    <row r="9">
      <c r="A9" s="3" t="inlineStr">
        <is>
          <t>Operating Leases [Line Items]</t>
        </is>
      </c>
    </row>
    <row r="10">
      <c r="A10" s="4" t="inlineStr">
        <is>
          <t>Lease expense</t>
        </is>
      </c>
      <c r="B10" s="6" t="n">
        <v>9067</v>
      </c>
      <c r="C10" s="6" t="n">
        <v>379</v>
      </c>
    </row>
    <row r="11">
      <c r="A11" s="4" t="inlineStr">
        <is>
          <t>General and Administrative Expenses [Member]</t>
        </is>
      </c>
    </row>
    <row r="12">
      <c r="A12" s="3" t="inlineStr">
        <is>
          <t>Operating Leases [Line Items]</t>
        </is>
      </c>
    </row>
    <row r="13">
      <c r="A13" s="4" t="inlineStr">
        <is>
          <t>Lease expense</t>
        </is>
      </c>
      <c r="B13" s="7" t="n">
        <v>1081</v>
      </c>
      <c r="C13" s="7" t="n">
        <v>6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Minimum Rental Payments Under Operating Leases (Details) - USD ($) $ in Thousands</t>
        </is>
      </c>
      <c r="B1" s="2" t="inlineStr">
        <is>
          <t>Dec. 31, 2020</t>
        </is>
      </c>
      <c r="C1" s="2" t="inlineStr">
        <is>
          <t>Dec. 31, 2019</t>
        </is>
      </c>
    </row>
    <row r="2">
      <c r="A2" s="3" t="inlineStr">
        <is>
          <t>Operating Lease Liabilities Payments Due [Abstract]</t>
        </is>
      </c>
    </row>
    <row r="3">
      <c r="A3" s="4" t="inlineStr">
        <is>
          <t>2021</t>
        </is>
      </c>
      <c r="B3" s="7" t="n">
        <v>33118</v>
      </c>
    </row>
    <row r="4">
      <c r="A4" s="4" t="inlineStr">
        <is>
          <t>2022</t>
        </is>
      </c>
      <c r="B4" s="6" t="n">
        <v>31350</v>
      </c>
    </row>
    <row r="5">
      <c r="A5" s="4" t="inlineStr">
        <is>
          <t>2023</t>
        </is>
      </c>
      <c r="B5" s="6" t="n">
        <v>29141</v>
      </c>
    </row>
    <row r="6">
      <c r="A6" s="4" t="inlineStr">
        <is>
          <t>2024</t>
        </is>
      </c>
      <c r="B6" s="6" t="n">
        <v>26224</v>
      </c>
    </row>
    <row r="7">
      <c r="A7" s="4" t="inlineStr">
        <is>
          <t>2025</t>
        </is>
      </c>
      <c r="B7" s="6" t="n">
        <v>23961</v>
      </c>
    </row>
    <row r="8">
      <c r="A8" s="4" t="inlineStr">
        <is>
          <t>Thereafter</t>
        </is>
      </c>
      <c r="B8" s="6" t="n">
        <v>81043</v>
      </c>
    </row>
    <row r="9">
      <c r="A9" s="4" t="inlineStr">
        <is>
          <t>Total future payments</t>
        </is>
      </c>
      <c r="B9" s="6" t="n">
        <v>224837</v>
      </c>
    </row>
    <row r="10">
      <c r="A10" s="4" t="inlineStr">
        <is>
          <t>Less impact of discounting</t>
        </is>
      </c>
      <c r="B10" s="6" t="n">
        <v>51499</v>
      </c>
    </row>
    <row r="11">
      <c r="A11" s="4" t="inlineStr">
        <is>
          <t>Operating lease liability</t>
        </is>
      </c>
      <c r="B11" s="6" t="n">
        <v>173338</v>
      </c>
    </row>
    <row r="12">
      <c r="A12" s="4" t="inlineStr">
        <is>
          <t>Current portion</t>
        </is>
      </c>
      <c r="B12" s="6" t="n">
        <v>31958</v>
      </c>
      <c r="C12" s="7" t="n">
        <v>23485</v>
      </c>
    </row>
    <row r="13">
      <c r="A13" s="4" t="inlineStr">
        <is>
          <t>Long-term portion</t>
        </is>
      </c>
      <c r="B13" s="7" t="n">
        <v>141380</v>
      </c>
      <c r="C13" s="7" t="n">
        <v>1000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Rental Payments Under Non-Cancelable Operating Leases (Details) - Non-Related Third Party [Member] $ in Thousands</t>
        </is>
      </c>
      <c r="B1" s="2" t="inlineStr">
        <is>
          <t>Dec. 31, 2020USD ($)</t>
        </is>
      </c>
    </row>
    <row r="2">
      <c r="A2" s="3" t="inlineStr">
        <is>
          <t>Lessor, Operating Lease, Payments, Fiscal Year Maturity [Abstract]</t>
        </is>
      </c>
    </row>
    <row r="3">
      <c r="A3" s="4" t="inlineStr">
        <is>
          <t>2021</t>
        </is>
      </c>
      <c r="B3" s="7" t="n">
        <v>48667</v>
      </c>
    </row>
    <row r="4">
      <c r="A4" s="4" t="inlineStr">
        <is>
          <t>2022</t>
        </is>
      </c>
      <c r="B4" s="6" t="n">
        <v>39367</v>
      </c>
    </row>
    <row r="5">
      <c r="A5" s="4" t="inlineStr">
        <is>
          <t>2023</t>
        </is>
      </c>
      <c r="B5" s="6" t="n">
        <v>27646</v>
      </c>
    </row>
    <row r="6">
      <c r="A6" s="4" t="inlineStr">
        <is>
          <t>2024</t>
        </is>
      </c>
      <c r="B6" s="6" t="n">
        <v>22288</v>
      </c>
    </row>
    <row r="7">
      <c r="A7" s="4" t="inlineStr">
        <is>
          <t>2025</t>
        </is>
      </c>
      <c r="B7" s="6" t="n">
        <v>17505</v>
      </c>
    </row>
    <row r="8">
      <c r="A8" s="4" t="inlineStr">
        <is>
          <t>Thereafter</t>
        </is>
      </c>
      <c r="B8" s="6" t="n">
        <v>38902</v>
      </c>
    </row>
    <row r="9">
      <c r="A9" s="4" t="inlineStr">
        <is>
          <t>Total future minimum lease payments</t>
        </is>
      </c>
      <c r="B9" s="7" t="n">
        <v>1943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Wholesale Motor Fuel Sales and Real Estate Rental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ntal income</t>
        </is>
      </c>
      <c r="B4" s="7" t="n">
        <v>83233</v>
      </c>
      <c r="C4" s="7" t="n">
        <v>90139</v>
      </c>
      <c r="D4" s="7" t="n">
        <v>85642</v>
      </c>
    </row>
    <row r="5">
      <c r="A5" s="4" t="inlineStr">
        <is>
          <t>DMS [Member] | Fuel Sales Transaction [Member]</t>
        </is>
      </c>
    </row>
    <row r="6">
      <c r="A6" s="3" t="inlineStr">
        <is>
          <t>Related Party Transaction [Line Items]</t>
        </is>
      </c>
    </row>
    <row r="7">
      <c r="A7" s="4" t="inlineStr">
        <is>
          <t>Revenue from Related Parties</t>
        </is>
      </c>
      <c r="B7" s="6" t="n">
        <v>27127</v>
      </c>
      <c r="C7" s="6" t="n">
        <v>142236</v>
      </c>
      <c r="D7" s="6" t="n">
        <v>241151</v>
      </c>
    </row>
    <row r="8">
      <c r="A8" s="4" t="inlineStr">
        <is>
          <t>DMS [Member] | Rental Income [Member]</t>
        </is>
      </c>
    </row>
    <row r="9">
      <c r="A9" s="3" t="inlineStr">
        <is>
          <t>Related Party Transaction [Line Items]</t>
        </is>
      </c>
    </row>
    <row r="10">
      <c r="A10" s="4" t="inlineStr">
        <is>
          <t>Rental income</t>
        </is>
      </c>
      <c r="B10" s="7" t="n">
        <v>1395</v>
      </c>
      <c r="C10" s="7" t="n">
        <v>6326</v>
      </c>
      <c r="D10" s="7" t="n">
        <v>125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1" customWidth="1" min="2" max="2"/>
    <col width="15" customWidth="1" min="3" max="3"/>
    <col width="24" customWidth="1" min="4" max="4"/>
    <col width="21" customWidth="1" min="5" max="5"/>
    <col width="26" customWidth="1" min="6" max="6"/>
    <col width="45" customWidth="1" min="7" max="7"/>
    <col width="34" customWidth="1" min="8" max="8"/>
    <col width="34" customWidth="1" min="9" max="9"/>
    <col width="17" customWidth="1" min="10" max="10"/>
    <col width="21" customWidth="1" min="11" max="11"/>
  </cols>
  <sheetData>
    <row r="1">
      <c r="A1" s="1" t="inlineStr">
        <is>
          <t>Related Party Transactions - Additional Information (Details)</t>
        </is>
      </c>
      <c r="B1" s="2" t="inlineStr">
        <is>
          <t>Apr. 14, 2020USD ($)</t>
        </is>
      </c>
      <c r="C1" s="2" t="inlineStr">
        <is>
          <t>Jan. 15, 2020</t>
        </is>
      </c>
      <c r="D1" s="2" t="inlineStr">
        <is>
          <t>Apr. 01, 2019USD ($)gal</t>
        </is>
      </c>
      <c r="E1" s="2" t="inlineStr">
        <is>
          <t>Mar. 25, 2020USD ($)</t>
        </is>
      </c>
      <c r="F1" s="2" t="inlineStr">
        <is>
          <t>Dec. 31, 2018USD ($)Store</t>
        </is>
      </c>
      <c r="G1" s="2" t="inlineStr">
        <is>
          <t>Dec. 31, 2020USD ($)StorePropertySite$ / gal</t>
        </is>
      </c>
      <c r="H1" s="2" t="inlineStr">
        <is>
          <t>Dec. 31, 2019USD ($)StoreProperty</t>
        </is>
      </c>
      <c r="I1" s="2" t="inlineStr">
        <is>
          <t>Dec. 31, 2018USD ($)StoreProperty</t>
        </is>
      </c>
      <c r="J1" s="2" t="inlineStr">
        <is>
          <t>Jan. 01, 2020gal</t>
        </is>
      </c>
      <c r="K1" s="2" t="inlineStr">
        <is>
          <t>Oct. 29, 2019USD ($)</t>
        </is>
      </c>
    </row>
    <row r="2">
      <c r="A2" s="3" t="inlineStr">
        <is>
          <t>Related Party Transaction [Line Items]</t>
        </is>
      </c>
    </row>
    <row r="3">
      <c r="A3" s="4" t="inlineStr">
        <is>
          <t>Rental income</t>
        </is>
      </c>
      <c r="G3" s="7" t="n">
        <v>83233000</v>
      </c>
      <c r="H3" s="7" t="n">
        <v>90139000</v>
      </c>
      <c r="I3" s="7" t="n">
        <v>85642000</v>
      </c>
    </row>
    <row r="4">
      <c r="A4" s="4" t="inlineStr">
        <is>
          <t>Accounts receivable from related parties</t>
        </is>
      </c>
      <c r="G4" s="6" t="n">
        <v>931000</v>
      </c>
      <c r="H4" s="6" t="n">
        <v>4299000</v>
      </c>
    </row>
    <row r="5">
      <c r="A5" s="4" t="inlineStr">
        <is>
          <t>Accounts payable to related parties</t>
        </is>
      </c>
      <c r="G5" s="6" t="n">
        <v>5379000</v>
      </c>
      <c r="H5" s="6" t="n">
        <v>431000</v>
      </c>
    </row>
    <row r="6">
      <c r="A6" s="4" t="inlineStr">
        <is>
          <t>Incentive distribution</t>
        </is>
      </c>
      <c r="G6" s="6" t="n">
        <v>133000</v>
      </c>
      <c r="H6" s="6" t="n">
        <v>533000</v>
      </c>
      <c r="I6" s="6" t="n">
        <v>1579000</v>
      </c>
    </row>
    <row r="7">
      <c r="A7" s="4" t="inlineStr">
        <is>
          <t>Cost of services</t>
        </is>
      </c>
      <c r="G7" s="6" t="n">
        <v>1720196000</v>
      </c>
      <c r="H7" s="6" t="n">
        <v>1994792000</v>
      </c>
      <c r="I7" s="6" t="n">
        <v>2273122000</v>
      </c>
    </row>
    <row r="8">
      <c r="A8" s="4" t="inlineStr">
        <is>
          <t>Lease expense</t>
        </is>
      </c>
      <c r="G8" s="6" t="n">
        <v>35362000</v>
      </c>
      <c r="H8" s="6" t="n">
        <v>28557000</v>
      </c>
    </row>
    <row r="9">
      <c r="A9" s="4" t="inlineStr">
        <is>
          <t>Accounts receivable from related parties</t>
        </is>
      </c>
      <c r="G9" s="6" t="n">
        <v>931000</v>
      </c>
      <c r="H9" s="6" t="n">
        <v>4299000</v>
      </c>
    </row>
    <row r="10">
      <c r="A10" s="4" t="inlineStr">
        <is>
          <t>Income from CST Fuel Supply equity interests</t>
        </is>
      </c>
      <c r="G10" s="7" t="n">
        <v>3202000</v>
      </c>
      <c r="H10" s="7" t="n">
        <v>14768000</v>
      </c>
      <c r="I10" s="7" t="n">
        <v>14948000</v>
      </c>
    </row>
    <row r="11">
      <c r="A11" s="4" t="inlineStr">
        <is>
          <t>Number of properties sold | Property</t>
        </is>
      </c>
      <c r="G11" s="6" t="n">
        <v>33</v>
      </c>
      <c r="H11" s="6" t="n">
        <v>8</v>
      </c>
      <c r="I11" s="6" t="n">
        <v>11</v>
      </c>
    </row>
    <row r="12">
      <c r="A12" s="4" t="inlineStr">
        <is>
          <t>Contributions from parent company</t>
        </is>
      </c>
      <c r="I12" s="7" t="n">
        <v>6306000</v>
      </c>
    </row>
    <row r="13">
      <c r="A13" s="4" t="inlineStr">
        <is>
          <t>Properties Disposed Upon FTC's Requirement [Member]</t>
        </is>
      </c>
    </row>
    <row r="14">
      <c r="A14" s="3" t="inlineStr">
        <is>
          <t>Related Party Transaction [Line Items]</t>
        </is>
      </c>
    </row>
    <row r="15">
      <c r="A15" s="4" t="inlineStr">
        <is>
          <t>Number of properties sold | Property</t>
        </is>
      </c>
      <c r="G15" s="6" t="n">
        <v>9</v>
      </c>
    </row>
    <row r="16">
      <c r="A16" s="4" t="inlineStr">
        <is>
          <t>General and Administrative Expenses [Member]</t>
        </is>
      </c>
    </row>
    <row r="17">
      <c r="A17" s="3" t="inlineStr">
        <is>
          <t>Related Party Transaction [Line Items]</t>
        </is>
      </c>
    </row>
    <row r="18">
      <c r="A18" s="4" t="inlineStr">
        <is>
          <t>Lease expense</t>
        </is>
      </c>
      <c r="G18" s="7" t="n">
        <v>1081000</v>
      </c>
      <c r="H18" s="7" t="n">
        <v>685000</v>
      </c>
    </row>
    <row r="19">
      <c r="A19" s="4" t="inlineStr">
        <is>
          <t>CST Brands Inc. [Member]</t>
        </is>
      </c>
    </row>
    <row r="20">
      <c r="A20" s="3" t="inlineStr">
        <is>
          <t>Related Party Transaction [Line Items]</t>
        </is>
      </c>
    </row>
    <row r="21">
      <c r="A21" s="4" t="inlineStr">
        <is>
          <t>Fuel purchase commitments of fixed markup on cost per gallon | $ / gal</t>
        </is>
      </c>
      <c r="G21" s="10" t="n">
        <v>0.05</v>
      </c>
    </row>
    <row r="22">
      <c r="A22" s="4" t="inlineStr">
        <is>
          <t>Topper Group Omnibus Agreement [Member]</t>
        </is>
      </c>
    </row>
    <row r="23">
      <c r="A23" s="3" t="inlineStr">
        <is>
          <t>Related Party Transaction [Line Items]</t>
        </is>
      </c>
    </row>
    <row r="24">
      <c r="A24" s="4" t="inlineStr">
        <is>
          <t>Partnership agreement effective date</t>
        </is>
      </c>
      <c r="C24" s="4" t="inlineStr">
        <is>
          <t>Jan. 1,
		2020</t>
        </is>
      </c>
    </row>
    <row r="25">
      <c r="A25" s="4" t="inlineStr">
        <is>
          <t>Cost and expenses incurred</t>
        </is>
      </c>
      <c r="G25" s="7" t="n">
        <v>38400000</v>
      </c>
    </row>
    <row r="26">
      <c r="A26" s="4" t="inlineStr">
        <is>
          <t>Wholesale Fuel Supply Contracts/Rights [Member] | CST Brands Inc. [Member]</t>
        </is>
      </c>
    </row>
    <row r="27">
      <c r="A27" s="3" t="inlineStr">
        <is>
          <t>Related Party Transaction [Line Items]</t>
        </is>
      </c>
    </row>
    <row r="28">
      <c r="A28" s="4" t="inlineStr">
        <is>
          <t>Equity method investment, ownership percentage</t>
        </is>
      </c>
      <c r="G28" s="4" t="inlineStr">
        <is>
          <t>17.50%</t>
        </is>
      </c>
    </row>
    <row r="29">
      <c r="A29" s="4" t="inlineStr">
        <is>
          <t>Income from CST Fuel Supply equity interests</t>
        </is>
      </c>
      <c r="G29" s="7" t="n">
        <v>3200000</v>
      </c>
      <c r="H29" s="6" t="n">
        <v>14800000</v>
      </c>
      <c r="I29" s="7" t="n">
        <v>14900000</v>
      </c>
    </row>
    <row r="30">
      <c r="A30" s="4" t="inlineStr">
        <is>
          <t>Transitional Omnibus Agreement [Member] | CST Fuel Supply Exchange [Member]</t>
        </is>
      </c>
    </row>
    <row r="31">
      <c r="A31" s="3" t="inlineStr">
        <is>
          <t>Related Party Transaction [Line Items]</t>
        </is>
      </c>
    </row>
    <row r="32">
      <c r="A32" s="4" t="inlineStr">
        <is>
          <t>Reduction of operating expenses</t>
        </is>
      </c>
      <c r="E32" s="7" t="n">
        <v>500000</v>
      </c>
    </row>
    <row r="33">
      <c r="A33" s="4" t="inlineStr">
        <is>
          <t>DMS [Member]</t>
        </is>
      </c>
    </row>
    <row r="34">
      <c r="A34" s="3" t="inlineStr">
        <is>
          <t>Related Party Transaction [Line Items]</t>
        </is>
      </c>
    </row>
    <row r="35">
      <c r="A35" s="4" t="inlineStr">
        <is>
          <t>Accounts receivable from related parties</t>
        </is>
      </c>
      <c r="H35" s="7" t="n">
        <v>4100000</v>
      </c>
    </row>
    <row r="36">
      <c r="A36" s="4" t="inlineStr">
        <is>
          <t>Decrease in rental income</t>
        </is>
      </c>
      <c r="D36" s="7" t="n">
        <v>500000</v>
      </c>
    </row>
    <row r="37">
      <c r="A37" s="4" t="inlineStr">
        <is>
          <t>Fuel purchase agreement reduced per gallon | gal</t>
        </is>
      </c>
      <c r="D37" s="10" t="n">
        <v>0.01</v>
      </c>
    </row>
    <row r="38">
      <c r="A38" s="4" t="inlineStr">
        <is>
          <t>Additional fuel purchase agreement reduced per gallon | gal</t>
        </is>
      </c>
      <c r="J38" s="11" t="n">
        <v>0.005</v>
      </c>
    </row>
    <row r="39">
      <c r="A39" s="4" t="inlineStr">
        <is>
          <t>Number of remaining fuel deliveries covered by fuel supply agreement | Site</t>
        </is>
      </c>
      <c r="G39" s="6" t="n">
        <v>85</v>
      </c>
    </row>
    <row r="40">
      <c r="A40" s="4" t="inlineStr">
        <is>
          <t>Number of Stores | Store</t>
        </is>
      </c>
      <c r="F40" s="6" t="n">
        <v>43</v>
      </c>
      <c r="H40" s="6" t="n">
        <v>12</v>
      </c>
      <c r="I40" s="6" t="n">
        <v>43</v>
      </c>
    </row>
    <row r="41">
      <c r="A41" s="4" t="inlineStr">
        <is>
          <t>Write off of deferred rent income charges</t>
        </is>
      </c>
      <c r="H41" s="7" t="n">
        <v>600000</v>
      </c>
      <c r="I41" s="7" t="n">
        <v>2400000</v>
      </c>
    </row>
    <row r="42">
      <c r="A42" s="4" t="inlineStr">
        <is>
          <t>Accounts payable to related parties</t>
        </is>
      </c>
      <c r="F42" s="7" t="n">
        <v>3800000</v>
      </c>
      <c r="I42" s="6" t="n">
        <v>3800000</v>
      </c>
    </row>
    <row r="43">
      <c r="A43" s="4" t="inlineStr">
        <is>
          <t>Accounts receivable from related parties</t>
        </is>
      </c>
      <c r="H43" s="6" t="n">
        <v>4100000</v>
      </c>
    </row>
    <row r="44">
      <c r="A44" s="4" t="inlineStr">
        <is>
          <t>DMS [Member] | Fuel Sales Transaction [Member]</t>
        </is>
      </c>
    </row>
    <row r="45">
      <c r="A45" s="3" t="inlineStr">
        <is>
          <t>Related Party Transaction [Line Items]</t>
        </is>
      </c>
    </row>
    <row r="46">
      <c r="A46" s="4" t="inlineStr">
        <is>
          <t>Revenue from Related Parties</t>
        </is>
      </c>
      <c r="G46" s="7" t="n">
        <v>27127000</v>
      </c>
      <c r="H46" s="6" t="n">
        <v>142236000</v>
      </c>
      <c r="I46" s="6" t="n">
        <v>241151000</v>
      </c>
    </row>
    <row r="47">
      <c r="A47" s="4" t="inlineStr">
        <is>
          <t>DMS [Member] | Retail and Wholesale Acquisition [Member]</t>
        </is>
      </c>
    </row>
    <row r="48">
      <c r="A48" s="3" t="inlineStr">
        <is>
          <t>Related Party Transaction [Line Items]</t>
        </is>
      </c>
    </row>
    <row r="49">
      <c r="A49" s="4" t="inlineStr">
        <is>
          <t>Revenue from Related Parties</t>
        </is>
      </c>
      <c r="B49" s="7" t="n">
        <v>0</v>
      </c>
    </row>
    <row r="50">
      <c r="A50" s="4" t="inlineStr">
        <is>
          <t>Rental income</t>
        </is>
      </c>
      <c r="B50" s="7" t="n">
        <v>0</v>
      </c>
    </row>
    <row r="51">
      <c r="A51" s="4" t="inlineStr">
        <is>
          <t>Topper And Entities [Member]</t>
        </is>
      </c>
    </row>
    <row r="52">
      <c r="A52" s="3" t="inlineStr">
        <is>
          <t>Related Party Transaction [Line Items]</t>
        </is>
      </c>
    </row>
    <row r="53">
      <c r="A53" s="4" t="inlineStr">
        <is>
          <t>Rental income</t>
        </is>
      </c>
      <c r="G53" s="6" t="n">
        <v>21000000</v>
      </c>
      <c r="H53" s="6" t="n">
        <v>300000</v>
      </c>
      <c r="I53" s="6" t="n">
        <v>300000</v>
      </c>
    </row>
    <row r="54">
      <c r="A54" s="4" t="inlineStr">
        <is>
          <t>Accounts receivable from related parties</t>
        </is>
      </c>
      <c r="G54" s="6" t="n">
        <v>700000</v>
      </c>
    </row>
    <row r="55">
      <c r="A55" s="4" t="inlineStr">
        <is>
          <t>Accounts payable to related parties</t>
        </is>
      </c>
      <c r="G55" s="7" t="n">
        <v>100000</v>
      </c>
      <c r="H55" s="6" t="n">
        <v>100000</v>
      </c>
    </row>
    <row r="56">
      <c r="A56" s="4" t="inlineStr">
        <is>
          <t>Date of fuel supply to related parties</t>
        </is>
      </c>
      <c r="G56" s="4" t="inlineStr">
        <is>
          <t>Apr. 14,
		2020</t>
        </is>
      </c>
    </row>
    <row r="57">
      <c r="A57" s="4" t="inlineStr">
        <is>
          <t>Rent expense</t>
        </is>
      </c>
      <c r="G57" s="7" t="n">
        <v>6600000</v>
      </c>
      <c r="H57" s="6" t="n">
        <v>1100000</v>
      </c>
      <c r="I57" s="6" t="n">
        <v>1000000</v>
      </c>
    </row>
    <row r="58">
      <c r="A58" s="4" t="inlineStr">
        <is>
          <t>Cost of services</t>
        </is>
      </c>
      <c r="G58" s="6" t="n">
        <v>600000</v>
      </c>
      <c r="H58" s="6" t="n">
        <v>1000000</v>
      </c>
      <c r="I58" s="6" t="n">
        <v>1800000</v>
      </c>
    </row>
    <row r="59">
      <c r="A59" s="4" t="inlineStr">
        <is>
          <t>Accounts receivable from related parties</t>
        </is>
      </c>
      <c r="G59" s="6" t="n">
        <v>700000</v>
      </c>
    </row>
    <row r="60">
      <c r="A60" s="4" t="inlineStr">
        <is>
          <t>Topper Group [Member]</t>
        </is>
      </c>
    </row>
    <row r="61">
      <c r="A61" s="3" t="inlineStr">
        <is>
          <t>Related Party Transaction [Line Items]</t>
        </is>
      </c>
    </row>
    <row r="62">
      <c r="A62" s="4" t="inlineStr">
        <is>
          <t>Cost and expenses incurred</t>
        </is>
      </c>
      <c r="G62" s="6" t="n">
        <v>200000</v>
      </c>
    </row>
    <row r="63">
      <c r="A63" s="4" t="inlineStr">
        <is>
          <t>Incentive distribution</t>
        </is>
      </c>
      <c r="G63" s="6" t="n">
        <v>100000</v>
      </c>
    </row>
    <row r="64">
      <c r="A64" s="4" t="inlineStr">
        <is>
          <t>Dividends cash</t>
        </is>
      </c>
      <c r="G64" s="6" t="n">
        <v>37100000</v>
      </c>
      <c r="H64" s="6" t="n">
        <v>16000000</v>
      </c>
      <c r="I64" s="6" t="n">
        <v>16600000</v>
      </c>
    </row>
    <row r="65">
      <c r="A65" s="4" t="inlineStr">
        <is>
          <t>Lease expense</t>
        </is>
      </c>
      <c r="G65" s="6" t="n">
        <v>100000</v>
      </c>
    </row>
    <row r="66">
      <c r="A66" s="4" t="inlineStr">
        <is>
          <t>Topper Group [Member] | Topper Group Omnibus Agreement [Member]</t>
        </is>
      </c>
    </row>
    <row r="67">
      <c r="A67" s="3" t="inlineStr">
        <is>
          <t>Related Party Transaction [Line Items]</t>
        </is>
      </c>
    </row>
    <row r="68">
      <c r="A68" s="4" t="inlineStr">
        <is>
          <t>Accounts payable to related parties</t>
        </is>
      </c>
      <c r="G68" s="6" t="n">
        <v>3700000</v>
      </c>
    </row>
    <row r="69">
      <c r="A69" s="4" t="inlineStr">
        <is>
          <t>Right of termination prior written notice period</t>
        </is>
      </c>
      <c r="C69" s="4" t="inlineStr">
        <is>
          <t>180 days</t>
        </is>
      </c>
    </row>
    <row r="70">
      <c r="A70" s="4" t="inlineStr">
        <is>
          <t>The General Partner [Member] | Topper Group Omnibus Agreement [Member]</t>
        </is>
      </c>
    </row>
    <row r="71">
      <c r="A71" s="3" t="inlineStr">
        <is>
          <t>Related Party Transaction [Line Items]</t>
        </is>
      </c>
    </row>
    <row r="72">
      <c r="A72" s="4" t="inlineStr">
        <is>
          <t>Right of termination prior written notice period</t>
        </is>
      </c>
      <c r="C72" s="4" t="inlineStr">
        <is>
          <t>60 days</t>
        </is>
      </c>
    </row>
    <row r="73">
      <c r="A73" s="4" t="inlineStr">
        <is>
          <t>Topper And Entities [Member]</t>
        </is>
      </c>
    </row>
    <row r="74">
      <c r="A74" s="3" t="inlineStr">
        <is>
          <t>Related Party Transaction [Line Items]</t>
        </is>
      </c>
    </row>
    <row r="75">
      <c r="A75" s="4" t="inlineStr">
        <is>
          <t>Accounts payable to related parties</t>
        </is>
      </c>
      <c r="G75" s="6" t="n">
        <v>1500000</v>
      </c>
    </row>
    <row r="76">
      <c r="A76" s="4" t="inlineStr">
        <is>
          <t>Merchandise costs</t>
        </is>
      </c>
      <c r="G76" s="6" t="n">
        <v>14400000</v>
      </c>
    </row>
    <row r="77">
      <c r="A77" s="4" t="inlineStr">
        <is>
          <t>CST Brands Inc. [Member]</t>
        </is>
      </c>
    </row>
    <row r="78">
      <c r="A78" s="3" t="inlineStr">
        <is>
          <t>Related Party Transaction [Line Items]</t>
        </is>
      </c>
    </row>
    <row r="79">
      <c r="A79" s="4" t="inlineStr">
        <is>
          <t>Rent expense</t>
        </is>
      </c>
      <c r="G79" s="6" t="n">
        <v>1100000</v>
      </c>
      <c r="H79" s="6" t="n">
        <v>700000</v>
      </c>
      <c r="I79" s="6" t="n">
        <v>700000</v>
      </c>
    </row>
    <row r="80">
      <c r="A80" s="4" t="inlineStr">
        <is>
          <t>Company Affiliated with a Member of the Board [Member]</t>
        </is>
      </c>
    </row>
    <row r="81">
      <c r="A81" s="3" t="inlineStr">
        <is>
          <t>Related Party Transaction [Line Items]</t>
        </is>
      </c>
    </row>
    <row r="82">
      <c r="A82" s="4" t="inlineStr">
        <is>
          <t>Cost of services related to public relations and website consulting</t>
        </is>
      </c>
      <c r="G82" s="7" t="n">
        <v>100000</v>
      </c>
      <c r="H82" s="6" t="n">
        <v>100000</v>
      </c>
      <c r="I82" s="6" t="n">
        <v>100000</v>
      </c>
    </row>
    <row r="83">
      <c r="A83" s="4" t="inlineStr">
        <is>
          <t>Circle K Stores Inc. [Member]</t>
        </is>
      </c>
    </row>
    <row r="84">
      <c r="A84" s="3" t="inlineStr">
        <is>
          <t>Related Party Transaction [Line Items]</t>
        </is>
      </c>
    </row>
    <row r="85">
      <c r="A85" s="4" t="inlineStr">
        <is>
          <t>Number of Stores | Store</t>
        </is>
      </c>
      <c r="G85" s="6" t="n">
        <v>45</v>
      </c>
    </row>
    <row r="86">
      <c r="A86" s="4" t="inlineStr">
        <is>
          <t>Incentive distribution</t>
        </is>
      </c>
      <c r="H86" s="6" t="n">
        <v>500000</v>
      </c>
      <c r="I86" s="6" t="n">
        <v>1600000</v>
      </c>
    </row>
    <row r="87">
      <c r="A87" s="4" t="inlineStr">
        <is>
          <t>Dividends cash</t>
        </is>
      </c>
      <c r="H87" s="6" t="n">
        <v>15700000</v>
      </c>
      <c r="I87" s="6" t="n">
        <v>16200000</v>
      </c>
    </row>
    <row r="88">
      <c r="A88" s="4" t="inlineStr">
        <is>
          <t>Number of retail sites leased to related party | Store</t>
        </is>
      </c>
      <c r="G88" s="6" t="n">
        <v>11</v>
      </c>
    </row>
    <row r="89">
      <c r="A89" s="4" t="inlineStr">
        <is>
          <t>Lessor leasing arrangements, operating leases, initial term</t>
        </is>
      </c>
      <c r="G89" s="4" t="inlineStr">
        <is>
          <t>10 years</t>
        </is>
      </c>
    </row>
    <row r="90">
      <c r="A90" s="4" t="inlineStr">
        <is>
          <t>Amounts payable to fuel purchases and freight commissions to related parties</t>
        </is>
      </c>
      <c r="H90" s="6" t="n">
        <v>13900000</v>
      </c>
    </row>
    <row r="91">
      <c r="A91" s="4" t="inlineStr">
        <is>
          <t>Circle K Stores Inc. [Member] | Properties Disposed Upon FTC's Requirement [Member]</t>
        </is>
      </c>
    </row>
    <row r="92">
      <c r="A92" s="3" t="inlineStr">
        <is>
          <t>Related Party Transaction [Line Items]</t>
        </is>
      </c>
    </row>
    <row r="93">
      <c r="A93" s="4" t="inlineStr">
        <is>
          <t>Contributions from parent company</t>
        </is>
      </c>
      <c r="F93" s="7" t="n">
        <v>6300000</v>
      </c>
    </row>
    <row r="94">
      <c r="A94" s="4" t="inlineStr">
        <is>
          <t>Circle K Stores Inc. [Member] | Fuel Sales Transaction [Member]</t>
        </is>
      </c>
    </row>
    <row r="95">
      <c r="A95" s="3" t="inlineStr">
        <is>
          <t>Related Party Transaction [Line Items]</t>
        </is>
      </c>
    </row>
    <row r="96">
      <c r="A96" s="4" t="inlineStr">
        <is>
          <t>Revenue from Related Parties</t>
        </is>
      </c>
      <c r="G96" s="7" t="n">
        <v>97040000</v>
      </c>
      <c r="H96" s="6" t="n">
        <v>153055000</v>
      </c>
      <c r="I96" s="6" t="n">
        <v>162974000</v>
      </c>
    </row>
    <row r="97">
      <c r="A97" s="4" t="inlineStr">
        <is>
          <t>Accounts receivable from related parties</t>
        </is>
      </c>
      <c r="G97" s="6" t="n">
        <v>2100000</v>
      </c>
      <c r="H97" s="6" t="n">
        <v>3100000</v>
      </c>
    </row>
    <row r="98">
      <c r="A98" s="4" t="inlineStr">
        <is>
          <t>Accounts receivable from related parties</t>
        </is>
      </c>
      <c r="G98" s="6" t="n">
        <v>2100000</v>
      </c>
      <c r="H98" s="6" t="n">
        <v>3100000</v>
      </c>
    </row>
    <row r="99">
      <c r="A99" s="4" t="inlineStr">
        <is>
          <t>Circle K Stores Inc. [Member] | Transitional Omnibus Agreement and Circle K Omnibus Agreement [Member]</t>
        </is>
      </c>
    </row>
    <row r="100">
      <c r="A100" s="3" t="inlineStr">
        <is>
          <t>Related Party Transaction [Line Items]</t>
        </is>
      </c>
    </row>
    <row r="101">
      <c r="A101" s="4" t="inlineStr">
        <is>
          <t>Cost and expenses incurred</t>
        </is>
      </c>
      <c r="H101" s="6" t="n">
        <v>11600000</v>
      </c>
      <c r="I101" s="6" t="n">
        <v>11800000</v>
      </c>
    </row>
    <row r="102">
      <c r="A102" s="4" t="inlineStr">
        <is>
          <t>Circle K Stores Inc. [Member] | Omnibus Agreement [Member] | General and Administrative Expenses [Member]</t>
        </is>
      </c>
    </row>
    <row r="103">
      <c r="A103" s="3" t="inlineStr">
        <is>
          <t>Related Party Transaction [Line Items]</t>
        </is>
      </c>
    </row>
    <row r="104">
      <c r="A104" s="4" t="inlineStr">
        <is>
          <t>Severance, benefit, and retention costs</t>
        </is>
      </c>
      <c r="H104" s="6" t="n">
        <v>100000</v>
      </c>
      <c r="I104" s="6" t="n">
        <v>800000</v>
      </c>
    </row>
    <row r="105">
      <c r="A105" s="4" t="inlineStr">
        <is>
          <t>Circle K Stores Inc. [Member] | Transitional Omnibus Agreement [Member]</t>
        </is>
      </c>
    </row>
    <row r="106">
      <c r="A106" s="3" t="inlineStr">
        <is>
          <t>Related Party Transaction [Line Items]</t>
        </is>
      </c>
    </row>
    <row r="107">
      <c r="A107" s="4" t="inlineStr">
        <is>
          <t>Accounts payable to related parties</t>
        </is>
      </c>
      <c r="G107" s="6" t="n">
        <v>4600000</v>
      </c>
      <c r="H107" s="6" t="n">
        <v>11500000</v>
      </c>
    </row>
    <row r="108">
      <c r="A108" s="4" t="inlineStr">
        <is>
          <t>Circle K Stores Inc. [Member] | Jet-Pep Assets Acquisition [Member]</t>
        </is>
      </c>
    </row>
    <row r="109">
      <c r="A109" s="3" t="inlineStr">
        <is>
          <t>Related Party Transaction [Line Items]</t>
        </is>
      </c>
    </row>
    <row r="110">
      <c r="A110" s="4" t="inlineStr">
        <is>
          <t>Purchases from related party</t>
        </is>
      </c>
      <c r="G110" s="7" t="n">
        <v>40100000</v>
      </c>
      <c r="H110" s="6" t="n">
        <v>263500000</v>
      </c>
      <c r="I110" s="6" t="n">
        <v>191000000</v>
      </c>
    </row>
    <row r="111">
      <c r="A111" s="4" t="inlineStr">
        <is>
          <t>Circle K Stores Inc. [Member] | Amended and Restated Omnibus Agreement [Member]</t>
        </is>
      </c>
    </row>
    <row r="112">
      <c r="A112" s="3" t="inlineStr">
        <is>
          <t>Related Party Transaction [Line Items]</t>
        </is>
      </c>
    </row>
    <row r="113">
      <c r="A113" s="4" t="inlineStr">
        <is>
          <t>Account payable settlement by parties</t>
        </is>
      </c>
      <c r="K113" s="7" t="n">
        <v>183000</v>
      </c>
    </row>
    <row r="114">
      <c r="A114" s="4" t="inlineStr">
        <is>
          <t>Couche-Tard [Member]</t>
        </is>
      </c>
    </row>
    <row r="115">
      <c r="A115" s="3" t="inlineStr">
        <is>
          <t>Related Party Transaction [Line Items]</t>
        </is>
      </c>
    </row>
    <row r="116">
      <c r="A116" s="4" t="inlineStr">
        <is>
          <t>Commission on transportation costs</t>
        </is>
      </c>
      <c r="H116" s="7" t="n">
        <v>900000</v>
      </c>
      <c r="I116" s="7" t="n">
        <v>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rom Wholesale Fuel Sales and Real Property Rental Income from Circle K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ntal income</t>
        </is>
      </c>
      <c r="B4" s="7" t="n">
        <v>83233</v>
      </c>
      <c r="C4" s="7" t="n">
        <v>90139</v>
      </c>
      <c r="D4" s="7" t="n">
        <v>85642</v>
      </c>
    </row>
    <row r="5">
      <c r="A5" s="4" t="inlineStr">
        <is>
          <t>Circle K Stores Inc. [Member] | Fuel Sales Transaction [Member]</t>
        </is>
      </c>
    </row>
    <row r="6">
      <c r="A6" s="3" t="inlineStr">
        <is>
          <t>Related Party Transaction [Line Items]</t>
        </is>
      </c>
    </row>
    <row r="7">
      <c r="A7" s="4" t="inlineStr">
        <is>
          <t>Revenue from Related Parties</t>
        </is>
      </c>
      <c r="B7" s="6" t="n">
        <v>97040</v>
      </c>
      <c r="C7" s="6" t="n">
        <v>153055</v>
      </c>
      <c r="D7" s="6" t="n">
        <v>162974</v>
      </c>
    </row>
    <row r="8">
      <c r="A8" s="4" t="inlineStr">
        <is>
          <t>Circle K Stores Inc. [Member] | Rental Income [Member]</t>
        </is>
      </c>
    </row>
    <row r="9">
      <c r="A9" s="3" t="inlineStr">
        <is>
          <t>Related Party Transaction [Line Items]</t>
        </is>
      </c>
    </row>
    <row r="10">
      <c r="A10" s="4" t="inlineStr">
        <is>
          <t>Rental income</t>
        </is>
      </c>
      <c r="B10" s="7" t="n">
        <v>5641</v>
      </c>
      <c r="C10" s="7" t="n">
        <v>13898</v>
      </c>
      <c r="D10" s="7" t="n">
        <v>167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Exchange Transaction With Circle K</t>
        </is>
      </c>
      <c r="B1" s="2" t="inlineStr">
        <is>
          <t>12 Months Ended</t>
        </is>
      </c>
    </row>
    <row r="2">
      <c r="B2" s="2" t="inlineStr">
        <is>
          <t>Dec. 31, 2020</t>
        </is>
      </c>
    </row>
    <row r="3">
      <c r="A3" s="3" t="inlineStr">
        <is>
          <t>Asset Exchange Agreement [Abstract]</t>
        </is>
      </c>
    </row>
    <row r="4">
      <c r="A4" s="4" t="inlineStr">
        <is>
          <t>Asset Exchange Transaction With Circle K</t>
        </is>
      </c>
      <c r="B4" s="4" t="inlineStr">
        <is>
          <t>Note 3. ASSET EXCHANGE TRANSACTION WITH CIRCLE K On December 17, 2018, as approved by the independent conflicts committee of the Board, we entered into an Asset Exchange Agreement (the “Asset Exchange Agreement”) with Circle K. Pursuant to the Asset Exchange Agreement, the parties agreed to exchange (i) certain assets of CrossAmerica related to 56 convenience and fuel retail stores previously leased and operated by Circle K pursuant to a master lease that CrossAmerica previously purchased jointly with or from CST (the “master lease properties”), and 17 convenience and fuel retail stores previously owned and operated by CrossAmerica located in the U.S. Upper Midwest (collectively, including the master lease properties, the “CAPL Properties”), having an aggregate fair value of approximately $184.5 million, for (ii) certain assets of Circle K related to 192 (162 fee and 30 leased) company-operated convenience and fuel retail stores (the “CK Properties”), having an aggregate fair value of approximately $184.5 million. The existing fuel supply arrangements for the 56 master lease properties remained unchanged. The assets exchanged by CrossAmerica included (i) its fee simple title to all land and other real property and related improvements owned by CrossAmerica at the CAPL Properties, (ii) all buildings and other improvements located on the CAPL Properties, (iii) all tangible personal property owned by CrossAmerica and primarily used in connection with the operation of the CAPL Properties, including all underground storage tanks located on such properties and owned by CrossAmerica, (iv) CrossAmerica’s rights under certain contracts related to the CAPL Properties, (v) all in-store cash, inventory owned by CrossAmerica and assignable permits owned or held by CrossAmerica at the 17 convenience store sites owned and operated by CrossAmerica, (vi) all real estate records and related registrations and reports relating exclusively to the CAPL Properties, and (vii) all goodwill and other intangible assets associated with the foregoing assets (collectively, the “CAPL Assets”). The assets exchanged by Circle K included (a) its fee simple title to all land and other real property and related improvements owned by Circle K at the CK Properties, (b) all buildings and other improvements located on the CK Properties, (c) all tangible personal property owned by Circle K and primarily used in connection with the operation of the CK Properties, including all underground storage tanks located on such properties and owned by Circle K, (d) Circle K’s rights under the dealer agreements and agent agreements to be entered into and assigned to CrossAmerica relating to each CK Property that will be dealerized as contemplated by the Asset Exchange Agreement, (e) Circle K’s rights under certain contracts related to the CK Properties, (f) all real estate records and related registrations and reports relating exclusively to the CK Properties, and (g) all goodwill and other intangible assets associated with the foregoing assets (collectively, the “CK Assets”). CrossAmerica will also assume certain liabilities associated with the CK Assets, and Circle K assumed certain liabilities associated with the CAPL Assets. The CK Properties were assigned to CrossAmerica in multiple tranches after Circle K executed a dealer agreement or agent agreement, as applicable, with respect to each CK Property to be included in a tranche and the applicable dealer or agent assumed possession and operating control of such property. As a result, the exchange of assets pursuant to the Asset Exchange Agreement occurred in a series of separate tranche closings Each separate closing was subject to the satisfaction or waiver of customary closing conditions. The Asset Exchange Agreement contains customary representations, warranties, agreements and obligations of the parties. CrossAmerica and Circle K have generally agreed to indemnify each other for breaches of the representations, warranties and covenants contained in the Asset Exchange Agreement for a period of 18 months after the date of the final closing (or for certain specified losses, until the expiration of the applicable statute of limitations). Except for such specified losses, the respective indemnification obligations of each of CrossAmerica and Circle K to the other will not apply to the first $1.845 million of losses and the aggregate indemnification obligations will not exceed $39.9 million. In connection with the execution of the Asset Exchange Agreement, CrossAmerica and Circle K also entered into an Environmental Responsibility Agreement (the “ERA”), which agreement sets forth the parties’ respective liabilities and obligations with respect to environmental matters relating to the CAPL Properties and the CK Properties. Generally, (i) each party retained liability for known contamination at the sites it transferred to the other party and (ii) each party assumed liability for unknown contamination at the sites it received from the other party, except that the ERA does not affect any liability that Circle K currently has under the existing master lease of the master lease properties. First Asset Exchange In the first asset exchange, which closed on May 21, 2019, Circle K transferred to the Partnership 60 (52 fee; 8 leased) U.S. company operated convenience and fuel retail stores (“CK Properties”) having an aggregate fair value of approximately $58.1 million, and the Partnership transferred to Circle K all 17 of the Upper Midwest properties and the real property for eight of the master lease properties (“CAPL Properties”) having an aggregate fair value of approximately $58.3 million. Second Asset Exchange In the second asset exchange, which closed on September 5, 2019, Circle K transferred to the Partnership 56 (51 fee; 5 leased) CK Properties having an aggregate fair value of approximately $50.2 million, and the Partnership transferred to Circle K the real property for 19 CAPL Properties having an aggregate fair value of approximately $51.4 million. Third Asset Exchange In the third asset exchange, which closed on February 25, 2020, Circle K transferred to the Partnership ten (all fee) CK Properties having an aggregate fair value of approximately $11.0 million, and the Partnership transferred to Circle K the real property for five CAPL Properties having an aggregate fair value of approximately $10.3 million. Fourth Asset Exchange In the fourth asset exchange, which closed April 7, 2020. Circle K transferred to the Partnership 13 (11 fee: 2 leased) CK Properties having an aggregate fair value of approximately $13.1 million, and the Partnership transferred to Circle K the real property for seven CAPL Properties having an aggregate fair value of approximately $12.8 million. Fifth Asset Exchange In the fifth asset exchange, which closed May 5, 2020, Circle K transferred to the Partnership 29 (22 fee; 7 leased) CK Properties having an aggregate fair value of approximately $31.5 million, and the Partnership transferred to Circle K the real property for 13 CAPL Properties having an aggregate fair value of approximately $31.7 million. Sixth and Final Asset Exchange In the sixth and final asset exchange, which closed September 15, 2020, Circle K transferred to the Partnership 23 (17 fee; 6 leased) CK Properties having an aggregate fair value of approximately $20.4 million, and the Partnership transferred to Circle K the real property for four CAPL Properties having an aggregate fair value of approximately $20.0 million. Because the sixth asset exchange represents the final closing contemplated by the Asset Exchange Agreement, Circle K also transferred a $6.7 million cash payment to the Partnership in connection with the closing, in accordance with the terms of the Asset Exchange Agreement, which included the $0.4 million cumulative deficit in the fair value of the CK Properties we acquired compared with the fair value of the CAPL Properties we divested. We accounted for the first two tranches of the asset exchanged (that closed in 2019) as transactions between entities under common control as our General Partner was owned by Circle K at the time of the closing of those transactions. As such, the sites divested were recorded as a charge against equity. The sites acquired were recorded at carryover book basis from Circle K’s balance sheet as a contribution to equity. Since our General Partner was acquired by the Topper Group in November 2019, the Partnership and Circle K were not entities under common control at the time of closing on the third, fourth, fifth and sixth asset exchanges. In connection with these asset exchanges, we recognized gains on the sales of the CAPL Properties, including the proceeds mentioned above, totaling $19.3 million in 2020, representing the fair value of assets and cash consideration received less the carrying value of assets transferred to Circle K
Property and equipment, net
$
53,242
Right-of-use assets, net
5,266
Intangible assets, net
25,508
Total assets
$
84,016
Current portion of operating lease obligations
$
1,194
Operating lease obligations, less current portion
4,072
Other long-term liabilities
675
Asset retirement obligations
2,815
Total liabilities
$
8,756
Net assets acquired
$
75,26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y Transactions - Schedule of Supplemental Income Statement Information for CST Fuel Supply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Mar. 25,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upplemental Income Statement Information [Line Items]</t>
        </is>
      </c>
    </row>
    <row r="4">
      <c r="A4" s="4" t="inlineStr">
        <is>
          <t>Gross profit</t>
        </is>
      </c>
      <c r="B4" s="7" t="n">
        <v>56478</v>
      </c>
      <c r="C4" s="7" t="n">
        <v>62272</v>
      </c>
      <c r="D4" s="7" t="n">
        <v>57648</v>
      </c>
      <c r="E4" s="7" t="n">
        <v>35729</v>
      </c>
      <c r="G4" s="7" t="n">
        <v>35045</v>
      </c>
      <c r="H4" s="7" t="n">
        <v>41145</v>
      </c>
      <c r="I4" s="7" t="n">
        <v>41370</v>
      </c>
      <c r="J4" s="7" t="n">
        <v>37077</v>
      </c>
      <c r="K4" s="7" t="n">
        <v>212127</v>
      </c>
      <c r="L4" s="7" t="n">
        <v>154637</v>
      </c>
      <c r="M4" s="7" t="n">
        <v>172795</v>
      </c>
    </row>
    <row r="5">
      <c r="A5" s="4" t="inlineStr">
        <is>
          <t>Net income</t>
        </is>
      </c>
      <c r="K5" s="7" t="n">
        <v>107456</v>
      </c>
      <c r="L5" s="6" t="n">
        <v>18076</v>
      </c>
      <c r="M5" s="6" t="n">
        <v>5246</v>
      </c>
    </row>
    <row r="6">
      <c r="A6" s="4" t="inlineStr">
        <is>
          <t>CST Brands Inc. [Member]</t>
        </is>
      </c>
    </row>
    <row r="7">
      <c r="A7" s="3" t="inlineStr">
        <is>
          <t>Supplemental Income Statement Information [Line Items]</t>
        </is>
      </c>
    </row>
    <row r="8">
      <c r="A8" s="4" t="inlineStr">
        <is>
          <t>Gross profit</t>
        </is>
      </c>
      <c r="F8" s="7" t="n">
        <v>17820</v>
      </c>
      <c r="L8" s="6" t="n">
        <v>87010</v>
      </c>
      <c r="M8" s="6" t="n">
        <v>85998</v>
      </c>
    </row>
    <row r="9">
      <c r="A9" s="4" t="inlineStr">
        <is>
          <t>Net income</t>
        </is>
      </c>
      <c r="F9" s="7" t="n">
        <v>17476</v>
      </c>
      <c r="L9" s="7" t="n">
        <v>85310</v>
      </c>
      <c r="M9" s="7" t="n">
        <v>84305</v>
      </c>
    </row>
  </sheetData>
  <mergeCells count="3">
    <mergeCell ref="A1:A2"/>
    <mergeCell ref="B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Matters - Summary of Environment Liability (Details) - USD ($) $ in Thousands</t>
        </is>
      </c>
      <c r="B1" s="2" t="inlineStr">
        <is>
          <t>12 Months Ended</t>
        </is>
      </c>
    </row>
    <row r="2">
      <c r="B2" s="2" t="inlineStr">
        <is>
          <t>Dec. 31, 2020</t>
        </is>
      </c>
      <c r="C2" s="2" t="inlineStr">
        <is>
          <t>Dec. 31, 2019</t>
        </is>
      </c>
    </row>
    <row r="3">
      <c r="A3" s="3" t="inlineStr">
        <is>
          <t>Environmental Exit Cost [Line Items]</t>
        </is>
      </c>
    </row>
    <row r="4">
      <c r="A4" s="4" t="inlineStr">
        <is>
          <t>Balance at beginning of year</t>
        </is>
      </c>
      <c r="B4" s="7" t="n">
        <v>35777</v>
      </c>
      <c r="C4" s="7" t="n">
        <v>32867</v>
      </c>
    </row>
    <row r="5">
      <c r="A5" s="4" t="inlineStr">
        <is>
          <t>Obligations settled</t>
        </is>
      </c>
      <c r="B5" s="6" t="n">
        <v>-315</v>
      </c>
      <c r="C5" s="6" t="n">
        <v>-123</v>
      </c>
    </row>
    <row r="6">
      <c r="A6" s="4" t="inlineStr">
        <is>
          <t>Balance at end of year</t>
        </is>
      </c>
      <c r="B6" s="6" t="n">
        <v>41767</v>
      </c>
      <c r="C6" s="6" t="n">
        <v>35777</v>
      </c>
    </row>
    <row r="7">
      <c r="A7" s="4" t="inlineStr">
        <is>
          <t>Current portion, included within accrued expenses and other current liabilities</t>
        </is>
      </c>
      <c r="B7" s="6" t="n">
        <v>317</v>
      </c>
      <c r="C7" s="6" t="n">
        <v>188</v>
      </c>
    </row>
    <row r="8">
      <c r="A8" s="4" t="inlineStr">
        <is>
          <t>Asset retirement obligations</t>
        </is>
      </c>
      <c r="B8" s="6" t="n">
        <v>41450</v>
      </c>
      <c r="C8" s="6" t="n">
        <v>35589</v>
      </c>
    </row>
    <row r="9">
      <c r="A9" s="4" t="inlineStr">
        <is>
          <t>Environmental Restoration Costs [Member]</t>
        </is>
      </c>
    </row>
    <row r="10">
      <c r="A10" s="3" t="inlineStr">
        <is>
          <t>Environmental Exit Cost [Line Items]</t>
        </is>
      </c>
    </row>
    <row r="11">
      <c r="A11" s="4" t="inlineStr">
        <is>
          <t>Balance at beginning of year</t>
        </is>
      </c>
      <c r="B11" s="6" t="n">
        <v>3390</v>
      </c>
      <c r="C11" s="6" t="n">
        <v>3614</v>
      </c>
    </row>
    <row r="12">
      <c r="A12" s="4" t="inlineStr">
        <is>
          <t>Provision for new environmental losses</t>
        </is>
      </c>
      <c r="B12" s="6" t="n">
        <v>210</v>
      </c>
      <c r="C12" s="6" t="n">
        <v>292</v>
      </c>
    </row>
    <row r="13">
      <c r="A13" s="4" t="inlineStr">
        <is>
          <t>Changes in estimates for previously incurred losses</t>
        </is>
      </c>
      <c r="B13" s="6" t="n">
        <v>1403</v>
      </c>
      <c r="C13" s="6" t="n">
        <v>354</v>
      </c>
    </row>
    <row r="14">
      <c r="A14" s="4" t="inlineStr">
        <is>
          <t>Obligations settled</t>
        </is>
      </c>
      <c r="B14" s="6" t="n">
        <v>-1089</v>
      </c>
      <c r="C14" s="6" t="n">
        <v>-870</v>
      </c>
    </row>
    <row r="15">
      <c r="A15" s="4" t="inlineStr">
        <is>
          <t>Balance at end of year</t>
        </is>
      </c>
      <c r="B15" s="6" t="n">
        <v>3914</v>
      </c>
      <c r="C15" s="6" t="n">
        <v>3390</v>
      </c>
    </row>
    <row r="16">
      <c r="A16" s="4" t="inlineStr">
        <is>
          <t>Current portion, included within accrued expenses and other current liabilities</t>
        </is>
      </c>
      <c r="B16" s="6" t="n">
        <v>1710</v>
      </c>
      <c r="C16" s="6" t="n">
        <v>1520</v>
      </c>
    </row>
    <row r="17">
      <c r="A17" s="4" t="inlineStr">
        <is>
          <t>Asset retirement obligations</t>
        </is>
      </c>
      <c r="B17" s="7" t="n">
        <v>2204</v>
      </c>
      <c r="C17" s="7" t="n">
        <v>18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Environmental Matters - Additional Information (Details) $ in Millions</t>
        </is>
      </c>
      <c r="B1" s="2" t="inlineStr">
        <is>
          <t>Dec. 31, 2020USD ($)</t>
        </is>
      </c>
    </row>
    <row r="2">
      <c r="A2" s="3" t="inlineStr">
        <is>
          <t>Environmental Remediation Obligations [Abstract]</t>
        </is>
      </c>
    </row>
    <row r="3">
      <c r="A3" s="4" t="inlineStr">
        <is>
          <t>Other Assets, Miscellaneous, Noncurrent</t>
        </is>
      </c>
      <c r="B3" s="5"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Future Minimum Volume Purchase Requirements (Details) gal in Thousands</t>
        </is>
      </c>
      <c r="B1" s="2" t="inlineStr">
        <is>
          <t>12 Months Ended</t>
        </is>
      </c>
    </row>
    <row r="2">
      <c r="B2" s="2" t="inlineStr">
        <is>
          <t>Dec. 31, 2020gal</t>
        </is>
      </c>
    </row>
    <row r="3">
      <c r="A3" s="3" t="inlineStr">
        <is>
          <t>Long Term Commitment Excluding Unconditional Purchase Obligation [Abstract]</t>
        </is>
      </c>
    </row>
    <row r="4">
      <c r="A4" s="4" t="inlineStr">
        <is>
          <t>2021</t>
        </is>
      </c>
      <c r="B4" s="6" t="n">
        <v>580096</v>
      </c>
    </row>
    <row r="5">
      <c r="A5" s="4" t="inlineStr">
        <is>
          <t>2022</t>
        </is>
      </c>
      <c r="B5" s="6" t="n">
        <v>575686</v>
      </c>
    </row>
    <row r="6">
      <c r="A6" s="4" t="inlineStr">
        <is>
          <t>2023</t>
        </is>
      </c>
      <c r="B6" s="6" t="n">
        <v>430302</v>
      </c>
    </row>
    <row r="7">
      <c r="A7" s="4" t="inlineStr">
        <is>
          <t>2024</t>
        </is>
      </c>
      <c r="B7" s="6" t="n">
        <v>322177</v>
      </c>
    </row>
    <row r="8">
      <c r="A8" s="4" t="inlineStr">
        <is>
          <t>2025</t>
        </is>
      </c>
      <c r="B8" s="6" t="n">
        <v>274469</v>
      </c>
    </row>
    <row r="9">
      <c r="A9" s="4" t="inlineStr">
        <is>
          <t>Thereafter</t>
        </is>
      </c>
      <c r="B9" s="6" t="n">
        <v>1173385</v>
      </c>
    </row>
    <row r="10">
      <c r="A10" s="4" t="inlineStr">
        <is>
          <t>Total</t>
        </is>
      </c>
      <c r="B10" s="6" t="n">
        <v>33561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9" customWidth="1" min="3" max="3"/>
  </cols>
  <sheetData>
    <row r="1">
      <c r="A1" s="1" t="inlineStr">
        <is>
          <t>Commitments and Contingencies - Additional Information (Details) - Assets Held-for-sale [Member] - Circle K Stores Inc. [Member] $ in Millions</t>
        </is>
      </c>
      <c r="B1" s="2" t="inlineStr">
        <is>
          <t>Jul. 06, 2020USD ($)</t>
        </is>
      </c>
      <c r="C1" s="2" t="inlineStr">
        <is>
          <t>Dec. 31, 2020Store</t>
        </is>
      </c>
    </row>
    <row r="2">
      <c r="A2" s="3" t="inlineStr">
        <is>
          <t>Recorded Third Party Environmental Recoveries [Line Items]</t>
        </is>
      </c>
    </row>
    <row r="3">
      <c r="A3" s="4" t="inlineStr">
        <is>
          <t>Number of stores divested | Store</t>
        </is>
      </c>
      <c r="C3" s="6" t="n">
        <v>9</v>
      </c>
    </row>
    <row r="4">
      <c r="A4" s="4" t="inlineStr">
        <is>
          <t>Settlement agreement date</t>
        </is>
      </c>
      <c r="C4" s="4" t="inlineStr">
        <is>
          <t>July 6, 2020</t>
        </is>
      </c>
    </row>
    <row r="5">
      <c r="A5" s="4" t="inlineStr">
        <is>
          <t>Civil penalty payment | $</t>
        </is>
      </c>
      <c r="B5" s="5"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artners' Capital - Additional Information (Details) - shares</t>
        </is>
      </c>
      <c r="B1" s="2" t="inlineStr">
        <is>
          <t>12 Months Ended</t>
        </is>
      </c>
    </row>
    <row r="2">
      <c r="B2" s="2" t="inlineStr">
        <is>
          <t>Dec. 31, 2020</t>
        </is>
      </c>
      <c r="C2" s="2" t="inlineStr">
        <is>
          <t>Dec. 31, 2019</t>
        </is>
      </c>
      <c r="D2" s="2" t="inlineStr">
        <is>
          <t>Dec. 31, 2018</t>
        </is>
      </c>
    </row>
    <row r="3">
      <c r="A3" s="3" t="inlineStr">
        <is>
          <t>Partnership Distributions [Abstract]</t>
        </is>
      </c>
    </row>
    <row r="4">
      <c r="A4" s="4" t="inlineStr">
        <is>
          <t>Partners' Capital Account, Units, Sale of Units</t>
        </is>
      </c>
      <c r="B4" s="6" t="n">
        <v>2041</v>
      </c>
      <c r="C4" s="6" t="n">
        <v>50328</v>
      </c>
      <c r="D4" s="6" t="n">
        <v>405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s>
  <sheetData>
    <row r="1">
      <c r="A1" s="1" t="inlineStr">
        <is>
          <t>Partners' Capital - Partners' Capital Distributions (Details) - USD ($) $ / shares in Units,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row>
    <row r="3">
      <c r="A3" s="3" t="inlineStr">
        <is>
          <t>Partnership Distributions [Abstract]</t>
        </is>
      </c>
    </row>
    <row r="4">
      <c r="A4" s="4" t="inlineStr">
        <is>
          <t>Record Date</t>
        </is>
      </c>
      <c r="B4" s="4" t="inlineStr">
        <is>
          <t>Feb. 2,
		2021</t>
        </is>
      </c>
      <c r="C4" s="4" t="inlineStr">
        <is>
          <t>Nov. 3,
		2020</t>
        </is>
      </c>
      <c r="D4" s="4" t="inlineStr">
        <is>
          <t>Aug. 4,
		2020</t>
        </is>
      </c>
      <c r="E4" s="4" t="inlineStr">
        <is>
          <t>May 5,
		2020</t>
        </is>
      </c>
      <c r="F4" s="4" t="inlineStr">
        <is>
          <t>Feb. 3,
		2020</t>
        </is>
      </c>
    </row>
    <row r="5">
      <c r="A5" s="4" t="inlineStr">
        <is>
          <t>Payment Date</t>
        </is>
      </c>
      <c r="B5" s="4" t="inlineStr">
        <is>
          <t>Feb. 9,
		2021</t>
        </is>
      </c>
      <c r="C5" s="4" t="inlineStr">
        <is>
          <t>Nov. 10,
		2020</t>
        </is>
      </c>
      <c r="D5" s="4" t="inlineStr">
        <is>
          <t>Aug. 11,
		2020</t>
        </is>
      </c>
      <c r="E5" s="4" t="inlineStr">
        <is>
          <t>May 12,
		2020</t>
        </is>
      </c>
      <c r="F5" s="4" t="inlineStr">
        <is>
          <t>Feb. 10,
		2020</t>
        </is>
      </c>
    </row>
    <row r="6">
      <c r="A6" s="4" t="inlineStr">
        <is>
          <t>Cash Distribution (per unit)</t>
        </is>
      </c>
      <c r="B6" s="12" t="n">
        <v>0.525</v>
      </c>
      <c r="C6" s="12" t="n">
        <v>0.525</v>
      </c>
      <c r="D6" s="12" t="n">
        <v>0.525</v>
      </c>
      <c r="E6" s="12" t="n">
        <v>0.525</v>
      </c>
      <c r="F6" s="12" t="n">
        <v>0.525</v>
      </c>
    </row>
    <row r="7">
      <c r="A7" s="4" t="inlineStr">
        <is>
          <t>Cash Distribution (in thousands)</t>
        </is>
      </c>
      <c r="B7" s="7" t="n">
        <v>19912</v>
      </c>
      <c r="C7" s="7" t="n">
        <v>19912</v>
      </c>
      <c r="D7" s="7" t="n">
        <v>19887</v>
      </c>
      <c r="E7" s="7" t="n">
        <v>19881</v>
      </c>
      <c r="F7" s="7" t="n">
        <v>18111</v>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39" customWidth="1" min="3" max="3"/>
    <col width="80" customWidth="1" min="4" max="4"/>
    <col width="27" customWidth="1" min="5" max="5"/>
    <col width="21" customWidth="1" min="6" max="6"/>
  </cols>
  <sheetData>
    <row r="1">
      <c r="A1" s="1" t="inlineStr">
        <is>
          <t>Equity-Based Compensation - Additional Information (Details) $ in Millions</t>
        </is>
      </c>
      <c r="B1" s="2" t="inlineStr">
        <is>
          <t>1 Months Ended</t>
        </is>
      </c>
      <c r="D1" s="2" t="inlineStr">
        <is>
          <t>12 Months Ended</t>
        </is>
      </c>
    </row>
    <row r="2">
      <c r="B2" s="2" t="inlineStr">
        <is>
          <t>Nov. 30, 2020USD ($)shares</t>
        </is>
      </c>
      <c r="C2" s="2" t="inlineStr">
        <is>
          <t>Jul. 31, 2020NonEmployeeDirectorshares</t>
        </is>
      </c>
      <c r="D2" s="2" t="inlineStr">
        <is>
          <t>Dec. 31, 2020USD ($)shares</t>
        </is>
      </c>
      <c r="E2" s="2" t="inlineStr">
        <is>
          <t>Dec. 31, 2019USD ($)shares</t>
        </is>
      </c>
      <c r="F2" s="2" t="inlineStr">
        <is>
          <t>Dec. 31, 2018USD ($)</t>
        </is>
      </c>
    </row>
    <row r="3">
      <c r="A3" s="3" t="inlineStr">
        <is>
          <t>Share-based Compensation Arrangement by Share-based Payment Award [Line Items]</t>
        </is>
      </c>
    </row>
    <row r="4">
      <c r="A4" s="4" t="inlineStr">
        <is>
          <t>Maximum number of common units authorized | shares</t>
        </is>
      </c>
      <c r="D4" s="6" t="n">
        <v>1505000</v>
      </c>
    </row>
    <row r="5">
      <c r="A5" s="4" t="inlineStr">
        <is>
          <t>Phantom units granted | shares</t>
        </is>
      </c>
      <c r="D5" s="6" t="n">
        <v>60418</v>
      </c>
      <c r="E5" s="6" t="n">
        <v>33193</v>
      </c>
    </row>
    <row r="6">
      <c r="A6" s="4" t="inlineStr">
        <is>
          <t>Phantom Units [Member]</t>
        </is>
      </c>
    </row>
    <row r="7">
      <c r="A7" s="3" t="inlineStr">
        <is>
          <t>Share-based Compensation Arrangement by Share-based Payment Award [Line Items]</t>
        </is>
      </c>
    </row>
    <row r="8">
      <c r="A8" s="4" t="inlineStr">
        <is>
          <t>Phantom units granted | shares</t>
        </is>
      </c>
      <c r="B8" s="6" t="n">
        <v>48112</v>
      </c>
      <c r="C8" s="6" t="n">
        <v>4102</v>
      </c>
    </row>
    <row r="9">
      <c r="A9" s="4" t="inlineStr">
        <is>
          <t>Number of non-employee directors to whom Phantom Units are granted. | NonEmployeeDirector</t>
        </is>
      </c>
      <c r="C9" s="6" t="n">
        <v>3</v>
      </c>
    </row>
    <row r="10">
      <c r="A10" s="4" t="inlineStr">
        <is>
          <t>Vesting rights description</t>
        </is>
      </c>
      <c r="D10" s="4" t="inlineStr">
        <is>
          <t>50% vest ratably over three years through December 31, 2023 and 50% vest upon the employee’s death, disability or retirement.</t>
        </is>
      </c>
    </row>
    <row r="11">
      <c r="A11" s="4" t="inlineStr">
        <is>
          <t>Vesting percentage</t>
        </is>
      </c>
      <c r="B11" s="4" t="inlineStr">
        <is>
          <t>50.00%</t>
        </is>
      </c>
    </row>
    <row r="12">
      <c r="A12" s="4" t="inlineStr">
        <is>
          <t>Remaining vesting rights percentage based upon employee's death, disability or retirement</t>
        </is>
      </c>
      <c r="B12" s="4" t="inlineStr">
        <is>
          <t>50.00%</t>
        </is>
      </c>
    </row>
    <row r="13">
      <c r="A13" s="4" t="inlineStr">
        <is>
          <t>Vesting period</t>
        </is>
      </c>
      <c r="B13" s="4" t="inlineStr">
        <is>
          <t>3 years</t>
        </is>
      </c>
    </row>
    <row r="14">
      <c r="A14" s="4" t="inlineStr">
        <is>
          <t>Performance Based Awards [Member]</t>
        </is>
      </c>
    </row>
    <row r="15">
      <c r="A15" s="3" t="inlineStr">
        <is>
          <t>Share-based Compensation Arrangement by Share-based Payment Award [Line Items]</t>
        </is>
      </c>
    </row>
    <row r="16">
      <c r="A16" s="4" t="inlineStr">
        <is>
          <t>Performance-based awards with an initial target value</t>
        </is>
      </c>
      <c r="B16" s="5" t="n">
        <v>0.9</v>
      </c>
    </row>
    <row r="17">
      <c r="A17" s="4" t="inlineStr">
        <is>
          <t>Percentage of performance-based awards are weighted for increase of funds flow from operations per unit</t>
        </is>
      </c>
      <c r="D17" s="4" t="inlineStr">
        <is>
          <t>65.00%</t>
        </is>
      </c>
    </row>
    <row r="18">
      <c r="A18" s="4" t="inlineStr">
        <is>
          <t>Percentage of Performance Based Awards for Leverage</t>
        </is>
      </c>
      <c r="D18" s="4" t="inlineStr">
        <is>
          <t>35.00%</t>
        </is>
      </c>
    </row>
    <row r="19">
      <c r="A19" s="4" t="inlineStr">
        <is>
          <t>Number of days the value of common units divided by volume weighted average closing price</t>
        </is>
      </c>
      <c r="B19" s="4" t="inlineStr">
        <is>
          <t>20 days</t>
        </is>
      </c>
    </row>
    <row r="20">
      <c r="A20" s="4" t="inlineStr">
        <is>
          <t>Performance Based Awards [Member] | Minimum [Member]</t>
        </is>
      </c>
    </row>
    <row r="21">
      <c r="A21" s="3" t="inlineStr">
        <is>
          <t>Share-based Compensation Arrangement by Share-based Payment Award [Line Items]</t>
        </is>
      </c>
    </row>
    <row r="22">
      <c r="A22" s="4" t="inlineStr">
        <is>
          <t>Percentage of payout value for both performance conditions interpolated on linear basis</t>
        </is>
      </c>
      <c r="B22" s="4" t="inlineStr">
        <is>
          <t>0.00%</t>
        </is>
      </c>
    </row>
    <row r="23">
      <c r="A23" s="4" t="inlineStr">
        <is>
          <t>Performance Based Awards [Member] | Maximum [Member]</t>
        </is>
      </c>
    </row>
    <row r="24">
      <c r="A24" s="3" t="inlineStr">
        <is>
          <t>Share-based Compensation Arrangement by Share-based Payment Award [Line Items]</t>
        </is>
      </c>
    </row>
    <row r="25">
      <c r="A25" s="4" t="inlineStr">
        <is>
          <t>Percentage of payout value for both performance conditions interpolated on linear basis</t>
        </is>
      </c>
      <c r="B25" s="4" t="inlineStr">
        <is>
          <t>200.00%</t>
        </is>
      </c>
    </row>
    <row r="26">
      <c r="A26" s="4" t="inlineStr">
        <is>
          <t>Partnership Equity-Based Awards [Member]</t>
        </is>
      </c>
    </row>
    <row r="27">
      <c r="A27" s="3" t="inlineStr">
        <is>
          <t>Share-based Compensation Arrangement by Share-based Payment Award [Line Items]</t>
        </is>
      </c>
    </row>
    <row r="28">
      <c r="A28" s="4" t="inlineStr">
        <is>
          <t>Equity-based employee and directors compensation expense</t>
        </is>
      </c>
      <c r="D28" s="5" t="n">
        <v>0.1</v>
      </c>
      <c r="E28" s="5" t="n">
        <v>0.9</v>
      </c>
    </row>
    <row r="29">
      <c r="A29" s="4" t="inlineStr">
        <is>
          <t>Partnership Equity-Based Awards [Member] | GP Purchase [Member]</t>
        </is>
      </c>
    </row>
    <row r="30">
      <c r="A30" s="3" t="inlineStr">
        <is>
          <t>Share-based Compensation Arrangement by Share-based Payment Award [Line Items]</t>
        </is>
      </c>
    </row>
    <row r="31">
      <c r="A31" s="4" t="inlineStr">
        <is>
          <t>Equity-based employee and directors compensation expense</t>
        </is>
      </c>
      <c r="E31" s="9" t="n">
        <v>0.5</v>
      </c>
    </row>
    <row r="32">
      <c r="A32" s="4" t="inlineStr">
        <is>
          <t>C S T Equity Based Awards | Circle K Omnibus Agreement [Member]</t>
        </is>
      </c>
    </row>
    <row r="33">
      <c r="A33" s="3" t="inlineStr">
        <is>
          <t>Share-based Compensation Arrangement by Share-based Payment Award [Line Items]</t>
        </is>
      </c>
    </row>
    <row r="34">
      <c r="A34" s="4" t="inlineStr">
        <is>
          <t>Equity-based employee and directors compensation expense</t>
        </is>
      </c>
      <c r="E34" s="5" t="n">
        <v>0.3</v>
      </c>
      <c r="F34" s="5" t="n">
        <v>0.3</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quity-Based Award Activity (Details)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onvested, Beginning balance</t>
        </is>
      </c>
      <c r="B4" s="6" t="n">
        <v>2041</v>
      </c>
      <c r="C4" s="6" t="n">
        <v>30014</v>
      </c>
    </row>
    <row r="5">
      <c r="A5" s="4" t="inlineStr">
        <is>
          <t>Granted</t>
        </is>
      </c>
      <c r="B5" s="6" t="n">
        <v>60418</v>
      </c>
      <c r="C5" s="6" t="n">
        <v>33193</v>
      </c>
    </row>
    <row r="6">
      <c r="A6" s="4" t="inlineStr">
        <is>
          <t>Forfeited</t>
        </is>
      </c>
      <c r="C6" s="6" t="n">
        <v>-717</v>
      </c>
    </row>
    <row r="7">
      <c r="A7" s="4" t="inlineStr">
        <is>
          <t>Vested</t>
        </is>
      </c>
      <c r="B7" s="6" t="n">
        <v>-2041</v>
      </c>
      <c r="C7" s="6" t="n">
        <v>-60449</v>
      </c>
    </row>
    <row r="8">
      <c r="A8" s="4" t="inlineStr">
        <is>
          <t>Nonvested, Ending balance</t>
        </is>
      </c>
      <c r="B8" s="6" t="n">
        <v>60418</v>
      </c>
      <c r="C8" s="6" t="n">
        <v>2041</v>
      </c>
    </row>
    <row r="9">
      <c r="A9" s="4" t="inlineStr">
        <is>
          <t>Employees | Phantom Units [Member]</t>
        </is>
      </c>
    </row>
    <row r="10">
      <c r="A10" s="3" t="inlineStr">
        <is>
          <t>Share-based Compensation Arrangement by Share-based Payment Award [Line Items]</t>
        </is>
      </c>
    </row>
    <row r="11">
      <c r="A11" s="4" t="inlineStr">
        <is>
          <t>Nonvested, Beginning balance</t>
        </is>
      </c>
      <c r="C11" s="6" t="n">
        <v>827</v>
      </c>
    </row>
    <row r="12">
      <c r="A12" s="4" t="inlineStr">
        <is>
          <t>Granted</t>
        </is>
      </c>
      <c r="B12" s="6" t="n">
        <v>48112</v>
      </c>
    </row>
    <row r="13">
      <c r="A13" s="4" t="inlineStr">
        <is>
          <t>Vested</t>
        </is>
      </c>
      <c r="C13" s="6" t="n">
        <v>-827</v>
      </c>
    </row>
    <row r="14">
      <c r="A14" s="4" t="inlineStr">
        <is>
          <t>Nonvested, Ending balance</t>
        </is>
      </c>
      <c r="B14" s="6" t="n">
        <v>48112</v>
      </c>
    </row>
    <row r="15">
      <c r="A15" s="4" t="inlineStr">
        <is>
          <t>Employees | Phantom Performance Units [Member]</t>
        </is>
      </c>
    </row>
    <row r="16">
      <c r="A16" s="3" t="inlineStr">
        <is>
          <t>Share-based Compensation Arrangement by Share-based Payment Award [Line Items]</t>
        </is>
      </c>
    </row>
    <row r="17">
      <c r="A17" s="4" t="inlineStr">
        <is>
          <t>Nonvested, Beginning balance</t>
        </is>
      </c>
      <c r="C17" s="6" t="n">
        <v>13607</v>
      </c>
    </row>
    <row r="18">
      <c r="A18" s="4" t="inlineStr">
        <is>
          <t>Granted</t>
        </is>
      </c>
      <c r="C18" s="6" t="n">
        <v>14712</v>
      </c>
    </row>
    <row r="19">
      <c r="A19" s="4" t="inlineStr">
        <is>
          <t>Forfeited</t>
        </is>
      </c>
      <c r="C19" s="6" t="n">
        <v>-717</v>
      </c>
    </row>
    <row r="20">
      <c r="A20" s="4" t="inlineStr">
        <is>
          <t>Vested</t>
        </is>
      </c>
      <c r="C20" s="6" t="n">
        <v>-27602</v>
      </c>
    </row>
    <row r="21">
      <c r="A21" s="4" t="inlineStr">
        <is>
          <t>Nonvested, Ending balance</t>
        </is>
      </c>
    </row>
    <row r="22">
      <c r="A22" s="4" t="inlineStr">
        <is>
          <t>Director [Member] | Phantom Units [Member]</t>
        </is>
      </c>
    </row>
    <row r="23">
      <c r="A23" s="3" t="inlineStr">
        <is>
          <t>Share-based Compensation Arrangement by Share-based Payment Award [Line Items]</t>
        </is>
      </c>
    </row>
    <row r="24">
      <c r="A24" s="4" t="inlineStr">
        <is>
          <t>Nonvested, Beginning balance</t>
        </is>
      </c>
      <c r="B24" s="6" t="n">
        <v>2041</v>
      </c>
      <c r="C24" s="6" t="n">
        <v>15580</v>
      </c>
    </row>
    <row r="25">
      <c r="A25" s="4" t="inlineStr">
        <is>
          <t>Granted</t>
        </is>
      </c>
      <c r="B25" s="6" t="n">
        <v>12306</v>
      </c>
      <c r="C25" s="6" t="n">
        <v>18481</v>
      </c>
    </row>
    <row r="26">
      <c r="A26" s="4" t="inlineStr">
        <is>
          <t>Vested</t>
        </is>
      </c>
      <c r="B26" s="6" t="n">
        <v>-2041</v>
      </c>
      <c r="C26" s="6" t="n">
        <v>-32020</v>
      </c>
    </row>
    <row r="27">
      <c r="A27" s="4" t="inlineStr">
        <is>
          <t>Nonvested, Ending balance</t>
        </is>
      </c>
      <c r="B27" s="6" t="n">
        <v>12306</v>
      </c>
      <c r="C27" s="6" t="n">
        <v>20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s) - USD ($)</t>
        </is>
      </c>
      <c r="C1" s="2" t="inlineStr">
        <is>
          <t>Mar. 27, 2020</t>
        </is>
      </c>
      <c r="D1" s="2" t="inlineStr">
        <is>
          <t>Dec. 31, 2020</t>
        </is>
      </c>
      <c r="E1" s="2" t="inlineStr">
        <is>
          <t>Dec. 31, 2017</t>
        </is>
      </c>
      <c r="F1" s="2" t="inlineStr">
        <is>
          <t>Dec. 31, 2018</t>
        </is>
      </c>
      <c r="G1" s="2" t="inlineStr">
        <is>
          <t>Dec. 31, 2019</t>
        </is>
      </c>
    </row>
    <row r="2">
      <c r="A2" s="3" t="inlineStr">
        <is>
          <t>Operating Loss Carryforwards [Line Items]</t>
        </is>
      </c>
    </row>
    <row r="3">
      <c r="A3" s="4" t="inlineStr">
        <is>
          <t>Income tax holiday, description</t>
        </is>
      </c>
      <c r="D3"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t>
        </is>
      </c>
    </row>
    <row r="4">
      <c r="A4" s="4" t="inlineStr">
        <is>
          <t>CARES ACT 2020 aid carryback of net operating losses period</t>
        </is>
      </c>
      <c r="C4" s="4" t="inlineStr">
        <is>
          <t>5 years</t>
        </is>
      </c>
      <c r="D4" s="4" t="inlineStr">
        <is>
          <t>5 years</t>
        </is>
      </c>
    </row>
    <row r="5">
      <c r="A5" s="4" t="inlineStr">
        <is>
          <t>CARES ACT 2020 aid limitation on use of net operating losses</t>
        </is>
      </c>
      <c r="C5" s="4" t="inlineStr">
        <is>
          <t>80.00%</t>
        </is>
      </c>
    </row>
    <row r="6">
      <c r="A6" s="4" t="inlineStr">
        <is>
          <t>CARES Act 2020 aid incremental current income tax expense (benefit)</t>
        </is>
      </c>
      <c r="B6" s="4" t="inlineStr">
        <is>
          <t>[1]</t>
        </is>
      </c>
      <c r="D6" s="7" t="n">
        <v>-1003000</v>
      </c>
    </row>
    <row r="7">
      <c r="A7" s="4" t="inlineStr">
        <is>
          <t>Statutory tax rate</t>
        </is>
      </c>
      <c r="D7" s="4" t="inlineStr">
        <is>
          <t>21.00%</t>
        </is>
      </c>
      <c r="E7" s="4" t="inlineStr">
        <is>
          <t>34.00%</t>
        </is>
      </c>
      <c r="F7" s="4" t="inlineStr">
        <is>
          <t>34.00%</t>
        </is>
      </c>
    </row>
    <row r="8">
      <c r="A8" s="4" t="inlineStr">
        <is>
          <t>Unrecognized tax benefits</t>
        </is>
      </c>
      <c r="D8" s="7" t="n">
        <v>0</v>
      </c>
      <c r="G8" s="7" t="n">
        <v>0</v>
      </c>
    </row>
    <row r="9">
      <c r="A9" s="4" t="inlineStr">
        <is>
          <t>2015 Through 2018 [Member]</t>
        </is>
      </c>
    </row>
    <row r="10">
      <c r="A10" s="3" t="inlineStr">
        <is>
          <t>Operating Loss Carryforwards [Line Items]</t>
        </is>
      </c>
    </row>
    <row r="11">
      <c r="A11" s="4" t="inlineStr">
        <is>
          <t>CARES Act 2020 aid Net operating tax losses carryforwards</t>
        </is>
      </c>
      <c r="D11" s="7" t="n">
        <v>16900000</v>
      </c>
    </row>
    <row r="12">
      <c r="A12" s="4" t="inlineStr">
        <is>
          <t>Earliest Tax Year [Member] | Federal Tax Authority [Member]</t>
        </is>
      </c>
    </row>
    <row r="13">
      <c r="A13" s="3" t="inlineStr">
        <is>
          <t>Operating Loss Carryforwards [Line Items]</t>
        </is>
      </c>
    </row>
    <row r="14">
      <c r="A14" s="4" t="inlineStr">
        <is>
          <t>Income tax year under examination</t>
        </is>
      </c>
      <c r="D14" s="4" t="inlineStr">
        <is>
          <t>2017</t>
        </is>
      </c>
    </row>
    <row r="15">
      <c r="A15" s="4" t="inlineStr">
        <is>
          <t>Earliest Tax Year [Member] | State and Local Jurisdiction [Member]</t>
        </is>
      </c>
    </row>
    <row r="16">
      <c r="A16" s="3" t="inlineStr">
        <is>
          <t>Operating Loss Carryforwards [Line Items]</t>
        </is>
      </c>
    </row>
    <row r="17">
      <c r="A17" s="4" t="inlineStr">
        <is>
          <t>Income tax year under examination</t>
        </is>
      </c>
      <c r="D17" s="4" t="inlineStr">
        <is>
          <t>2017</t>
        </is>
      </c>
    </row>
    <row r="18">
      <c r="A18" s="4" t="inlineStr">
        <is>
          <t>Latest Tax Year [Member] | Federal Tax Authority [Member]</t>
        </is>
      </c>
    </row>
    <row r="19">
      <c r="A19" s="3" t="inlineStr">
        <is>
          <t>Operating Loss Carryforwards [Line Items]</t>
        </is>
      </c>
    </row>
    <row r="20">
      <c r="A20" s="4" t="inlineStr">
        <is>
          <t>Income tax year under examination</t>
        </is>
      </c>
      <c r="D20" s="4" t="inlineStr">
        <is>
          <t>2020</t>
        </is>
      </c>
    </row>
    <row r="21">
      <c r="A21" s="4" t="inlineStr">
        <is>
          <t>Latest Tax Year [Member] | State and Local Jurisdiction [Member]</t>
        </is>
      </c>
    </row>
    <row r="22">
      <c r="A22" s="3" t="inlineStr">
        <is>
          <t>Operating Loss Carryforwards [Line Items]</t>
        </is>
      </c>
    </row>
    <row r="23">
      <c r="A23" s="4" t="inlineStr">
        <is>
          <t>Income tax year under examination</t>
        </is>
      </c>
      <c r="D23" s="4" t="inlineStr">
        <is>
          <t>2020</t>
        </is>
      </c>
    </row>
    <row r="24">
      <c r="A24" s="4" t="inlineStr">
        <is>
          <t>Maximum [Member]</t>
        </is>
      </c>
    </row>
    <row r="25">
      <c r="A25" s="3" t="inlineStr">
        <is>
          <t>Operating Loss Carryforwards [Line Items]</t>
        </is>
      </c>
    </row>
    <row r="26">
      <c r="A26" s="4" t="inlineStr">
        <is>
          <t>Limited partnership percentage of non qualifying income to gross income</t>
        </is>
      </c>
      <c r="D26" s="4" t="inlineStr">
        <is>
          <t>10.00%</t>
        </is>
      </c>
    </row>
    <row r="27">
      <c r="A27" s="4" t="inlineStr">
        <is>
          <t>CARES ACT 2020 aid increases in adjusted taxable income limitation</t>
        </is>
      </c>
      <c r="C27" s="4" t="inlineStr">
        <is>
          <t>50.00%</t>
        </is>
      </c>
    </row>
    <row r="28">
      <c r="A28" s="4" t="inlineStr">
        <is>
          <t>Minimum [Member]</t>
        </is>
      </c>
    </row>
    <row r="29">
      <c r="A29" s="3" t="inlineStr">
        <is>
          <t>Operating Loss Carryforwards [Line Items]</t>
        </is>
      </c>
    </row>
    <row r="30">
      <c r="A30" s="4" t="inlineStr">
        <is>
          <t>CARES ACT 2020 aid increases in adjusted taxable income limitation</t>
        </is>
      </c>
      <c r="C30" s="4" t="inlineStr">
        <is>
          <t>30.00%</t>
        </is>
      </c>
    </row>
    <row r="31"/>
    <row r="32">
      <c r="A32" s="4" t="inlineStr">
        <is>
          <t>[1]</t>
        </is>
      </c>
      <c r="B32" s="4" t="inlineStr">
        <is>
          <t>The CARES Act allows a 5-year carryback of net operating losses generated in 2020, which resulted in the recognition of an incremental benefit at the 34% statutory federal rate in effect for 2015 through 2017 relative to the current statutory federal rate of 21%.</t>
        </is>
      </c>
    </row>
  </sheetData>
  <mergeCells count="3">
    <mergeCell ref="A1:B1"/>
    <mergeCell ref="A31:F31"/>
    <mergeCell ref="B32:F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20:00:10Z</dcterms:created>
  <dcterms:modified xmlns:dcterms="http://purl.org/dc/terms/" xmlns:xsi="http://www.w3.org/2001/XMLSchema-instance" xsi:type="dcterms:W3CDTF">2021-03-01T20:00:10Z</dcterms:modified>
</cp:coreProperties>
</file>